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In_2" sheetId="5" state="visible" r:id="rId5"/>
    <sheet xmlns:r="http://schemas.openxmlformats.org/officeDocument/2006/relationships" name="Consolidated Statements of Comp" sheetId="6" state="visible" r:id="rId6"/>
    <sheet xmlns:r="http://schemas.openxmlformats.org/officeDocument/2006/relationships" name="Consolidated Statements of Chan" sheetId="7" state="visible" r:id="rId7"/>
    <sheet xmlns:r="http://schemas.openxmlformats.org/officeDocument/2006/relationships" name="Consolidated Statements of Cash" sheetId="8" state="visible" r:id="rId8"/>
    <sheet xmlns:r="http://schemas.openxmlformats.org/officeDocument/2006/relationships" name="Consolidated Statements of Ca_2" sheetId="9" state="visible" r:id="rId9"/>
    <sheet xmlns:r="http://schemas.openxmlformats.org/officeDocument/2006/relationships" name="Business" sheetId="10" state="visible" r:id="rId10"/>
    <sheet xmlns:r="http://schemas.openxmlformats.org/officeDocument/2006/relationships" name="Basis of consolidation and pres" sheetId="11" state="visible" r:id="rId11"/>
    <sheet xmlns:r="http://schemas.openxmlformats.org/officeDocument/2006/relationships" name="Summary of significant accounti" sheetId="12" state="visible" r:id="rId12"/>
    <sheet xmlns:r="http://schemas.openxmlformats.org/officeDocument/2006/relationships" name="Restricted cash" sheetId="13" state="visible" r:id="rId13"/>
    <sheet xmlns:r="http://schemas.openxmlformats.org/officeDocument/2006/relationships" name="Cash and Cash Equivalents" sheetId="14" state="visible" r:id="rId14"/>
    <sheet xmlns:r="http://schemas.openxmlformats.org/officeDocument/2006/relationships" name="Accounts receivable, net" sheetId="15" state="visible" r:id="rId15"/>
    <sheet xmlns:r="http://schemas.openxmlformats.org/officeDocument/2006/relationships" name="Other Assets and Prepaid Expens" sheetId="16" state="visible" r:id="rId16"/>
    <sheet xmlns:r="http://schemas.openxmlformats.org/officeDocument/2006/relationships" name="Property and equipment, net" sheetId="17" state="visible" r:id="rId17"/>
    <sheet xmlns:r="http://schemas.openxmlformats.org/officeDocument/2006/relationships" name="Goodwill and intangible assets," sheetId="18" state="visible" r:id="rId18"/>
    <sheet xmlns:r="http://schemas.openxmlformats.org/officeDocument/2006/relationships" name="Accounts Payable and Accrued Ex" sheetId="19" state="visible" r:id="rId19"/>
    <sheet xmlns:r="http://schemas.openxmlformats.org/officeDocument/2006/relationships" name="Travel Suppliers Payable" sheetId="20" state="visible" r:id="rId20"/>
    <sheet xmlns:r="http://schemas.openxmlformats.org/officeDocument/2006/relationships" name="Other Liabilities" sheetId="21" state="visible" r:id="rId21"/>
    <sheet xmlns:r="http://schemas.openxmlformats.org/officeDocument/2006/relationships" name="Business combinations" sheetId="22" state="visible" r:id="rId22"/>
    <sheet xmlns:r="http://schemas.openxmlformats.org/officeDocument/2006/relationships" name="Income taxes" sheetId="23" state="visible" r:id="rId23"/>
    <sheet xmlns:r="http://schemas.openxmlformats.org/officeDocument/2006/relationships" name="Revenue" sheetId="24" state="visible" r:id="rId24"/>
    <sheet xmlns:r="http://schemas.openxmlformats.org/officeDocument/2006/relationships" name="Commitments and contingencies" sheetId="25" state="visible" r:id="rId25"/>
    <sheet xmlns:r="http://schemas.openxmlformats.org/officeDocument/2006/relationships" name="Related party transactions" sheetId="26" state="visible" r:id="rId26"/>
    <sheet xmlns:r="http://schemas.openxmlformats.org/officeDocument/2006/relationships" name="Fair value measurements" sheetId="27" state="visible" r:id="rId27"/>
    <sheet xmlns:r="http://schemas.openxmlformats.org/officeDocument/2006/relationships" name="Shareholders' Equity - Treasury" sheetId="28" state="visible" r:id="rId28"/>
    <sheet xmlns:r="http://schemas.openxmlformats.org/officeDocument/2006/relationships" name="Earnings per share" sheetId="29" state="visible" r:id="rId29"/>
    <sheet xmlns:r="http://schemas.openxmlformats.org/officeDocument/2006/relationships" name="Stock based compensation" sheetId="30" state="visible" r:id="rId30"/>
    <sheet xmlns:r="http://schemas.openxmlformats.org/officeDocument/2006/relationships" name="Guarantees" sheetId="31" state="visible" r:id="rId31"/>
    <sheet xmlns:r="http://schemas.openxmlformats.org/officeDocument/2006/relationships" name="Valuation and Qualifying Accoun" sheetId="32" state="visible" r:id="rId32"/>
    <sheet xmlns:r="http://schemas.openxmlformats.org/officeDocument/2006/relationships" name="Segment information" sheetId="33" state="visible" r:id="rId33"/>
    <sheet xmlns:r="http://schemas.openxmlformats.org/officeDocument/2006/relationships" name="Leases" sheetId="34" state="visible" r:id="rId34"/>
    <sheet xmlns:r="http://schemas.openxmlformats.org/officeDocument/2006/relationships" name="Subsequent events" sheetId="35" state="visible" r:id="rId35"/>
    <sheet xmlns:r="http://schemas.openxmlformats.org/officeDocument/2006/relationships" name="Summary of significant accoun_2" sheetId="36" state="visible" r:id="rId36"/>
    <sheet xmlns:r="http://schemas.openxmlformats.org/officeDocument/2006/relationships" name="Basis of consolidation and pr_2" sheetId="37" state="visible" r:id="rId37"/>
    <sheet xmlns:r="http://schemas.openxmlformats.org/officeDocument/2006/relationships" name="Summary of significant accoun_3" sheetId="38" state="visible" r:id="rId38"/>
    <sheet xmlns:r="http://schemas.openxmlformats.org/officeDocument/2006/relationships" name="Restricted cash (Tables)" sheetId="39" state="visible" r:id="rId39"/>
    <sheet xmlns:r="http://schemas.openxmlformats.org/officeDocument/2006/relationships" name="Cash and Cash Equivalents (Tabl" sheetId="40" state="visible" r:id="rId40"/>
    <sheet xmlns:r="http://schemas.openxmlformats.org/officeDocument/2006/relationships" name="Accounts receivable, net (Table" sheetId="41" state="visible" r:id="rId41"/>
    <sheet xmlns:r="http://schemas.openxmlformats.org/officeDocument/2006/relationships" name="Other Assets and Prepaid Expe_2" sheetId="42" state="visible" r:id="rId42"/>
    <sheet xmlns:r="http://schemas.openxmlformats.org/officeDocument/2006/relationships" name="Property and equipment, net (Ta" sheetId="43" state="visible" r:id="rId43"/>
    <sheet xmlns:r="http://schemas.openxmlformats.org/officeDocument/2006/relationships" name="Goodwill and intangible asset_2" sheetId="44" state="visible" r:id="rId44"/>
    <sheet xmlns:r="http://schemas.openxmlformats.org/officeDocument/2006/relationships" name="Accounts Payable and Accrued _2" sheetId="45" state="visible" r:id="rId45"/>
    <sheet xmlns:r="http://schemas.openxmlformats.org/officeDocument/2006/relationships" name="Travel Suppliers Payable (Table" sheetId="46" state="visible" r:id="rId46"/>
    <sheet xmlns:r="http://schemas.openxmlformats.org/officeDocument/2006/relationships" name="Other Liabilities (Tables)" sheetId="47" state="visible" r:id="rId47"/>
    <sheet xmlns:r="http://schemas.openxmlformats.org/officeDocument/2006/relationships" name="Business combinations (Tables)" sheetId="48" state="visible" r:id="rId48"/>
    <sheet xmlns:r="http://schemas.openxmlformats.org/officeDocument/2006/relationships" name="Income taxes (Tables)" sheetId="49" state="visible" r:id="rId49"/>
    <sheet xmlns:r="http://schemas.openxmlformats.org/officeDocument/2006/relationships" name="Revenue (Tables)" sheetId="50" state="visible" r:id="rId50"/>
    <sheet xmlns:r="http://schemas.openxmlformats.org/officeDocument/2006/relationships" name="Fair value measurements (Tables" sheetId="51" state="visible" r:id="rId51"/>
    <sheet xmlns:r="http://schemas.openxmlformats.org/officeDocument/2006/relationships" name="Earnings per share (Tables)" sheetId="52" state="visible" r:id="rId52"/>
    <sheet xmlns:r="http://schemas.openxmlformats.org/officeDocument/2006/relationships" name="Stock based compensation (Table" sheetId="53" state="visible" r:id="rId53"/>
    <sheet xmlns:r="http://schemas.openxmlformats.org/officeDocument/2006/relationships" name="Valuation and Qualifying Acco_2" sheetId="54" state="visible" r:id="rId54"/>
    <sheet xmlns:r="http://schemas.openxmlformats.org/officeDocument/2006/relationships" name="Segment information (Tables)" sheetId="55" state="visible" r:id="rId55"/>
    <sheet xmlns:r="http://schemas.openxmlformats.org/officeDocument/2006/relationships" name="Leases (Tables)" sheetId="56" state="visible" r:id="rId56"/>
    <sheet xmlns:r="http://schemas.openxmlformats.org/officeDocument/2006/relationships" name="Basis of Consolidation - Summar" sheetId="57" state="visible" r:id="rId57"/>
    <sheet xmlns:r="http://schemas.openxmlformats.org/officeDocument/2006/relationships" name="Summary of Significant Accoun_4" sheetId="58" state="visible" r:id="rId58"/>
    <sheet xmlns:r="http://schemas.openxmlformats.org/officeDocument/2006/relationships" name="Summary of Significant Accoun_5" sheetId="59" state="visible" r:id="rId59"/>
    <sheet xmlns:r="http://schemas.openxmlformats.org/officeDocument/2006/relationships" name="Summary of Significant Accoun_6" sheetId="60" state="visible" r:id="rId60"/>
    <sheet xmlns:r="http://schemas.openxmlformats.org/officeDocument/2006/relationships" name="Restricted cash - Schedule Of C" sheetId="61" state="visible" r:id="rId61"/>
    <sheet xmlns:r="http://schemas.openxmlformats.org/officeDocument/2006/relationships" name="Cash and Cash Equivalents - Sch" sheetId="62" state="visible" r:id="rId62"/>
    <sheet xmlns:r="http://schemas.openxmlformats.org/officeDocument/2006/relationships" name="Accounts Receivable, Net - Summ" sheetId="63" state="visible" r:id="rId63"/>
    <sheet xmlns:r="http://schemas.openxmlformats.org/officeDocument/2006/relationships" name="Other Assets and Prepaid Expe_3" sheetId="64" state="visible" r:id="rId64"/>
    <sheet xmlns:r="http://schemas.openxmlformats.org/officeDocument/2006/relationships" name="Other Assets and Prepaid Expe_4" sheetId="65" state="visible" r:id="rId65"/>
    <sheet xmlns:r="http://schemas.openxmlformats.org/officeDocument/2006/relationships" name="Property and Equipment, Net - S" sheetId="66" state="visible" r:id="rId66"/>
    <sheet xmlns:r="http://schemas.openxmlformats.org/officeDocument/2006/relationships" name="Property and Equipment, Net - A" sheetId="67" state="visible" r:id="rId67"/>
    <sheet xmlns:r="http://schemas.openxmlformats.org/officeDocument/2006/relationships" name="Goodwill and intangible asset_3" sheetId="68" state="visible" r:id="rId68"/>
    <sheet xmlns:r="http://schemas.openxmlformats.org/officeDocument/2006/relationships" name="Goodwill and intangible asset_4" sheetId="69" state="visible" r:id="rId69"/>
    <sheet xmlns:r="http://schemas.openxmlformats.org/officeDocument/2006/relationships" name="Goodwill and Intangible Asset_5" sheetId="70" state="visible" r:id="rId70"/>
    <sheet xmlns:r="http://schemas.openxmlformats.org/officeDocument/2006/relationships" name="Goodwill and intangible asset_6" sheetId="71" state="visible" r:id="rId71"/>
    <sheet xmlns:r="http://schemas.openxmlformats.org/officeDocument/2006/relationships" name="Goodwill and intangible asset_7" sheetId="72" state="visible" r:id="rId72"/>
    <sheet xmlns:r="http://schemas.openxmlformats.org/officeDocument/2006/relationships" name="Accounts payable and accrued _3" sheetId="73" state="visible" r:id="rId73"/>
    <sheet xmlns:r="http://schemas.openxmlformats.org/officeDocument/2006/relationships" name="Travel Suppliers Payable - Sche" sheetId="74" state="visible" r:id="rId74"/>
    <sheet xmlns:r="http://schemas.openxmlformats.org/officeDocument/2006/relationships" name="Travel Suppliers Payable - Sc_2" sheetId="75" state="visible" r:id="rId75"/>
    <sheet xmlns:r="http://schemas.openxmlformats.org/officeDocument/2006/relationships" name="Other Liabilities - Summary of " sheetId="76" state="visible" r:id="rId76"/>
    <sheet xmlns:r="http://schemas.openxmlformats.org/officeDocument/2006/relationships" name="Other Liabilities - Summary o_2" sheetId="77" state="visible" r:id="rId77"/>
    <sheet xmlns:r="http://schemas.openxmlformats.org/officeDocument/2006/relationships" name="Business combinations - Additio" sheetId="78" state="visible" r:id="rId78"/>
    <sheet xmlns:r="http://schemas.openxmlformats.org/officeDocument/2006/relationships" name="Business combinations - Summary" sheetId="79" state="visible" r:id="rId79"/>
    <sheet xmlns:r="http://schemas.openxmlformats.org/officeDocument/2006/relationships" name="Business combinations - Summa_2" sheetId="80" state="visible" r:id="rId80"/>
    <sheet xmlns:r="http://schemas.openxmlformats.org/officeDocument/2006/relationships" name="Income Taxes - Summary of Incom" sheetId="81" state="visible" r:id="rId81"/>
    <sheet xmlns:r="http://schemas.openxmlformats.org/officeDocument/2006/relationships" name="Income Taxes - Summary of Class" sheetId="82" state="visible" r:id="rId82"/>
    <sheet xmlns:r="http://schemas.openxmlformats.org/officeDocument/2006/relationships" name="Income Taxes - Additional Infor" sheetId="83" state="visible" r:id="rId83"/>
    <sheet xmlns:r="http://schemas.openxmlformats.org/officeDocument/2006/relationships" name="Income Taxes - Summary of Tax L" sheetId="84" state="visible" r:id="rId84"/>
    <sheet xmlns:r="http://schemas.openxmlformats.org/officeDocument/2006/relationships" name="Income Taxes - Summary of Tax_2" sheetId="85" state="visible" r:id="rId85"/>
    <sheet xmlns:r="http://schemas.openxmlformats.org/officeDocument/2006/relationships" name="Income Taxes - Summary of Compo" sheetId="86" state="visible" r:id="rId86"/>
    <sheet xmlns:r="http://schemas.openxmlformats.org/officeDocument/2006/relationships" name="Income Taxes - Summary of Recon" sheetId="87" state="visible" r:id="rId87"/>
    <sheet xmlns:r="http://schemas.openxmlformats.org/officeDocument/2006/relationships" name="Income Taxes - Summary of Chang" sheetId="88" state="visible" r:id="rId88"/>
    <sheet xmlns:r="http://schemas.openxmlformats.org/officeDocument/2006/relationships" name="Revenue - Summary of Revenues b" sheetId="89" state="visible" r:id="rId89"/>
    <sheet xmlns:r="http://schemas.openxmlformats.org/officeDocument/2006/relationships" name="Commitments and Contingencies -" sheetId="90" state="visible" r:id="rId90"/>
    <sheet xmlns:r="http://schemas.openxmlformats.org/officeDocument/2006/relationships" name="Related Party Transaction - Add" sheetId="91" state="visible" r:id="rId91"/>
    <sheet xmlns:r="http://schemas.openxmlformats.org/officeDocument/2006/relationships" name="Fair Value Measurements - Summa" sheetId="92" state="visible" r:id="rId92"/>
    <sheet xmlns:r="http://schemas.openxmlformats.org/officeDocument/2006/relationships" name="Shareholders' Equity - Treasu_2" sheetId="93" state="visible" r:id="rId93"/>
    <sheet xmlns:r="http://schemas.openxmlformats.org/officeDocument/2006/relationships" name="Earnings Per Share - Additional" sheetId="94" state="visible" r:id="rId94"/>
    <sheet xmlns:r="http://schemas.openxmlformats.org/officeDocument/2006/relationships" name="Earnings Per Share - Basic and " sheetId="95" state="visible" r:id="rId95"/>
    <sheet xmlns:r="http://schemas.openxmlformats.org/officeDocument/2006/relationships" name="Stock Based Compensation - 2015" sheetId="96" state="visible" r:id="rId96"/>
    <sheet xmlns:r="http://schemas.openxmlformats.org/officeDocument/2006/relationships" name="Stock Based Compensation - Summ" sheetId="97" state="visible" r:id="rId97"/>
    <sheet xmlns:r="http://schemas.openxmlformats.org/officeDocument/2006/relationships" name="Stock Based Compensation - Sche" sheetId="98" state="visible" r:id="rId98"/>
    <sheet xmlns:r="http://schemas.openxmlformats.org/officeDocument/2006/relationships" name="Stock Based Compensation - 2016" sheetId="99" state="visible" r:id="rId99"/>
    <sheet xmlns:r="http://schemas.openxmlformats.org/officeDocument/2006/relationships" name="Stock Based Compensation - Addi" sheetId="100" state="visible" r:id="rId100"/>
    <sheet xmlns:r="http://schemas.openxmlformats.org/officeDocument/2006/relationships" name="Stock Based Compensation - Sc_2" sheetId="101" state="visible" r:id="rId101"/>
    <sheet xmlns:r="http://schemas.openxmlformats.org/officeDocument/2006/relationships" name="Stock Based Compensation - Sc_3" sheetId="102" state="visible" r:id="rId102"/>
    <sheet xmlns:r="http://schemas.openxmlformats.org/officeDocument/2006/relationships" name="Stock Based Compensation - Su_2" sheetId="103" state="visible" r:id="rId103"/>
    <sheet xmlns:r="http://schemas.openxmlformats.org/officeDocument/2006/relationships" name="Guarantees - Additional Informa" sheetId="104" state="visible" r:id="rId104"/>
    <sheet xmlns:r="http://schemas.openxmlformats.org/officeDocument/2006/relationships" name="Valuation and Qualifying Acco_3" sheetId="105" state="visible" r:id="rId105"/>
    <sheet xmlns:r="http://schemas.openxmlformats.org/officeDocument/2006/relationships" name="Segment Information - Additiona" sheetId="106" state="visible" r:id="rId106"/>
    <sheet xmlns:r="http://schemas.openxmlformats.org/officeDocument/2006/relationships" name="Segment Information - Schedule " sheetId="107" state="visible" r:id="rId107"/>
    <sheet xmlns:r="http://schemas.openxmlformats.org/officeDocument/2006/relationships" name="Segment Information - Schedul_2" sheetId="108" state="visible" r:id="rId108"/>
    <sheet xmlns:r="http://schemas.openxmlformats.org/officeDocument/2006/relationships" name="Segment Information - Schedul_3" sheetId="109" state="visible" r:id="rId109"/>
    <sheet xmlns:r="http://schemas.openxmlformats.org/officeDocument/2006/relationships" name="Segment Information - Schedul_4" sheetId="110" state="visible" r:id="rId110"/>
    <sheet xmlns:r="http://schemas.openxmlformats.org/officeDocument/2006/relationships" name="Segment Information - Schedul_5" sheetId="111" state="visible" r:id="rId111"/>
    <sheet xmlns:r="http://schemas.openxmlformats.org/officeDocument/2006/relationships" name="Leases - Additional Information" sheetId="112" state="visible" r:id="rId112"/>
    <sheet xmlns:r="http://schemas.openxmlformats.org/officeDocument/2006/relationships" name="Leases - Schedule of cash flow " sheetId="113" state="visible" r:id="rId113"/>
    <sheet xmlns:r="http://schemas.openxmlformats.org/officeDocument/2006/relationships" name="Leases - Schedule of lessee, op" sheetId="114" state="visible" r:id="rId114"/>
    <sheet xmlns:r="http://schemas.openxmlformats.org/officeDocument/2006/relationships" name="Leases - Summary of minimum lea" sheetId="115" state="visible" r:id="rId115"/>
    <sheet xmlns:r="http://schemas.openxmlformats.org/officeDocument/2006/relationships" name="Subsequent events - Additional " sheetId="116" state="visible" r:id="rId116"/>
  </sheets>
  <definedNames/>
  <calcPr calcId="124519" fullCalcOnLoad="1"/>
</workbook>
</file>

<file path=xl/sharedStrings.xml><?xml version="1.0" encoding="utf-8"?>
<sst xmlns="http://schemas.openxmlformats.org/spreadsheetml/2006/main" uniqueCount="918">
  <si>
    <t>Cover Page</t>
  </si>
  <si>
    <t>12 Months Ended</t>
  </si>
  <si>
    <t>Dec. 31, 2019shares</t>
  </si>
  <si>
    <t>Cover [Abstract]</t>
  </si>
  <si>
    <t>Document Type</t>
  </si>
  <si>
    <t>20-F</t>
  </si>
  <si>
    <t>Amendment Flag</t>
  </si>
  <si>
    <t>false</t>
  </si>
  <si>
    <t>Document Period End Date</t>
  </si>
  <si>
    <t>Dec. 31,
		2019</t>
  </si>
  <si>
    <t>Document Fiscal Year Focus</t>
  </si>
  <si>
    <t>2019</t>
  </si>
  <si>
    <t>Document Fiscal Period Focus</t>
  </si>
  <si>
    <t>FY</t>
  </si>
  <si>
    <t>Trading Symbol</t>
  </si>
  <si>
    <t>DESP</t>
  </si>
  <si>
    <t>Title of 12(b) Security</t>
  </si>
  <si>
    <t>Ordinary Shares</t>
  </si>
  <si>
    <t>Security Exchange Name</t>
  </si>
  <si>
    <t>NYSE</t>
  </si>
  <si>
    <t>Entity Registrant Name</t>
  </si>
  <si>
    <t>Despegar.com, Corp.</t>
  </si>
  <si>
    <t>Entity Central Index Key</t>
  </si>
  <si>
    <t>0001703141</t>
  </si>
  <si>
    <t>Current Fiscal Year End Date</t>
  </si>
  <si>
    <t>--12-31</t>
  </si>
  <si>
    <t>Entity Well-known Seasoned Issuer</t>
  </si>
  <si>
    <t>No</t>
  </si>
  <si>
    <t>Entity Current Reporting Status</t>
  </si>
  <si>
    <t>Yes</t>
  </si>
  <si>
    <t>Entity Filer Category</t>
  </si>
  <si>
    <t>Accelerated Filer</t>
  </si>
  <si>
    <t>Entity Emerging Growth Company</t>
  </si>
  <si>
    <t>true</t>
  </si>
  <si>
    <t>Entity Ex Transition Period</t>
  </si>
  <si>
    <t>Entity Shell Company</t>
  </si>
  <si>
    <t>Document Annual Report</t>
  </si>
  <si>
    <t>Document Transition Report</t>
  </si>
  <si>
    <t>Document Shell Company Report</t>
  </si>
  <si>
    <t>Entity Address, Country</t>
  </si>
  <si>
    <t>AR</t>
  </si>
  <si>
    <t>Entity Interactive Data Current</t>
  </si>
  <si>
    <t>Entity Voluntary Filers</t>
  </si>
  <si>
    <t>Document Accounting Standard</t>
  </si>
  <si>
    <t>U.S. GAAP</t>
  </si>
  <si>
    <t>Entity Common Stock, Shares Outstanding</t>
  </si>
  <si>
    <t>Consolidated Balance Sheets - USD ($) $ in Thousands</t>
  </si>
  <si>
    <t>Dec. 31, 2019</t>
  </si>
  <si>
    <t>Dec. 31, 2018</t>
  </si>
  <si>
    <t>Current assets</t>
  </si>
  <si>
    <t>Cash and cash equivalents</t>
  </si>
  <si>
    <t>Restricted cash</t>
  </si>
  <si>
    <t>Accounts receivable, net of allowances</t>
  </si>
  <si>
    <t>Related party receivable</t>
  </si>
  <si>
    <t>Other assets and prepaid expenses</t>
  </si>
  <si>
    <t>Total current assets</t>
  </si>
  <si>
    <t>Non-current assets</t>
  </si>
  <si>
    <t>Other assets</t>
  </si>
  <si>
    <t>Lease right-of-use assets</t>
  </si>
  <si>
    <t>Property and equipment, net</t>
  </si>
  <si>
    <t>Intangible assets, net</t>
  </si>
  <si>
    <t>Goodwill</t>
  </si>
  <si>
    <t>Total non-current assets</t>
  </si>
  <si>
    <t>TOTAL ASSETS</t>
  </si>
  <si>
    <t>Current liabilities</t>
  </si>
  <si>
    <t>Accounts payable and accrued expenses</t>
  </si>
  <si>
    <t>Travel suppliers payable</t>
  </si>
  <si>
    <t>Related party payable</t>
  </si>
  <si>
    <t>Loans and other financial liabilities</t>
  </si>
  <si>
    <t>Deferred revenue</t>
  </si>
  <si>
    <t>Other liabilities</t>
  </si>
  <si>
    <t>Contingent liabilities</t>
  </si>
  <si>
    <t>Lease liabilities</t>
  </si>
  <si>
    <t>Total current liabilities</t>
  </si>
  <si>
    <t>Non-current liabilities</t>
  </si>
  <si>
    <t>Related party liability</t>
  </si>
  <si>
    <t>Total non-current liabilities</t>
  </si>
  <si>
    <t>TOTAL LIABILITIES</t>
  </si>
  <si>
    <t>SHAREHOLDERS' EQUITY</t>
  </si>
  <si>
    <t>Common stock</t>
  </si>
  <si>
    <t>[1]</t>
  </si>
  <si>
    <t>Additional paid-in capital</t>
  </si>
  <si>
    <t>Other reserves</t>
  </si>
  <si>
    <t>Accumulated other comprehensive income</t>
  </si>
  <si>
    <t>Accumulated losses</t>
  </si>
  <si>
    <t>Treasury Stock</t>
  </si>
  <si>
    <t>Total Shareholders' Equity</t>
  </si>
  <si>
    <t>TOTAL LIABILITIES AND SHAREHOLDERS' EQUITY</t>
  </si>
  <si>
    <t>Represents 69,648 shares issued and outstanding at December 31, 2019 and 69,235 shares issued and outstanding at December 31, 2018.</t>
  </si>
  <si>
    <t>Consolidated Balance Sheets (Parenthetical) - shares shares in Thousands</t>
  </si>
  <si>
    <t>Statement of Financial Position [Abstract]</t>
  </si>
  <si>
    <t>Common stock, shares issued</t>
  </si>
  <si>
    <t>Common stock, shares outstanding</t>
  </si>
  <si>
    <t>Consolidated Statements of Income - USD ($) shares in Thousands, $ in Thousands</t>
  </si>
  <si>
    <t>Dec. 31, 2017</t>
  </si>
  <si>
    <t>Income Statement [Abstract]</t>
  </si>
  <si>
    <t>Revenue</t>
  </si>
  <si>
    <t>Cost of revenue</t>
  </si>
  <si>
    <t>Gross profit</t>
  </si>
  <si>
    <t>Operating expenses</t>
  </si>
  <si>
    <t>Selling and marketing</t>
  </si>
  <si>
    <t>General and administrative</t>
  </si>
  <si>
    <t>Technology and product development</t>
  </si>
  <si>
    <t>Impairment of long-lived assets</t>
  </si>
  <si>
    <t>Total operating expenses</t>
  </si>
  <si>
    <t>Operating (loss) / income</t>
  </si>
  <si>
    <t>Financial income</t>
  </si>
  <si>
    <t>Financial expense</t>
  </si>
  <si>
    <t>[2]</t>
  </si>
  <si>
    <t>(Loss) / Income before income taxes</t>
  </si>
  <si>
    <t>Income tax benefit / (expense)</t>
  </si>
  <si>
    <t>Net (loss) / income</t>
  </si>
  <si>
    <t>(Losses) / Earnings per share available to common stockholders:</t>
  </si>
  <si>
    <t>Basic</t>
  </si>
  <si>
    <t>Diluted</t>
  </si>
  <si>
    <t>Shares used in computing (losses) / earnings per share (in thousands):</t>
  </si>
  <si>
    <t>Includes $ 38,760, $ 43,975 and $ 37,000 for related party transactions for the years 2019, 2018 and 2017, respectively. See note 17.</t>
  </si>
  <si>
    <t>Includes $15,379, $ 12,368 and $ 8,601 for factoring of credit card receivables for the years ended 2019, 2018 and 2017, respectively.</t>
  </si>
  <si>
    <t>Consolidated Statements of Income (Parenthetical) - USD ($) $ in Thousands</t>
  </si>
  <si>
    <t>Revenue from related parties</t>
  </si>
  <si>
    <t>Credit Card Receivable [Member]</t>
  </si>
  <si>
    <t>Factoring expense</t>
  </si>
  <si>
    <t>Consolidated Statements of Comprehensive Income - USD ($) $ in Thousands</t>
  </si>
  <si>
    <t>Statement of Comprehensive Income [Abstract]</t>
  </si>
  <si>
    <t>Other comprehensive (loss) / income, net of tax</t>
  </si>
  <si>
    <t>Foreign currency translation adjustment</t>
  </si>
  <si>
    <t>Comprehensive (loss) / income</t>
  </si>
  <si>
    <t>Consolidated Statements of Changes in Shareholders' Equity - USD ($) shares in Thousands, $ in Thousands</t>
  </si>
  <si>
    <t>Total</t>
  </si>
  <si>
    <t>Common Stock [Member]</t>
  </si>
  <si>
    <t>Additional Paid-in Capital [Member]</t>
  </si>
  <si>
    <t>Other Reserves [Member]</t>
  </si>
  <si>
    <t>Accumulated Other Comprehensive Income [Member]</t>
  </si>
  <si>
    <t>Accumulated Losses [Member]</t>
  </si>
  <si>
    <t>Treasury Stock [Member]</t>
  </si>
  <si>
    <t>Beginning Balance at Dec. 31, 2016</t>
  </si>
  <si>
    <t>Beginning Balance, Shares at Dec. 31, 2016</t>
  </si>
  <si>
    <t>Stock-based compensation expense</t>
  </si>
  <si>
    <t>Issuance of common stock, value</t>
  </si>
  <si>
    <t>Issuance of common stock, shares</t>
  </si>
  <si>
    <t>Net income (loss) for the year</t>
  </si>
  <si>
    <t>Ending Balance at Dec. 31, 2017</t>
  </si>
  <si>
    <t>Ending Balance, Shares at Dec. 31, 2017</t>
  </si>
  <si>
    <t>Change in accounting standard ASC 606 at Dec. 31, 2017</t>
  </si>
  <si>
    <t>Adjusted balance at Dec. 31, 2017</t>
  </si>
  <si>
    <t>Exercise of Stock Options by Employees</t>
  </si>
  <si>
    <t>Exercise of Stock Options by Employees, Shares</t>
  </si>
  <si>
    <t>Treasury Stock, value</t>
  </si>
  <si>
    <t>Ending Balance at Dec. 31, 2018</t>
  </si>
  <si>
    <t>Ending Balance, Shares at Dec. 31, 2018</t>
  </si>
  <si>
    <t>Ending Balance at Dec. 31, 2019</t>
  </si>
  <si>
    <t>Ending Balance, Shares at Dec. 31, 2019</t>
  </si>
  <si>
    <t>Net of issuance costs of $21,530.</t>
  </si>
  <si>
    <t>Consolidated Statements of Cash Flows - USD ($) $ in Thousands</t>
  </si>
  <si>
    <t>Cash flows from operating activities:</t>
  </si>
  <si>
    <t>Adjustments to reconcile net (loss) / income to net cash flows from operating activities:</t>
  </si>
  <si>
    <t>Unrealized foreign currency losses / (gains)</t>
  </si>
  <si>
    <t>Depreciation expense</t>
  </si>
  <si>
    <t>Amortization of intangible assets</t>
  </si>
  <si>
    <t>Disposal of property and equipment</t>
  </si>
  <si>
    <t>Stock based compensation expense</t>
  </si>
  <si>
    <t>Amortization of right of use</t>
  </si>
  <si>
    <t>Interest and penalties</t>
  </si>
  <si>
    <t>Income taxes</t>
  </si>
  <si>
    <t>Allowance for doubtful accounts</t>
  </si>
  <si>
    <t>Provision / (Recovery) for contingencies</t>
  </si>
  <si>
    <t>Changes in assets and liabilities, net of non-cash transactions:</t>
  </si>
  <si>
    <t>Decrease / (Increase) in accounts receivable, net of allowances</t>
  </si>
  <si>
    <t>Increase in related party receivables</t>
  </si>
  <si>
    <t>Decrease / (Increase) in other assets and prepaid expenses</t>
  </si>
  <si>
    <t>Increase in accounts payable and accrued expenses</t>
  </si>
  <si>
    <t>(Decrease) / Increase in travel suppliers payable</t>
  </si>
  <si>
    <t>Increase / (Decrease) in other liabilities</t>
  </si>
  <si>
    <t>Decrease in contingencies</t>
  </si>
  <si>
    <t>Increase in related party liabilities</t>
  </si>
  <si>
    <t>Increase in lease liability</t>
  </si>
  <si>
    <t>Increase in deferred revenue</t>
  </si>
  <si>
    <t>Net cash flows provided by / (used in) operating activities</t>
  </si>
  <si>
    <t>Cash flows from investing activities:</t>
  </si>
  <si>
    <t>Payments for acquired business, net of cash acquired</t>
  </si>
  <si>
    <t>Acquisition of property and equipment</t>
  </si>
  <si>
    <t>Increase of intangible assets, including internal-use software and website development</t>
  </si>
  <si>
    <t>Net cash flows used in investing activities</t>
  </si>
  <si>
    <t>Cash flows from financing activities:</t>
  </si>
  <si>
    <t>Increase in loans and other financial liabilities</t>
  </si>
  <si>
    <t>Decrease in loans and other financial liabilities</t>
  </si>
  <si>
    <t>Exercise of stock based compensation</t>
  </si>
  <si>
    <t>Proceeds from issuance of shares</t>
  </si>
  <si>
    <t>Purchase of treasury stock</t>
  </si>
  <si>
    <t>Net cash flows (used in) / provided by financing activities</t>
  </si>
  <si>
    <t>Effect of exchange rate changes on cash and cash equivalents</t>
  </si>
  <si>
    <t>Net (decrease) / increase in cash and cash equivalents</t>
  </si>
  <si>
    <t>Cash and cash equivalents and restricted cash as of beginning of the year</t>
  </si>
  <si>
    <t>Cash and cash equivalents and restricted cash as of end of the period</t>
  </si>
  <si>
    <t>Supplemental cash flow information</t>
  </si>
  <si>
    <t>Cash paid for income tax</t>
  </si>
  <si>
    <t>Interest paid</t>
  </si>
  <si>
    <t>Financed portion of acquisition</t>
  </si>
  <si>
    <t>Net of issuance costs paid of $ 21,530 as of December 31, 2017.</t>
  </si>
  <si>
    <t>See Note 4</t>
  </si>
  <si>
    <t>Consolidated Statements of Cash Flows (Parenthetical) $ in Thousands</t>
  </si>
  <si>
    <t>Dec. 31, 2017USD ($)</t>
  </si>
  <si>
    <t>Statement of Cash Flows [Abstract]</t>
  </si>
  <si>
    <t>Stock issuance costs, net</t>
  </si>
  <si>
    <t>Business</t>
  </si>
  <si>
    <t>Organization, Consolidation and Presentation of Financial Statements [Abstract]</t>
  </si>
  <si>
    <t xml:space="preserve">1. Business Despegar.com, Corp. (formerly Decolar.com, Inc.) (hereinafter referred to as “the Company”) is the leading online travel company in Latin America, known by its two brands, “Despegar”, the Company’s global brand, and “Decolar”, the Company’s Brazilian brand. The Company provides its traveler customers a comprehensive product offering, including airline tickets, packages, hotels and other travel-related products, which enables them to find, compare, plan and purchase travel products easily through our marketplace. The Company provides its network of travel suppliers a technology platform for managing the distribution of their travel products and access to traveler customers. On May 3, 2017, the stockholders of Decolar.com, Inc., a Delaware holding company, exchanged their shares for ordinary shares of the Company to create a new British Virgin Island holding company. Following the exchange, Decolar.com, Inc.’s shareholders owned shares of the Company and Decolar.com, Inc. became a wholly-owned subsidiary of the Company. In September 2017, the Company successfully completed its initial public offering in the United States. The Company primarily generates revenue from facilitation services to travel suppliers and travelers. The Company derives substantially all of its revenue from commissions earned from facilitation services to travel suppliers, including facilitating reservations of flight tickets, hotel accommodations, car rentals, vacation packages and other travel-related products and services and service fees charged to travelers for facilitation services including the handling and processing selected travel products, the facilitation of payment processing, and limited post-booking services related to handling minor inquiries or minor administrative changes. To a lesser extent, the Company also derives revenue from override commissions or incentives from travel suppliers and GDS providers if certain performance conditions are met and advertising revenues from the sale of third-party advertising placements on the Company’s websites and from certain suppliers when their brands appear in the Company’s advertisements in mass media. </t>
  </si>
  <si>
    <t>Basis of consolidation and presentation</t>
  </si>
  <si>
    <t>2. Basis of consolidation and presentation The consolidated financial statements include the accounts of the Company and its subsidiaries. The following are the Company’s main operating subsidiaries (all wholly-owned): Name of the Subsidiary Country of Incorporation Despegar.com.ar S.A. Argentina Viajes Falabella S.A. Argentina Decolar.com LTDA. Brazil Despegar.com Chile SpA Chile Viajes Falabella SpA Chile Despegar Colombia S.A.S. Colombia Agencia de Viajes y Turismo Falabella S.A.S. Colombia Despegar Ecuador S.A. Ecuador Despegar.com México S.A. de C.V. Mexico Despegar.com Peru S.A.C. Perú Viajes Falabella S.A.C. Perú Despegar.com USA, Inc. United States Travel Reservations S.R.L. Uruguay The consolidated financial statements have been prepared in accordance with generally accepted accounting principles in the United States of America (“U.S. GAAP”). Although the subsidiaries transact the majority of their businesses in their local currencies, the Company has selected the United States dollar (“U.S. dollar”) as its reporting currency. All significant intercompany accounts and transactions have been eliminated. Foreign currency translation The Company’s foreign subsidiaries (except for Travel Reservations S.R.L in Uruguay and other subsidiaries in the United States, Ecuador, Argentina and Venezuela, which use the U.S. dollar as functional currency) have determined the local currency to be their functional currency. Assets and liabilities are translated from their local currencies into U.S. dollars at the end-of-the-year Gains and losses resulting from transactions in non-functional Highly inflationary status in Argentina During May 2018, the International Practices Task Force (“IPTF”) discussed the highly inflationary status of the Argentine economy. Historically, the IPTF has used the Consumer Price Index (“CPI”) when considering the inflationary status of the Argentine economy. Given that the CPI was considered flawed by the current Argentine Government until December 2015 and the new CPI was published as from June 2016, the IPTF considered alternative indices to determine the three-year cumulative inflation. A highly inflationary economy is one that has cumulative inflation of approximately 100% or more over a three-year period. The alternative three-year cumulative indices at June 30, 2018 exceeded 100%. According to U.S. GAAP, the company should apply highly inflationary accounting no later than July 1, 2018. As of July 1, 2018, the Company transitioned its Argentinian operations to highly inflationary status in accordance with U.S. GAAP, and changed the functional currency of the Argentine subsidiary from Argentine Pesos to U.S. dollars, which is the functional currency of their immediate parent company. Accordingly, local currency monetary assets and liabilities are remeasured at closing exchange rate, non-monetary</t>
  </si>
  <si>
    <t>Summary of significant accounting policies</t>
  </si>
  <si>
    <t>Accounting Policies [Abstract]</t>
  </si>
  <si>
    <t>3. Summary of significant accounting policies The following is a summary of significant accounting policies followed by the Company in the preparation of these consolidated financial statements. Use of estimates The preparation of consolidated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Actual results could differ from estimates. The significant estimates underlying the Company´s consolidated financial statements include revenue recognition, including the accounting for certain merchant revenues, allowance for doubtful accounts, recoverability of intangible assets with indefinite useful lives and goodwill, contingencies, fair value of stock based compensation and fair value of financial instruments. The consolidated financial statements reflect all adjustments considered, in the opinion of management, necessary to fairly present the results for the periods presented. Concentration of risk The Company´s business is subject to certain risks and concentrations including dependence on relationships with travel suppliers, primarily airlines, dependence on third-party technology providers, exposure to risks associated with online commerce security and payment related fraud. It also relies on global distribution system (“GDS”) partners and third-party service providers for certain fulfillment services. Financial instruments, which potentially subject the Company to concentration of credit risk, mainly consist of cash and cash equivalents and accounts receivable (i.e. clearing house for credit cards). The Company maintains cash and cash equivalents balances in financial institutions that management believes are high credit quality. Accounts receivable are settled mainly through customer credit cards and debit cards; the company maintains allowance for doubtful accounts based on management’s evaluation of various factors, including the credit risk of customers, historical trends and other information. Revenue recognition The Company primarily generates revenue as a result of its facilitation services to two groups of customers, travel suppliers and travelers. The Company primary sources of revenue are: • Commissions earned from facilitation services to travel suppliers, including facilitating reservations of flight tickets, hotel accommodations, car rentals, vacation packages and other travel-related products and services; • Service fees charged to travelers for facilitation services including the handling and processing selected travel products, the facilitation of payment processing, and limited post-booking services related to handling minor inquiries or minor administrative changes; • Override commissions or incentives from travel suppliers and GDS providers if certain performance conditions are met; and • Advertising revenues from the sale of advertising placements on the Company’s websites. Facilitation services (commissions and service fees) The Company offers its facilitation services to travel suppliers and travelers through the following business models: the Prepay/Merchant Model and the Pay-At-Destination/Agency Under both business models, the Company provides travel suppliers access to the Company’s platform so they can have an outlet for selling their travel products to millions of travelers in an interactive and organized way. Specifically, the Company’s performance obligation to travel suppliers is to help them facilitate the sales of their travel products by connecting the travel supplier and the traveler. The Company receives a commission from the travel supplier in exchange for satisfying its performance obligation to the travel supplier. Under the contracts with travel suppliers, after an initial booking is completed, there are no post booking services outstanding to the travel supplier included in the initial performance obligation. Under both business models, the Company provides travelers access to the Company’s platforms so they can search for thousands of alternatives in travel products. The Company’s performance obligation to travelers is the handling and processing of a selected travel product, the facilitation of payment processing, and limited post-booking services related to handling minor inquiries or minor administrative changes (i.e. correction of clerical errors) to the reservations through the Company’s call center or via online. The Company considers these post-booking services to be immaterial in the context of the contract with the travelers. The Company charges a service fee to travelers, which is the consideration the Company receives in exchange for satisfying its performance obligation to the traveler. Any post-booking services beyond minor inquiries or minor administrative changes to the reservation, such as modifications to the original terms of the reservations, are considered as new performance obligations with the traveler and the travel supplier. Accordingly, the Company charges a new booking fee and a new administrative fee for this service. Also, if the requested change results in an incremental price of the reservation to the traveler set by the travel supplier, the Company receives an incremental commission from the travel supplier as well. Under both business models, the Company recognizes revenue upon the transfer of control of the promised facilitation services to travelers and travel suppliers in an amount that reflects the consideration the Company expects to be entitled to in exchange for those facilitation services. The Company has determined the point in time of revenue recognition by evaluating when customers obtain control to the promised facilitation services. The Company has considered the indicators that control has transferred to the customers at the time the booking is completed within the context of the nature of the performance obligations discussed above including (i) for the majority of transactions, travelers are obligated to pay upfront the entire amount of the travel product selected (which amount comprises the value of the travel product plus the service fee) at the time of booking before it can be considered confirmed and a voucher issued (even for refundable or cancellable bookings) and the Company is legally entitled to retain its commission out of this total amount, (ii) the Company has the right to invoice the traveler for its facilitation services at the time of booking despite the fact that the amount could be subject to refund in the future, (iii) the traveler is in legal and physical possession of a travel voucher representing the reservation purchased through the Company’s platform and the travel supplier receives a confirmed reservation which constitutes a separate agreement between the traveler and the travel supplier, (iv) the traveler obtained the significant risks and rewards of the facilitation services provided by the Company and the travel supplier obtained the significant risks and rewards of having sold a travel product to travelers and (v) the traveler and travel supplier explicitly accepts the terms and conditions of the facilitation services provided by the Company. For those cancellable or refundable transactions pursuant to the terms and conditions of the travel products set by travel suppliers, the Company considers the consideration received for cancellable or refundable transactions as variable and records a provision for cancellations against revenue based on past objective historical experience. Each reservation may have its own terms and conditions for refunds as established by travel suppliers. Under the terms and conditions of certain reservations set by travel suppliers, the traveler may incur costs upon requesting a refund. Generally, reservations cancelled after a specified date and time prior to commencement of travel are not fully refunded. Under both business models, the Company has determined that net presentation (that is the amount billed to the traveler less the amount paid to the travel supplier) is appropriate for the majority of the Company’s revenue transactions because the travel supplier is primarily responsible for providing the underlying travel services, the Company does not control the service or travel product provided by the travel supplier to the traveler and the Company does not bear inventory risk. Taxes assessed by a government authority, if any, are excluded from the measurement of transaction prices that are imposed on the travel related services or collected from customers (which are therefore excluded from revenue). The Company presents its revenue on a gross basis for some bookings where the Company pre-purchases The Company has agreed with certain local and regional banks to allow the Company to offer travelers the possibility of purchasing travel related products under installment plans established, offered and administered by the credit card holders’ issuing banks. The Company does not provide any type of financing by itself. Regardless of any financing or installment agreement offered by the banks, for transactions in certain territories, the Company generally receives full payment of its commissions and service fees within less than one month after the traveler completes the booking in the Company’s platforms, in an amount that reflects its cash-selling price. The banks assume full risk of default and delinquency by travelers. In other territories, such as in Brazil, the Company generally receives payment from the financing bank only after each scheduled payment is due from the traveler regardless of the fact that the traveler actually makes the scheduled payments. The Company generally receives payment before or during when the travel occurs. The Company expects at the time of booking that the period between when the traveler completes the booking and the Company receives the scheduled payments from the banks is one year or less (on average the Company receives payment during 8 months), thus the Company has made use of the practical expedient in ASC 606-10-32-18 As mentioned above, the Company operates under two business models: the Prepay/Merchant Model and the Pay-at-destination/Agency Prepay/Merchant Business Model Under this business model which represents approximately 78% of the total revenue of the Company for the year ended December 31, 2019, the Company receives the entire amount of the travel product sold up front at the time of booking, which amount comprises the value of the travel product set and offered by the travel supplier plus the service fee charged by the Company for the facilitation services. The Company retains its commission agreed with the travel supplier out of this total amount paid by the traveler. The Company generally pays to the travel supplier for the travel product sold on its behalf at a later date, which is normally at the time the traveler uses the travel service. Pursuant to the terms of the travel supplier agreements entered into with hotel operators, the hotels are permitted to invoice the Company for the travel products the Company sold on their behalf during a specified period of time. Generally, if the Company is not billed by the travel supplier within a 12-month check-out Pay-at-Destination/Agency Under this business model which represents approximately 2% of the total revenue of the Company for the year ended December 31, 2019, travelers pay the travel supplier directly at destination. Commissions from travel suppliers are paid directly to the Company by travel suppliers, generally after the traveler uses the travel service. Service fees charged to travelers are nevertheless paid up front. Incentives The Company may receive override commissions from air, hotel and other travel service suppliers when it meets certain performance conditions. These variable considerations are recognized on a monthly accrued basis in accordance with the achievement of thresholds determined by each supplier. Additionally, the Company uses GDS services provided by recognized suppliers. Under GDS service agreements, the Company earns revenue in the form of an incentive payment for sales that are processed through a GDS if certain contractual volume thresholds are met. Revenue is recognized for these incentive payments on a monthly accrued basis in accordance with ratable volume thresholds. Advertising The Company records advertising revenue ratably over the advertising period or upon delivery of advertising material, depending on the terms of the advertising agreement. Loyalty revenue In August 2019, the Company launched a global loyalty program. As of December 31, 2019, the program is only operating in Brazil. The Company expects to roll out the program in the other countries where it operates in 2020. The program awards loyalty points to customers who complete a purchase of any travel product offered by the Company, or by using the services of other program participants, such as bank co-branded For loyalty points earned through travel product purchases, the Company applies a relative selling price approach whereby the total amount collected from each travel product sale is allocated between the travel product and the loyalty points earned. The portion of each travel product sale attributable to loyalty points is initially deferred and then recognized in loyalty revenue when the points are redeemed. Due to the lack of historical data and redemption patterns, the Company has not estimated any breakage as of December 31, 2019. The Company therefore recognizes breakage when the likelihood of the customer exercising its remaining rights becomes remote. The Company will continue evaluate its information about breakage. For loyalty points earned through co-branded Cash and cash equivalents Cash and cash equivalents includes cash on hand, deposits held with banks and other short-term liquid investments with original maturities of three months or less. Gains or losses on short-term investments are recognized in financial expenses or financial income when incurred. Accounts receivable, net of allowances for doubtful accounts Accounts receivables are mainly related to credit card receivables, incentives and advertising, which are carried at the invoice amount less an allowance for doubtful accounts. The Company determines its allowance based on the aging of its receivables. While management uses the information available to make evaluations, future adjustments to the allowance may be necessary if future economic conditions differ substantially from the assumptions used in making the evaluations. Management has considered all events and/or transactions that are subject to reasonable and normal methods of estimations, and the consolidated financial statements reflect that consideration. See Note 23 for additional information. See “Recently issued accounting pronouncements not yet adopted” later in this Note for the accounting change to the measurement of credit losses for accounts receivable, effective January 1, 2020. Property and equipment, net Property and equipment are stated at acquisition cost, less accumulated depreciation. Depreciation expense is calculated using the straight-line method, based on the estimated useful lives of the related assets. The estimated useful lives (in years) of the main categories of the Company’s property and equipment are as follows: Asset Estimated useful life (years) Computer hardware 3 Office furniture and fixture 10 Buildings 50 Expenditures for repairs and maintenance are charged to expense as incurred. The cost of significant renewals and improvements is added to the carrying amount of the respective asset and its depreciated over the life of the contract. When assets are retired or otherwise disposed of, the cost and related accumulated depreciation are removed from the accounts, and any resulting gain or loss is reflected in the consolidated statements of income. Goodwill and Intangible assets, net Goodwill The Company accounts for acquired businesses using the acquisition method of accounting which requires that the assets acquired and liabilities assumed be recorded at the date of acquisition at their respective fair values. Any excess of the purchase price over the estimated fair values of the net assets acquired is recorded as goodwill. The Company’s consolidated financial statements reflect an acquired business starting at the date of the acquisition. Goodwill is not subject to amortization and is tested at least annually for impairment, or earlier if an event occurs or circumstances change and there is an indication of impairment. The Company tests goodwill at a reporting unit level. The fair value of the reporting unit is compared to its carrying value, including goodwill. Fair values are determined using a combination of standard valuation techniques, including an income approach (discounted cash flows) and market approaches and based on market participant assumptions and based on market participant assumptions. An impairment is recorded to the extent that the implied fair value of goodwill is less than the carrying value of goodwill. See Note 9 for further information. See “Recently issued accounting pronouncements not yet adopted” later in this Note for the new accounting standard that the Company adopted in the first quarter of 2020. No impairment of goodwill was recognized in any of the years presented. Intangible assets Acquired intangible assets Intangible assets acquired in business combinations are initially recorded at fair value. The fair value of intangible assets is determined using a combination of standard valuation techniques, including an income approach (discounted cash flows) and market approaches and based on market participant assumptions. Indefinite-lived intangible assets such as trademarks and internet domains are not subject to amortization and are tested at least annually for impairment, or earlier if an event occurs or circumstances change and there is an indication of impairment. Definite-lived intangible assets such as customer relationships and licenses are amortized over their respective estimated useful lives. See Note 9 for further information. Website and Internal-use Certain direct development costs associated with website and internal-use Impairment of long-lived assets Long-lived assets include property and equipment, definite-lived intangible assets acquired in business combinations and capitalized website and internal-use The Company reviews long-lived assets whenever events or changes in circumstances indicate that the carrying amount of the asset may not be recoverable. The assessment of possible impairment is based upon the Company’s ability to recover the carrying value of the assets from the estimated undiscounted future net cash flows, before interest and taxes, of the related asset group. The amount of impairment loss, if any, is measured as the excess of the carrying value of the asset over the present value of estimated future cash flows, using a discount rate commensurate with the risks involved and based on assumptions representative of market participants. As of December 31, 2019, no impairment of long-lived assets was recognized. As of December 31, 2018, the Company recognized an impairment of $363 for an office property in Caracas, Venezuela. Travel suppliers payable Travel suppliers payable comprises trade accounts payable to airlines, hotels and other travel suppliers for products and services offered. Airline suppliers are generally within thirty days of a confirmed air booking reservation. Under the pre-pay 12-month Severance payments The Company recognizes a liability for severance payments if the following criteria are met: (a) management, having the authority to approve the action, commits to a plan of termination; (b) the plan identifies the number of employees to be terminated, their job classifications or functions and their locations, and the expected completion date; (c) the plan establishes the terms of the benefit arrangement, including the benefits that employees will receive upon termination, in sufficient detail to enable employees to determine the type and amount of benefits they will receive if they are involuntarily terminated; (d) actions required to complete the plan indicate that it is unlikely that significant changes to the plan will be made or that the plan will be withdrawn; and (e) the plan has been communicated to employees. Pension information The Company does not maintain any pension plans. The laws in the different countries in which the Company carries out its operations provide for pension benefits to be paid to retired employees from government pension plans and/or private pension plans. Amounts payable to such plans are accounted for on an accrual basis. Contingent liabilities The Company has certain regulatory and legal matters outstanding, as discussed further in note 16 “Commitments and Contingencies.” Periodically, the status of all significant outstanding matters is reviewed to assess the potential financial exposure. When (i) it is probable that an asset has been impaired or a liability has been incurred and (ii) the amount of the loss can be reasonably estimated, the Company records the estimated loss in the consolidated statements of income. Additionally, disclosure in the notes to the consolidated financial statements is provided for loss contingencies that do not meet both of these conditions if there is a reasonable possibility that a loss may have been incurred that would materially impact the financial position and results of operations. Significant judgment is required to determine the probability that a liability has been incurred and whether such liability is reasonably estimable. The Company records accruals related to commercial, labor and tax contingencies that may generate an obligation for the Company. Accruals are made on the best information available at the time; such analysis may be highly subjective. The final outcome of these matters could vary significantly from the amounts included in the accompanying consolidated financial statements. Derivative financial instruments As a result of the Company’s international operations, it is exposed to various market risks that may affect its consolidated results of operations, cash flows and financial position. These market risks include, but are not limited to, fluctuations in foreign currency exchange rates. The Company’s primary foreign currency exposures are in the currencies of Argentina, Brazil, Chile, Colombia and Mexico, in which it conducts a significant portion of its business activities. As a result, the Company faces exposure to adverse movements in foreign currency exchange rates as the financial results of its international operations are translated from local currencies into U.S. Dollars upon consolidation. Additionally, foreign currency exchange rate fluctuations on transactions denominated in currencies other than the functional currency of an entity result in gains and losses that are reflected in net income. The Company reports the fair value of its derivative assets and liabilities on a gross basis in the consolidated balance sheets in “Other assets and prepaid expenses” and ”Other liabilities“ respectively. Unless designated as hedges for accounting purposes, gains and losses resulting from changes in the fair value of derivative instruments are recognized in ”Financial income“ or ”Financial expense“ in the consolidated statements of income in the period that the changes occur and are classified within “Net cash provided by operating activities” in the consolidated statements of cash flows. As of December 31, 2019 and 2018, derivative financial instruments consist of foreign currency forward contracts of a short-term nature. The following table shows the derivative financial position as of the end of each year: Local currency National Type Maturity Fair value 2019 Argentinian pesos $ 15,000 Purchase Jan - 20 (360 ) Chile pesos $ 24,500 Purchase Jan / Feb / Mar - 20 (848 ) Colombian pesos $ 2,000 Purchase Jan - 20 (63 ) Argentinian pesos $ 6,000 Sell Jan - 20 335 Mexican pesos $ 7,000 Sell Jan / Feb - 20 119 2018 Brazilian reais $ 9,700 Purchase Mar- (760 ) Chile pesos $ 7,000 Purchase Jan / Feb- 92 Mexican pesos $ 2,000 Sell Feb - 19 n/m Leases On January 1, 2019, the Company adopted Accounting Standards Codification (“ASC”) 842, Leases, using a modified retrospective method applied to all contracts as of January 1, 2019. Therefore, for reporting periods beginning after December 31, 2018, the financial statements are prepared in accordance with the current lease standard and the financial statements for all periods prior to January 1, 2019 are presented under the previous lease standard (“ASC 840”). See “Recent Adopted Accounting Standards” later in this Note for further information related to the impact of the adoption of this accounting standard. The Company determines if an arrangement is a lease, or contains a lease, when a contract is signed. The Company determines if a lease is an operating or finance lease and records a lease asset and a lease liability upon lease commencement, which is the date when the underlying asset is made available for use by the lessor. The Company has operating leases for office space and customer service centers. The Company uses its incremental borrowing rate as its discount rate to determine the present value of its remaining lease payments to calculate its lease assets and lease liabilities because the rate implicit in the lease is not readily determinable. The incremental borrowing rates approximate the rate the Company would pay to borrow in the currency of the lease payments on a collateralized basis for the weighted-average life of the lease. Operating lease assets also include any prepaid lease payments and lease incentives received prior to lease commencement. The Company recognizes lease expense on a straight-line basis over the lease term. Generally leases are for periods between 3 and 5 years. Most leases have one or more options to renew, with renewal terms that can initially extend the lease term for various periods up to 15 or 25 years. The exercise of renewal options for office space and customer centers is at the Company’s discretion and are included if they are reasonably certain to be exercised. Financial income / (expense) The Company incurs in financial expenses items such as factoring for discounted installments, interest paid for derivatives instruments and financial liabilities and foreign exchange rate and generates financial income from financial investments, derivatives instruments and foreign exchange rates. Comprehensive income / (loss) Comprehensive income / (loss) includes net income / (loss) as currently reported under U.S. GAAP and also considers the effect of additional economic events that are not required to be recorded in determining net income, but are rather reported as a separate component of shareholders’ deficit. Other comprehensive income / (loss) includes the cumulative translation adjustment relating to the translation of the financial statements of certain of the Company’s foreign subsidiaries (see Note 2 “Foreign currency translation”). Stock-based compensation Compensation cost related to stock-based employee compensation arrangements are accounted for at fair value at the time of grant. The calculation of fair value is affected by the Company’s stock price estimation as well as assumptions regarding a number of highly complex and subjective variables at the time of the grant. Compensation cost is recognized on a straight-line basis over the requisite service period which commences on the grant date as there exists a mutual understanding of the key terms and conditions at the date the award is approved by the board of directors or other management with relevant authority and the following conditions are met: • The award is a unilateral grant and, therefore, the recipient does not have the ability to negotiate the key terms and conditions of the award with the employer. • The key terms and conditions of the award had been communicated to an individual recipient within a relatively short time period from the date of approval. Marketing and advertising expenses The Company incurs advertising expense consisting of offline costs, including television and radio advertising, and online advertising expense to promote the business. The Company expenses the production costs associated with advertisements in the period in which the advertisement first takes place. The Company expenses the costs of advertisement in the period during which the advertisement space or airtime is consumed. Internet advertising expenses are recognized based on the terms of the individual agreements, which is generally over the greater of (i) the ratio of the number of clicks delivered over the total number of contracted clicks, on a pay-per-click Advertising expenses for 2019, 2018 and 2017 amounted to $ 147,033, $ 150,275 and $ 144,777, respectively. Accounting for income taxes The Company is organized as a British Virgin Islands corporation. However, under the “anti-inversion” rules of Section 7874 of the U.S. Internal Revenue Code, the Company is treated as a U.S. corporation for U.S. federal tax purposes. Accordingly, the Company is subject to U.S. federal income tax on its worldwide income. The Company is subject to foreign taxes in the several jurisdictions where it operates. Income taxes are accounted for under the asset and liabilities method. Under this method, deferred income tax assets and liabilities are recognized for the future tax consequences attributable to differences between the consolidated financial statements carrying amounts of existing assets and liabilities and their respective tax bases. Deferred income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The Company records deferred tax assets to the extent it believes these assets will more likely than not be realized. The Company regularly reviews its deferred tax assets for recoverability considering historical profitability, projected future taxable income, the expected timing of the reversals of existing temporary differences, the carryforward periods available for tax reporting purposes, and tax planning strategies. A valuation allowance is provided when it is more likely than not that some portion or all of a deferred tax asset will not be realized. The ultimate realization of deferred tax assets depends on the generation of future taxable income during the period in which related temporary differences become deductible. In determining the future tax consequences of events that have been recognized in the financial statements or tax returns, significant judgments, estimates, and interpretation of statutes are required. In 2018, the Company adopted an accounting policy to treat taxes on global intangible low-taxed Due to inherent complexities arising from the nature of the Company’s business, future changes in income tax law, transfer pricing new regulations or variances between actual and anticipated operating results, the Company makes certain judgments and estimates. Therefore, actual income taxes could materially vary from those estimates. Recently adopted accounting standards Leases In February 2016, the FASB issued a new accounting standard that requires lessees to recognize an asset and a liability in the balance sheet for the rights and obligations created by entering into lease transactions. The new standard retains the dual-model concept by requiring entities to determine if a lease is an operating or finance lease. The new standard also expands qualitative and quantitative disclosures for lessees. The Company adopted this new standard on January 1, 2019 on a modified retrospective basis and has elected not to restate comparative periods. The Company elected other options, which allow the Company to use its previous evaluations regarding if an arrangement contains a lease, if a lease is an operating or finance lease and what costs are capitalized as initial direct costs prior to adoption. The Company also elected to combine lease and non-lease Upon the adoption o</t>
  </si>
  <si>
    <t>Restricted Cash [Abstract]</t>
  </si>
  <si>
    <t xml:space="preserve">4. Restricted cash Restricted cash is restricted through legal contracts or regulations. Restricted cash at December 31, 2019, 2018 and 2017 principally relates to collateralized amounts related to operations with travel suppliers and service providers such as IATA. The following table reconciles cash and cash equivalents and restricted cash reported in the consolidated balance sheets to the total amount shown in the consolidated statements of cash flows: As of December 31, 2019 As of December 31, 2018 As of December 31, 2017 As included in the consolidated balance sheets: Cash and cash equivalents 309,187 346,480 371,013 Restricted cash 4,457 5,709 39,764 Total cash and cash equivalents and restricted cash as shown in the consolidated statements of cash flows: $ 313,644 $ 352,189 $ 410,777 </t>
  </si>
  <si>
    <t>Cash and Cash Equivalents</t>
  </si>
  <si>
    <t>Cash and Cash Equivalents [Abstract]</t>
  </si>
  <si>
    <t xml:space="preserve">5. Cash and cash equivalents Cash and cash equivalents consist of the following: As of December 31, 2019 As of December 31, 2018 Cash on hand 42 20 Bank deposits 118,933 177,013 Time deposits 153,838 135,614 Money market funds 36,374 33,833 $ 309,187 $ 346,480 </t>
  </si>
  <si>
    <t>Accounts receivable, net</t>
  </si>
  <si>
    <t>Receivables [Abstract]</t>
  </si>
  <si>
    <t xml:space="preserve">6. Accounts receivable, net Accounts receivable, net of allowances consists of the following: As of December 31, 2019 As of December 31, 2018 Accounts receivable 216,756 230,513 Allowance for doubtful accounts (3,205 ) (2,065 ) $ 213,551 $ 228,448 </t>
  </si>
  <si>
    <t>Other Assets and Prepaid Expenses</t>
  </si>
  <si>
    <t>Deferred Costs, Capitalized, Prepaid, and Other Assets Disclosure [Abstract]</t>
  </si>
  <si>
    <t xml:space="preserve">7. Other assets and prepaid expenses Other current assets and prepaid expenses consist of the following: As of December 31, 2019 As of December 31, 2018 Tax credits 37,067 33,042 Prepaid expenses and advance to suppliers 29,083 31,553 Prepaid advertising 1,483 1,934 Others 2,061 1,942 $ 69,694 $ 68,471 Other non-current As of December 31, 2019 As of December 31, 2018 Deferred tax assets 25,351 12,751 $ 25,351 $ 12,751 </t>
  </si>
  <si>
    <t>Property, Plant and Equipment [Abstract]</t>
  </si>
  <si>
    <t xml:space="preserve">8. Property and equipment, net Property and equipment, net consists of the following: As of December 31, 2019 As of December 31, 2018 Computer hardware and software 31,966 27,365 Office furniture and fixture 21,882 15,255 Buildings 2,086 2,018 Land 41 41 Total property and equipment 55,975 44,679 Accumulated depreciation $ (34,770 ) $ (24,963 ) Total property and equipment, net $ 21,205 $ 19,716 Depreciation expense for the years ended December 31, 2019, 2018 and 2017 was $6,659, $4,985 and $5,075, respectively. For the year ended December 31, 2019, $4,001 is included in “Technology and product development” and $2,658 is included in “General and administrative”. For the year ended December 31, 2018, $1,036 is included in “Technology and product development” and $3,949 is included in “General and administrative”. For the year ended December 31, 2017, $958 is included in “Technology and product development” and $4,117 is included in “General and administrative”. </t>
  </si>
  <si>
    <t>Goodwill and intangible assets, net</t>
  </si>
  <si>
    <t>Goodwill and Intangible Assets Disclosure [Abstract]</t>
  </si>
  <si>
    <t xml:space="preserve">9. Goodwill and intangible assets, net Goodwill and intangible assets, net consists of the following: As of December 31, 2019 As of December 31, 2018 Goodwill 46,956 36,207 Indefinite-lived intangible assets Trademarks and domains 13,882 13,882 Definite-lived intangible assets Software development costs 72,532 54,406 Licenses 1,795 — Customer relationships 3,663 — Total intangible assets 91,872 68,288 Accumulated amortization (1) (42,253 ) (30,776 ) Total intangible assets, net $ 49,619 $ 37,512 (1) Accumulated amortization as of December 31, 2019 comprised of $41,605, $154 and $494, for software development costs, licenses and customer relationships, respectively. Accumulated amortization as of December 31, 2018 comprised of $30,776, for software development costs. Amortization expense for the years ended December 31, 2019, 2018 and 2017 was $16,137, $10,140 and $8,751, respectively. For the year ended December 31, 2019, $14,198 is included in “Technology and product development”, $1,523 is included in “General and administrative” and $416 is included in “Selling and marketing”. For the year ended December 31, 2018, $9,495 is included in “Technology and product development” and $645 is included in “General and administrative”. For the year ended December 31, 2017, $7,431 is included in “Technology and product development” and $1,320 is included in “General and administrative”. The changes in the balance of goodwill for the years ended December 31, 2019 and 2018 consist of the following: As of December 31, 2019 As of December 31, 2018 Balance, beginning of year 36,207 38,733 Acquisitions (1) 10,865 — Foreign currency translation adjustments (116 ) (2,526 ) Balance, end of year $ 46,956 36,207 (1) Goodwill relates to the acquisition of Viajes Falabella. See Note 13 for more information. Goodwill is attributed $38,883 to the “Air” segment and $ 8,073 to the “Packages, Hotels and Other Travel Products” segment. At December 31, 2019, the Company performed its annual goodwill impairment testing and concluded that there was no impairment of goodwill. In addition, the Company did not identify any impairment indicators for the Company’s other long-lived assets at December 31, 2019. The annual estimated amortization expense for intangible assets for the next five years and thereafter, is as follows: 2020 10,766 2021 10,766 2022 10,420 2023 1,582 2024 1,381 Thereafter 820 Total 35,735 </t>
  </si>
  <si>
    <t>Accounts Payable and Accrued Expenses</t>
  </si>
  <si>
    <t>Payables and Accruals [Abstract]</t>
  </si>
  <si>
    <t xml:space="preserve">10. Accounts payable and accrued expenses Accounts payable and accrued expenses consist of the following: As of December 31, 2019 As of December 31, 2018 Marketing suppliers 29,957 25,484 Unbilled suppliers 10,742 8,513 Other suppliers 18,974 8,356 $ 59,673 $ 42,353 </t>
  </si>
  <si>
    <t>Travel Suppliers Payable</t>
  </si>
  <si>
    <t>Text Block [Abstract]</t>
  </si>
  <si>
    <t xml:space="preserve">11. Travel suppliers payable Travel supplier payables consist of the following As of December 31, 2019 As of December 31, 2018 Hotels and other travel service suppliers (1) 179,397 151,393 Airlines 27,557 34,057 $ 206,954 $ 185,450 (1) Includes $ 140,987 and $ 132,863 as of December 31, 2019 and 2018, respectively, for deferred merchant bookings which will be due after the traveler has checked out. </t>
  </si>
  <si>
    <t>Other Liabilities</t>
  </si>
  <si>
    <t>Other Liabilities Disclosure [Abstract]</t>
  </si>
  <si>
    <t xml:space="preserve">12. Other liabilities Other current liabilities consist of the following: As of December 31, 2019 As of December 31, 2018 Salaries payable 25,196 22,030 Taxes payable 10,958 8,586 Financed portion of acquisitions 5,477 — Other 5,091 2,654 $ 46,722 $ 33,270 Other non-current As of December 31, 2019 As of December 31, 2018 Financed portion of acquisitions 5,219 — Taxes payable 1,427 243 $ 6,646 $ 243 </t>
  </si>
  <si>
    <t>Business combinations</t>
  </si>
  <si>
    <t>Business Combinations [Abstract]</t>
  </si>
  <si>
    <t xml:space="preserve">13. Business combinations Viajes Falabella On June 7, 2019, the Company obtained the regulatory approvals and acquired the outstanding capital stock of Viajes Falabella Argentina, Viajes Falabella Chile and Viajes Falabella Peru. The acquisition of Viajes Falabella Colombia was completed on July 31, 2019, after the regulatory approvals were obtained. The acquired entities are herein referred collectively as “Viajes Falabella”. The Company acquired the Viajes Falabella entities from Grupo Falabella. The Viajes Falabella entities are engaged in the travel agency business through their online and offline presence. The acquisition purchase price totaled $23 million, of which the Company paid $11.5 million in cash at acquisition date and the remaining amount will be paid in two installments due in June 2020 and in June 2021. Concurrent with the acquisition, the Company entered into a 10-year one-year The Company acquired Viajes Falabella and entered into the commercial agreement to enhance the Company’s position as a leading travel agency providing customers with an enhanced travel and tourism product and service offerings through online, call center and physical stores. The Company is required to allocate the purchase price to tangible and identifiable intangible assets acquired and liabilities assumed based on their fair values. The excess of the purchase price over those fair values is recorded as goodwill. In determining the fair value of assets acquired and liabilities assumed, the Company primarily used discounted cash flow analyses. Inputs to the discounted cash flow analyses and other aspects of the allocation of purchase price require judgment. The more significant inputs used in the discounted cash flow analyses and other areas of judgment include (i) future revenue growth or attrition rates (ii) projected margins (iii) discount rates used to present value future cash flows (iv) the amount of synergies expected from the acquisition and (v) the economic useful life of assets, among others. The following table summarizes the final purchase price allocation as of December 31, 2019 and the reconciliation with “Payments for acquired business, net of cash acquired” line item of consolidated statements of cash flows: Viajes Falabella Cash and cash equivalent 11,272 Accounts receivable 11,828 Other assets 34,611 Property and equipment 2,420 Intangible assets 3,663 Travel suppliers payable (36,656 ) Other Liabilities (15,807 ) Goodwill 10,865 Fair value of purchase price 22,196 Financed portion of acquisition (10,696 ) Cash acquired (11,272 ) Payments for acquired business, net of cash acquired 228 Intangible assets primarily consist of customer relationships, with a weighted average useful life of 3.7 years. The goodwill reflects the value to the Company of increasing its presence in the region through omnichannel alternatives. The Company incurred $0.5 million of acquisition-related expenses which are included in the statement of income for the year ended December 31, 2019. The following table summarizes the revenues and net income (including purchase accounting amortization and the impact of intercompany eliminations) of Viajes Falabella included in the Company’s consolidated statement of income for the year ended December 31, 2019 since the date of acquisition: Viajes Falabella Net revenue 20,710 Net loss (3,060 ) The following pro forma summary presents consolidated information of the Company as if the acquisition of Viajes Falabella had occurred on January 1, 2018: For the years ended December 31, 2019 2018 Net revenue 532,710 584,986 Net (loss) / income (20,872 ) 19,770 These pro forma results include adjustments for purposes of consolidating the historical financial results of Viajes Falabella for the periods indicated. These pro forma results also include $ 0.8 million and $ 0.8 million for the years ended December 31, 2019 and 2018, respectively, to reflect the incremental amortization as a result of recording property, plant and equipment and intangible assets at fair value. These pro forma results do not represent financial results that would have been realized had the acquisition actually occurred on January 1, 2018, nor are they intended to be a projection of future results. </t>
  </si>
  <si>
    <t>Income Tax Disclosure [Abstract]</t>
  </si>
  <si>
    <t xml:space="preserve">14. Income taxes The following table presents a summary of U.S. and foreign income tax expense components: As of December 31, 2019 As of December 31, 2018 As of December 31, 2017 Current: Foreign (3,936 ) (10,289 ) (7,682 ) Federal 1,177 (1,336 ) (36 ) Deferred: Foreign 12,425 8,749 2,063 Withholding: Foreign (4,299 ) (3,921 ) (6,339 ) Federal (142 ) (272 ) — Income tax expense $ 5,225 $ (7,069 ) $ (11,994 ) Below the classification of deferred tax assets/liabilities by current and non-current: As of December 31, 2019 As of December 31, 2018 Non-Current 36,700 30,758 Total deferred tax assets 36,700 30,758 Less valuation allowance (11,349 ) (18,007 ) Net deferred tax assets 25,351 12,751 Non-Current — — Total deferred tax liabilities — — Total deferred tax $ 25,351 $ 12,751 As of December 31, 2019, consolidated loss carryforwards for income tax purposes were $81,324. If not utilized, tax loss carryforwards will begin to expire as follows: Expiration Date NOLs Amount Expires 2022 23 Thereafter 31,466 Without expiration dates 49,835 TOTAL (1) 81,324 (1) A partial valuation allowance is booked as of December 31, 2019 in order to reserve $ 33,351 of the tax loss carryforwards detailed above. NOLs Carryforwards expiration: Brazil: $42,665. No expiration but offset limitation of 30% of the taxable income by fiscal year. Argentina: $146. Five fiscal years expiration. Colombia: $ 3,028. Twelve fiscal years expiration in general. Peru: $4,564. No expiration, but offset limitation of 50% of the taxable income by fiscal year. Mexico: $27,416. Ten fiscal years expiration. Uruguay: $894. Five fiscal years expiration. Chile: $2,606. No expiration. Others: $5 Deferred tax assets and liabilities are recognized for the future tax consequences of differences between the carrying amounts of assets and liabilities and their respective tax bases using enacted tax rates in effect for the year in which the differences are expected to reverse. The Company has foreign subsidiaries with aggregated undistributed earnings of $ 70,494 as of December 31, 2019. We have not provided deferred income taxes on taxable temporary differences related to investments in certain foreign subsidiaries where the foreign subsidiary has or will invest undistributed earnings indefinitely outside of the United States. In the event we distribute such earnings in the form of dividends or otherwise, we may be subject to income taxes. Further, a sale of these subsidiaries may cause these temporary differences to become taxable. Due to complexities in tax laws, uncertainties related to the timing and source of any potential distribution of such earnings, and other important factors such as the amount of associated foreign tax credits, it is not practicable to estimate the amount of unrecognized deferred taxes on these taxable temporary differences. The Company’s management considers the earnings of the foreign subsidiaries to be indefinitely reinvested, other than certain earnings the distributions of which do not imply withholdings or state income taxes, and for that reason has not recorded a deferred tax liability. The following table summarizes the composition of deferred tax assets and liabilities as of the years ended December 31, 2019 and 2018: December 31, 2019 December 31, 2018 Deferred Tax Assets Tax loss carryforwards 25,717 23,445 Allowance for doubtful accounts 462 175 Royalties 69 2,296 Provisions and other assets 11,319 6,037 Property and equipment (438 ) (125 ) Others (429 ) (1,070 ) Total Deferred Tax Assets $ 36,700 $ 30,758 Less valuation allowance (11,349 ) (18,007 ) Total Deferred Tax Assets, net $ 25,351 $ 12,751 Deferred Tax Liabilities — — Total Deferred Tax Liabilities $ — $ — Total Deferred Tax $ 25,351 $ 12,751 The following is a reconciliation of the difference between the actual provision for income taxes and the provision computed by applying the weighted average income tax rate for 2019, 2018 and 2017 to income / (loss) before taxes: As of December 31, As of December 31, As of December 31, Net Income / (Loss) before Income Tax $ (26,135 ) $ 26,223 $ 54,360 Weighted average income tax rate (3) 29 % 39 % 33 % Income tax expense at weighted average income tax rate (7,474 ) 10,273 17,740 Permanent differences: (Non-Taxable Non-Deductible (1) (469 ) (1,448 ) (10,714 ) Foreign non-creditable (2) 4,439 4,193 6,339 Non-deductible 1,054 1,346 2,223 Currency translation adjustment 1,891 1,902 Tax credits recovery (157 ) — — Others 553 540 (651 ) True up (2,693 ) 1,204 Change in Valuation allowance (5,010 ) (10,941 ) (2,943 ) Change in tax rate 2,641 — — Income Tax expense $ (5,225 ) $ 7,069 $ 11,994 (1) Includes tax benefits/losses generated by operations located in the Uruguayan “Free Trade Zone” and the benefits from Promotion Software Law in Argentina. (2) Includes foreign withholding taxes on royalties and services. (3) The Company uses a weighted average rate for the income tax reconciliation, since most of the business operations are run by subsidiaries located outside the U.S. The calculation is performed based on an average between the enacted tax rates of the foreign jurisdictions. The following table presents the changes in the Company’s valuation allowance as of December 31, 2019, 2018 and 2017: Balance of beginning of period Increase (Decrease) Balance at end of period 2019 18,007 5,892 (12,550 ) 11,349 2018 42,584 997 (25,574 ) 18,007 2017 45,526 4,716 (7,658 ) 42,584 Tax Reform Argentina On December 23, 2019 the Argentine congress enacted a law which maintains corporate income tax rate of 30% for two more years, instead of reducing the rate to 25% as established under the previous law. The law also maintains the dividend withholding tax rate of 7% for two more years for profits accrued during fiscal year starting on January 1, 2020, instead of applying the 13% rate as previously established. In September 2018, the Argentine Government issued the Decree 793/2018 which established a temporary withholding on exports of 12% with a maximum limit of 4 Argentine Pesos per each US dollar of the amount of the export invoice. This withholding on exports is applicable for exports of years 2019 and 2020. A new Law modified reduced the percentage since 2020 from 12% to 5% without limit and extended the application of withholdings on exports until December 31, 2021. On December 23th 2019 a new Tax (Tax for an Inclusive and Solidarity Argentina (PAIS)) was created in Argentina. New 30% Tax applies on the purchases by Argentinean residents of foreign services through credit/debit cards; acquisition by Argentinean residents of services to be provided outside the country, contracted through Travel and Tourism agencies - wholesale and / or retailers - of the country, acquisition of International passenger transport services (land, air, aquatic and road) provided that foreign currency is required to complete a transaction. Software Law &amp; Knowledge-based-Economy Promotional regime On August 18, 2017, the Argentine National Ministry of Production issued Disposition 82-E/2017, On June 10, 2019, the Argentine government enacted Law No. 27,506 (knowledge-based economy promotional regime), which established a regime that provides certain tax benefits for companies that meet specific criteria, such as companies that derive at least 70% of their revenues from certain specified activities. Law No. 27,506 allows companies currently benefiting from the software development law, to apply for tax benefits under Law No. 27,506, which will be effective from January 1, 2020 to December 31, 2029. Eligible companies are entitled to i) a 15% corporate income tax rate (instead of the otherwise applicable 30% corporate income tax rate), ii) a freeze on the taxpayer’s overall federal tax burden, iii) a reduction in employer social security contributions and iv) a tax credit in the amount of 1.6 times the amount payable as social security contributions. The tax credit may be used to offset federal taxes, such as value-added tax and income tax. The mentioned regime was suspended on January 20, 2020 through a new resolution issued by Argentina’s Ministry of Productive Development until new rules for the application of the knowledge-based economy promotional regime are issued. The Company will analyze whether it will be eligible to benefit from the law and its related tax benefits once the new regulations are issued. </t>
  </si>
  <si>
    <t>Revenue from Contract with Customer [Abstract]</t>
  </si>
  <si>
    <t xml:space="preserve">15. Revenue The following tables summarizes the Company’s revenues by segment and business model: Segment For the year ended December 31, 2019 2018 2017 Air 201,638 214,804 241,015 Packages, Hotels and Other Travel Products 323,238 315,810 282,925 $ 524,876 $ 530,614 $ 523,940 Business model For the year ended December 31, 2019 2018 2017 Pre-pay 407,258 415,812 412,679 Pay-at-destination 13,130 20,143 23,710 Others (1) 104,488 94,659 87,551 $ 524,876 $ 530,614 $ 523,940 (1) Correspond to incentives and advertising revenues </t>
  </si>
  <si>
    <t>Commitments and contingencies</t>
  </si>
  <si>
    <t>Commitments and Contingencies Disclosure [Abstract]</t>
  </si>
  <si>
    <t xml:space="preserve">16. Commitments and contingencies Employment agreements The Company has entered into employment agreements with certain key employees providing compensation guidelines for each employee. Pursuant to the terms of the employment agreements, the executives are generally entitled to receive compensation in the form of (i) an annual salary payable in cash on a monthly basis and (ii) a yearly bonus subject to the fulfillment of certain performance targets. ThIs compensation is recognized in “Other liabilities” in the consolidated balance sheets and in “General and administrative” in the consolidated statements of income. Tax, legal and other The Company is involved in disputes arising from its ordinary course of business. Although the ultimate resolution on these matters cannot be reasonably estimated at this time, management does not believe that they will have a material adverse effect on the financial condition or results of operations of the Company. As of December 31, 2019 the Company had accrued liabilities approximately $1,500 related to unasserted tax claims. The Company currently estimates unasserted possible losses related to matters for which it has not accrued liabilities, as they are not deemed probable and reasonably estimable, to be approximately $4,700. The Company evaluates the likelihood of probable and reasonably possible losses, if any, related to all known contingencies on an ongoing basis. As a result, future increases or decreases to its accrued liabilities may be necessary and will be recorded in the period when such amounts are determined to be probable and reasonably estimable. Argentina On June 28, 2017, the Sindicato Empleados de Comercio de Capital Federal On April 19, 2018 SECCF filed a new claim, similar to the previous one, but against La Inc S.A. - an Argentine subsidiary company that had already been merged with Despegar.com.ar several months before. In this new claim, SECCF is demanding an amount equal to the 0.5% of the gross monthly salaries of La Inc’s employees for certain periods. The Argentine subsidiary filed both responses in a timely manner, rejecting all the claims, with similar defenses. Although we believe Despegar.com.ar has meritorious defenses to this lawsuit, we cannot assure you what the ultimate outcome of this matter will be. The final resolution of these claims, which could take several years, is not likely to have a material effect on our financial position or results of operations. </t>
  </si>
  <si>
    <t>Related party transactions</t>
  </si>
  <si>
    <t>Related Party Transactions [Abstract]</t>
  </si>
  <si>
    <t xml:space="preserve">17. Related party transactions Settlement with Certain Management Stockholders In the last two months of 2016, the Company entered into settlement agreements and terminated the employment of two management stockholders (“Founders”). The settlement agreements includes a payable cash amount of $ 5,800, as a result of an employee relationship benefit and non-competition non-disclosure Balances and operations with Expedia Expedia, Inc., (“Expedia”) a subsidiary of Expedia Group, Inc., a Delaware corporation, is a shareholder of record of the Company. In March 2015, the Company entered into an outsourcing agreement (the “Expedia Outsourcing Agreement”) pursuant to which all hotel and other lodging reservations for countries outside of Latin America offered through the Company’s platforms are provided to the Company by Expedia on an exclusive basis. The Expedia Outsourcing Agreement was amended in 2019 to allow the Company to contract 10% of hotel inventory directly without using Expedia. Under the Expedia Outsourcing Agreement, Expedia is also the preferred provider of hotel and other lodging reservations in Latin America. Under the Expedia Outsourcing Agreement, the Company is required to reach certain thresholds of marketing fees during specified periods. Failure to reach the thresholds may require the Company to pay a $125 million termination fee. Expedia may also unilaterally terminate the Expedia Outsourcing Agreement in the event of a change of control of the Company. Beginning March 2022, the Company may unilaterally terminate the Expedia Outsourcing Agreement upon payment of a $125 million termination fee. The Company is in compliance with the required thresholds as of December 31, 2019. The term of the Expedia Outsourcing Agreement renews annually automatically unless terminated in certain cases. In August 2016, the Company entered into another outsourcing agreement with Expedia (the “Despegar Outsourcing Agreement”) pursuant to which the Company is required to make the Company’s hotel reservations inventory available to certain affiliates of Expedia. The Despegar Outsourcing Agreement has a three-year term that renews automatically for one-year As of December 31, 2019 and 2018, our net position with Expedia under the Expedia Outsourcing Agreement and the Despegar Outsourcing Agreement was a liability of $ 67,047 and $ 75,251, respectively, recognized under “Related party receivable” and “Related party payable”, respectively, in the consolidated balance sheets. For the years ended December 31, 2019, 2018 and 2017, net revenue derived from the agreements with Expedia were $ 38,760, $ 43,975 and $ 37,000, respectively, which represented 7%, 8% and 7% of the Company’s consolidated net revenue respectively. </t>
  </si>
  <si>
    <t>Fair value measurements</t>
  </si>
  <si>
    <t>Fair Value Disclosures [Abstract]</t>
  </si>
  <si>
    <t xml:space="preserve">18. Fair value measurements Financial assets and liabilities carried at fair value at December 31, 2019 are classified in the categories described in the table below: Level 1 Level 2 Level 3 Total Assets Cash equivalents Money market funds 36,374 — — 36,374 Time deposits 153,838 — — 153,838 Derivatives Foreign currency forwards — 454 — 454 Total assets at fair value 190,212 454 — 190,666 Liabilities Derivatives Foreign currency forwards — (1,271 ) — (1,271 ) Total liabilities at fair value — (1,271 ) — (1,271 ) Financial assets and liabilities carried at fair value at December 31, 2018 are classified in the categories described in the table below: Level 1 Level 2 Level 3 Total Assets Cash equivalents Money Market funds 33,833 — — 33,833 Time deposits 135,614 — — 135,614 Derivatives Foreign currency forwards — — — — Total assets at fair value 169,447 — — 169,447 Liabilities Derivatives Foreign currency forwards — (668 ) — (668 ) Total liabilities at fair value — (668 ) — (668 ) There are three levels of inputs to measure fair value. The definition of each input is described below: Level 1: Quoted prices in active markets that are accessible by the Company at the measurement date for identical assets and liabilities. Level 2: Inputs that are observable, either directly or indirectly. Such prices may be based upon quoted prices for identical or comparable securities in active markets or inputs not quoted on active markets but corroborated by market data. Level 3: Unobservable inputs are used when little or no market data is available. The Company’s derivative instruments are valued using pricing models. Pricing models consider the contract terms as well as multiple inputs where applicable, such as interest rate yield curves, option volatility and foreign currency exchange rates. Derivatives are considered “Level 2” fair value measurements. The Company’s derivative instruments are typically short-term in nature. At December 31, 2019 and 2018, the Company’s cash and cash equivalents consisted of bank deposits, time deposits and money market funds. Other financial assets and liabilities, including restricted cash, accounts receivable, accounts payable, accrued expenses and travel suppliers payable, are carried at cost which approximates their fair value because of the short-term nature of these items. </t>
  </si>
  <si>
    <t>Shareholders' Equity - Treasury Stock</t>
  </si>
  <si>
    <t>Federal Home Loan Banks [Abstract]</t>
  </si>
  <si>
    <t xml:space="preserve">19. Shareholders’ Equity – Treasury Stock On August 9, 2018, the Company’s Board of Directors approved a share repurchase program that enables the Company to repurchase up to $75 million of its ordinary shares effective immediately and expiring in one year. Share repurchases may be made through a variety of methods, including in the open market, a 10b5-1 On August 1, 2019, the Company’s Board of Directors approved a new share repurchase program that enables the Company to repurchase up to $100 million of its shares. The new Share Repurchase Program became effective on August 8, 2019, and expires one year thereafter. Share repurchases may be undertaken through a variety of methods, including pursuant to trading plans adopted in accordance with Rule 10b5-1 10b5-1 Under the first share repurchase program, the Company purchased 1,525,632 shares at a cost of $20.6 million with a weighted average cost per share of $13.54, for the period ended December 31, 2019 and 1,544,475 shares at a cost of $ 26 million with a weighted average cost per share of $16.84, for the period ended December 31, 2018. Under the new share repurchase program, the Company purchased 1,938,200 shares at a cost of $21.6 million with a weighted average cost per share of $11.13 for the period ended December 31, 2019. As of December 31, 2019, $78.4 million remained available for repurchase under the current authorization. </t>
  </si>
  <si>
    <t>Earnings per share</t>
  </si>
  <si>
    <t>Earnings Per Share [Abstract]</t>
  </si>
  <si>
    <t xml:space="preserve">20. Earnings per share Basic earnings per share Basics earnings per share was calculated for the year ended December 31, 2019, 2018 and 2017 using the weighted average number of ordinary shares outstanding during the period. Diluted earnings per share For the year ended December 31, 2019, 2018 and 2017, the Company computed diluted earnings per share using (i) the number of shares of common stock used in the basic earnings per share calculation as indicated above (ii) if diluted, the incremental common stock that the Company would issue upon the assumed exercise of restricted stock units. For the year ended December 31, 2019, there were 1,150 thousand shares included in the diluted earnings per share as the incremental common stock that the Company would issue upon the assumed exercise of the stock option plan, estimated under the treasury stock computation method. For the year ended December 31, 2018, there were 2,100 thousand shares included in the diluted earnings per share as the incremental common stock that the Company would issue upon the assumed exercise of the stock option plan, estimated under the treasury stock computation method. For the year ended December 31, 2017, the incremental common stock that the Company would issue upon the assumed exercise of the stock option plan was not included in the diluted earnings per share even when they were in-the-money, The following table presents basic and diluted earnings per share: 2019 2018 2017 Net income / (loss) attributable to Despegar.com Corp. (20,910 ) 19,154 42,366 Earnings per share attributable to Despegar.com Corp. Basic (0.30 ) 0.28 0.69 Diluted (0.30 ) 0.27 0.69 Weighted average number of shares outstanding Basic 69,465 69,154 61,457 Dilutive effect of restricted stock units 1,150 2,100 91 </t>
  </si>
  <si>
    <t>Stock based compensation</t>
  </si>
  <si>
    <t>Disclosure of Compensation Related Costs, Share-based Payments [Abstract]</t>
  </si>
  <si>
    <t xml:space="preserve">21. Stock based compensation 2015 Restricted Stock Unit Plan On March 6, 2015, the Company’s shareholders approved a restricted stock unit plan including the issuance of 90,626 restricted stock unit (the “RSUs”) in favor of an officer of the Company. The RSUs included the following conditions: • Time-based condition: satisfied with respect to • 40,626 RSUs on January 1, 2016; • 20,000 RSUs on January 1, 2017; • 20,000 RSUs on January 1, 2018; and • 10,000 RSUs on July 1, 2018; provided that the officer remains in continuous service through each applicable date. • Liquidity Event Requirement: satisfied on the earlier to occur of • an Initial Public Offering of the Company’s common stock, or • a change of control transaction (sale event). • No additional vesting exists upon completion of a liquidity event. • Restrictions: • Repurchase rights: in the event of a change of control, the Company has the right to repurchase certain shares contingent upon the valuation of the Company at such time, and • Transfer restrictions: after the consummation of an Initial Public Offering transfer restrictions apply limiting the ability to transfer certain shares subject to the valuation of the Company at such time. The fair value of the RSU granted during the year ended December 31, 2015 was estimated at the date of grant using the income approach valuation technique, including the Black-Scholes and Monte Carlo option-pricing models, assuming the following weighted average assumptions: Expected volatility 41.69 % Expected life (in years) 10 Weighted-average estimated fair value of options granted during the year $ 7.47 As of December 31, 2018, these RSUs were fully vested. The following table presents a summary of the Company’s RSU activity: RSU Weighted Average Grant per share Balance as of December 31, 2016 90,626 7.47 Granted — — Vested / (Cancelled) — — Balance as of December 31, 2017 90,626 7.47 Granted — — Vested as of March 21, 2018 (80,626 ) — Vested as of July 1, 2018 (10,000 ) Balance as of December 31, 2018 — — There is no more activity under this plan for years subsequent to December 31, 2018. 2016 Stock Option Plan In March 2017, the Company’s shareholders approved a stock option plan or restricted stock units (RSU) plan and reserve for issuance up to 4,000,000 stock options, of which 3,175,000 stock options were effectively granted in favor of some officers of the Company. In August 2017, the Company’s shareholders approved an amendment to the abovementioned plan (the “Amended and Restated 2016 Stock Incentive Plan) and reserve for issuance an additional 861,777 shares increasing the total stock option plan to 4,861,777 shares. The plan includes the following conditions: • Time-based condition: satisfied with respect to: • 5% of stock options vest on December 1, 2017; • 10% of stock options vest on December 1, 2018; • 15% of stock options vest on December 1, 2019; • 20% of stock options vest on December 1, 2020; • 25% of stock options vest on December 1, 2021; and • 25% of stock options vest on December 1, 2022; if the officer remains in continuous service through each applicable date. • Liquidity Event Requirement: satisfied on the earlier to occur of • (i) an Initial Public Offering of the Company’s common stock, or • (ii) a change of control event. • No additional vesting exists upon completion of a liquidity event. The fair value of stock options was determined at date of grant using income approach valuation techniques, including the Black-Scholes and Monte Carlo pricing models. The remaining vesting period as of December 31, 2019 is 35 months. The following weighted average assumptions were used for options during the year ended December 31, 2017: Risk-free interest rate 1.49 % Expected volatility 40.1 % Expected life (in years) 10 Weighted-average estimated fair value of options granted during the year $ 10.737 The following weighted average assumptions were used for options during the year ended December 31, 2018: Grant date March 1 April 9 May 3 November 1 December 24 Risk-free interest rate 1.49 % 2.58 % 2.58 % 3.11 % 2.74 % Expected volatility 40.1 % 47.8 % 45.7 % 41.3 % 39.9 % Expected life (in years) 10 10 10 10 10 Weighted-average estimated fair value of options granted during the year $ 14.55 17.21 16.81 4.96 13.62 Number of shares 250,000 25,000 250,000 150,000 499,489 The fair value of the RSUs granted during the year ended December 31, 2018, was: Grant date September 9 November 26 December 24 Weighted-average estimated fair value of options granted during the year $ 15.06 14.82 11.55 Number of shares 340,939 30,000 1,023,220 In December 2018, a change in the stock option exercise price was made. The change in the stock-based compensation plan was recognized as a modification. As the Company replaced an award for another with the same fair value, no incremental compensation cost needed to be recognized as a result of the exchange of the awards. The following weighted average assumptions were used for options during the year ended December 31, 2019: Grant date March 27 June 3 August 15 Risk-free interest rate 2.35 % 2.15 % 1.08 % Expected volatility 38.82 % 38.0 % 37.49 % Expected life (in years) 10 10 10 Weighted-average estimated fair value of options granted during the year $ 3.59 2.78 1.99 Number of shares 95,408 70,243 60,252 The fair value of the RSUs granted during the year ended December 31, 2019, was: Grant date February 28 March 27 June 3 August 15 October 31 Weighted-average estimated fair value of options granted during the year $ 17.99 14.06 11.96 10.49 11.01 Number of shares 16,915 21,412 31,352 93,900 176,986 The following table presents a summary of the Company’s stock option activity: Options / Weighted per share Remaining Balance as of December 31, 2016 3,175,000 26.02 6 Granted 600,000 26.02 Balance as of December 31, 2017 3,775,000 26.02 5 Granted 2,693,648 18.40 Forfeited (2,158,213 ) 26.34 Balance as of December 31, 2018 4,310,435 21.08 4 Granted 566,468 9.76 Forfeited (676,186 ) 14.28 Balance as of December 31, 2019 4,200,717 12.44 4 Stock-based compensation included in “General and administrative” expenses in the consolidated statements of income was $ 11,686, $ 6,766 and $ 4,289 for the years ended December 31, 2019, 2018 and 2017, respectively. Share-based awards granted by the Company during the years ended December 31, 2019, 2018 and 2017 had aggregate grant-date fair values of $ 658, $ 12,312 and $ 30,531 for the years ended December 31, 2019, 2018 and 2017, respectively. Restricted stock units that vested during the years ended December 31, 2019 and 2018 had aggregate fair values at vesting of $ 4,417, $ 1,116 for the years ended December 31, 2019 and 2018, respectively. No restricted stock units vested during the year ended December 31, 2017. At December 31, 2019, there was $ 27,547 of total future compensation cost related to unvested share-based awards to be recognized over a weighted-average period of 4 years. </t>
  </si>
  <si>
    <t>Guarantees</t>
  </si>
  <si>
    <t>Guarantees and Product Warranties [Abstract]</t>
  </si>
  <si>
    <t xml:space="preserve">22. Guarantees The Company is required to be accredited by the International Air Transport Association (“IATA”) to be permitted to sell international airlines tickets of airlines affiliated with IATA . During 2019, certain Despegar.com subsidiaries granted guarantees for $ 4,457 for the benefit of the IATA and other suppliers in the form of time deposits or bank and insurance guarantees, which were recorded as restricted cash in the consolidated balance sheet at December 31, 2019. </t>
  </si>
  <si>
    <t>Valuation and Qualifying Accounts</t>
  </si>
  <si>
    <t>SEC Schedule, 12-09, Valuation and Qualifying Accounts [Abstract]</t>
  </si>
  <si>
    <t xml:space="preserve">23. Valuation and qualifying accounts The following table presents the changes in the Company’s valuation and qualifying accounts. Balance of Increase / Utilization Other Balance at end 2019 Allowance for doubtful accounts 2,065 4,294 (3,050 ) (104 ) 3,205 2018 Allowance for doubtful accounts 3,164 1,062 (1,063 ) (1,098 ) 2,065 2017 Allowance for doubtful accounts 3,513 818 (984 ) (183 ) 3,164 The information related to tax valuation allowance is included in Note 14. </t>
  </si>
  <si>
    <t>Segment information</t>
  </si>
  <si>
    <t>Segment Reporting [Abstract]</t>
  </si>
  <si>
    <t xml:space="preserve">24. Segment information The Company has two reportable segments: “Air” and “Packages, Hotels and Other Travel Products”. The Company’s Air segment primarily consists of facilitation services for the sale of airline tickets on a stand-alone basis and excludes airline tickets that are packaged with other non-airline The Company determined the operating segments based on how the chief operating decision maker manages the business, makes operating decisions and evaluates operating performance. The primary operating metric is Adjusted Segment EBITDA. Adjusted Segment EBITDA is calculated, with respect to each segment, as the Company’s net income or loss for the year before financial income and financial expense, income tax, depreciation, amortization, impairment of long-lived assets and stock-based compensation. Adjusted Segment EBITDA includes allocations of certain expenses based on transaction volumes and other usage metrics. The Company’s allocation methodology is periodically evaluated and may change. For any of the years presented, there were no intersegment revenues. As depreciation and amortization are not included in the Company’s segment measure, the Company does not report the assets by segment as it would not be meaningful. The Company does not regularly provide such information to the chief operating decision maker. The following tables present the Company’s segment information for the years ended December 31, 2019, 2018 and 2017. 2019 Air Packages, Hotels and Other Unallocated Total Third-party revenue 201,638 323,238 — 524,876 Adjusted EBITDA 3,346 36,546 (14,330 ) 25,562 Depreciation and amortization (7,716 ) (7,716 ) (7,364 ) (22,796 ) Stock-based compensation — — (11,686 ) (11,686 ) Operating (loss) / income (4,370 ) 28,830 (33,380 ) (8,920 ) Financial income — — — 7,944 Financial expense — — — (25,159 ) Loss before income tax — — — (26,135 ) Income tax benefit — — — 5,225 Net loss — — — (20,910 ) 2018 Air Packages, Hotels and other Unallocated Total Third-party revenue 214,804 315,810 — 530,614 Adjusted EBITDA 27,790 37,739 2,115 67,644 Depreciation and amortization (4,630 ) (4,582 ) (5,913 ) (15,125 ) Impairment of long-lived assets — — (363 ) (363 ) Stock-based compensation — — (6,766 ) (6,766 ) Operating income / (loss) 23,160 33,157 (10,927 ) 45,390 Financial income — — — 7,621 Financial expense — — — (26,788 ) Income before income tax — — — 26,223 Income tax expense — — — (7,069 ) Net income — — — 19,154 2017 Air Packages, Hotels and other Unallocated Total Third-party revenue 241,015 282,925 — 523,940 Adjusted EBITDA 58,397 31,341 (384 ) 89,354 Depreciation and amortization (1,865 ) (2,556 ) (9,405 ) (13,826 ) Stock-based compensation — — (4,289 ) (4,289 ) Operating income / (loss) 56,532 28,785 (14,078 ) 71,239 Financial income — — — 2,389 Financial expense — — — (19,268 ) Income before income tax — — — 54,360 Income tax expense — — — (11,994 ) Net income — — — 42,366 Geographic information The following table summarizes the allocation of the property and equipment based on geography: As of December 31, 2019 As of December 31, 2018 Argentina 7,067 7,830 Brazil 3,779 2,950 Uruguay 929 1,463 USA 4,357 4,097 Other countries 5,073 3,376 $ 21,205 $ 19,716 The following table summarizes the allocation of the intangible assets based on geography: As of December 31, 2019 As of December 31, 2018 Argentina 28,487 19,616 Uruguay 14,859 14,837 Other countries 6,273 3,059 $ 49,619 $ 37,512 The following table summarizes the allocation of the goodwill based on geography: As of December 31, 2019 As of December 31, 2018 Argentina 3,048 1,201 Brazil 10,508 10,901 Mexico 7,543 7,266 Uruguay 16,839 16,839 Chile 4,657 — Colombia 2,864 — Perú 1,497 — $ 46,956 $ 36,207 The following table summarizes the allocation of the revenue based on geography: For the year ended December 31, 2019 2018 , 2017 Argentina 98,946 122,656 137,843 Brazil 159,676 165,688 151,550 Uruguay 131,160 142,902 145,534 Other countries 135,094 99,368 89,013 $ 524,876 $ 530,614 $ 523,940 </t>
  </si>
  <si>
    <t>Leases</t>
  </si>
  <si>
    <t>Leases [Abstract]</t>
  </si>
  <si>
    <t xml:space="preserve">25. Leases See Note 3 for the Company’s accounting policy related to leases. The Company has operating leases for office space and customer centers. As of December 31, 2019, the Company’s weighted-average discount rate and weighted-average remaining lease term were approximately 9% and 12 years, respectively. Some leases include options to extend the leases for up to 5 years which were considered probable as of year-end. The Company had no finance leases as of December 31, 2019. As of December 31, 2019, the Company has not entered into leases that have not yet commenced. Operating lease costs were $6, 748 for the year ended December 31, 2019. Under the lease accounting guidance in effect for the years ended December 31, 2018 and 2017, rent expense was $4,354 and $4,413, which includes operating lease costs as well as expense for non-lease Supplemental cash flow information related to leases were as follows: For the year ended December 31, 2019 Cash paid for amounts included in the measurement of lease liabilities: Operating cash flows for operating lease payments 6,748 As of December 31, 2019, the operating lease liabilities will mature over the following periods: As of December 31, 2019 2020 6,736 2021 6,335 2022 6,127 2023 5,953 2024 5,948 Thereafter 26,148 Total remaining lease payments 57,247 Less imputed interest (16,280 ) Total operating lease liabilities: 40,967 Current operating lease liability 6,498 Non-current 34,469 At December 31, 2018, minimum lease payments for operating leases having an initial term in excess of one year under the previous lease standard (“ASC 840”) were as follows: As of December 31, 2018 2019 5,341 2020 5,137 2021 4,542 2022 4,252 2023 4,169 Thereafter 21,763 Total remaining lease payments 45,204 </t>
  </si>
  <si>
    <t>Subsequent events</t>
  </si>
  <si>
    <t>Subsequent Events [Abstract]</t>
  </si>
  <si>
    <t xml:space="preserve">26. Subsequent events Best Day Acquisition In January 2020, the Company announced an agreement to acquire Viajes Beda S.A. de C.V. and Transporturist S.A. de C.V. (hereinafter collectively referred to as “Best Day”), a leading travel agency with primary operations in Mexico and businesses in Argentina, Brazil, Dominican Republic and other countries. The initial purchase price for the acquisition amounts to $136 million and is subject to working capital and debt adjustments. The acquisition also includes earnout payments to the previous shareholders based on certain metrics. The initial purchase price is paid $88.4 million at closing and the remaining amount in two installments payable 24 months and 36 months after closing. The closing of the acquisition is subject to antitrust approvals and certain closing conditions. The Company expects closing of the transaction during the second quarter of 2020. Effects of Covid-19 In December 2019, the World Health Organization’s (WHO) heard the first reports of a previously unknown virus behind a number pneumonia cases. There was no explicit evidence of human-to-human In January 2020, the virus (known as COVID-19 Depending on how the situation evolves, governments may impose tougher measures including the extension of the travel bans for longer periods and/or other permanent restrictions. In addition, concerns about the COVID-19 are negatively impacting travel demand (and therefore the Company’s business) generally. As a result, in mid-March 2020, the Company began experiencing and continues to experience a significant decline in travel bookings and an increase in customer cancellations. The ultimate extent of the COVID-19 outbreak and its impact on travel in currently affected countries, or more broadly, is unknown and impossible to predict with certainty. As a result, the full extent to which the Coronavirus will impact the Company’s business and results of operations is unknown. However, subsequent to year-end, as compared to the previous month and net revenue for the first quarter of 2020 amounts to approximately as compared to the same quarter of the previous year. In addition, the Company incurred additional customer service costs in connection with servicing travelers affected by the outbreak, which would also have a negative impact on the results of operations. After close monitoring and responses and guidance from federal, state and local governments, in an effort to mitigate the spread of COVID-19, the Company implemented several measures to preserve its human capital and business. The majority of the Company’s employees are working remotely as from the second half of March 2020. The Company closely continues to monitor developments, including government requirements and recommendations at the national, state, and local level to evaluate possible extensions to all or part of such measures. In addition, the Company has taken several steps to further strengthen its financial position and balance sheet, and maintain financial liquidity and flexibility, including, reviewing operating expenses, evaluating purchases, reducing or deferring capital expenditures, reducing executive management salaries and bonuses and renegotiating terms and conditions with travel suppliers. The Company is also currently assisting its travel customers with changes to their travel arrangements through the implementation of several initiatives, including reallocating employees to increase capacity to handle customer assistance and providing travel customers with flexible conditions to defer travel plans. As of March 31, 2020, the Company maintains a strong liquidity position and is taking all these measures to preserve cash. As the COVID-19 pandemic is complex and rapidly evolving, the Company’s plans as described above may change. At this point, the Company cannot reasonably estimate the duration and severity of this pandemic, which has and can continue to have a material adverse impact on our business, results of operations, financial position and cash flows. </t>
  </si>
  <si>
    <t>Summary of significant accounting policies (Policies)</t>
  </si>
  <si>
    <t>Use of estimates</t>
  </si>
  <si>
    <t xml:space="preserve">Use of estimates The preparation of consolidated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Actual results could differ from estimates. The significant estimates underlying the Company´s consolidated financial statements include revenue recognition, including the accounting for certain merchant revenues, allowance for doubtful accounts, recoverability of intangible assets with indefinite useful lives and goodwill, contingencies, fair value of stock based compensation and fair value of financial instruments. The consolidated financial statements reflect all adjustments considered, in the opinion of management, necessary to fairly present the results for the periods presented. </t>
  </si>
  <si>
    <t>Concentration of risk</t>
  </si>
  <si>
    <t xml:space="preserve">Concentration of risk The Company´s business is subject to certain risks and concentrations including dependence on relationships with travel suppliers, primarily airlines, dependence on third-party technology providers, exposure to risks associated with online commerce security and payment related fraud. It also relies on global distribution system (“GDS”) partners and third-party service providers for certain fulfillment services. Financial instruments, which potentially subject the Company to concentration of credit risk, mainly consist of cash and cash equivalents and accounts receivable (i.e. clearing house for credit cards). The Company maintains cash and cash equivalents balances in financial institutions that management believes are high credit quality. Accounts receivable are settled mainly through customer credit cards and debit cards; the company maintains allowance for doubtful accounts based on management’s evaluation of various factors, including the credit risk of customers, historical trends and other information. </t>
  </si>
  <si>
    <t>Revenue recognition</t>
  </si>
  <si>
    <t>Revenue recognition The Company primarily generates revenue as a result of its facilitation services to two groups of customers, travel suppliers and travelers. The Company primary sources of revenue are: • Commissions earned from facilitation services to travel suppliers, including facilitating reservations of flight tickets, hotel accommodations, car rentals, vacation packages and other travel-related products and services; • Service fees charged to travelers for facilitation services including the handling and processing selected travel products, the facilitation of payment processing, and limited post-booking services related to handling minor inquiries or minor administrative changes; • Override commissions or incentives from travel suppliers and GDS providers if certain performance conditions are met; and • Advertising revenues from the sale of advertising placements on the Company’s websites. Facilitation services (commissions and service fees) The Company offers its facilitation services to travel suppliers and travelers through the following business models: the Prepay/Merchant Model and the Pay-At-Destination/Agency Under both business models, the Company provides travel suppliers access to the Company’s platform so they can have an outlet for selling their travel products to millions of travelers in an interactive and organized way. Specifically, the Company’s performance obligation to travel suppliers is to help them facilitate the sales of their travel products by connecting the travel supplier and the traveler. The Company receives a commission from the travel supplier in exchange for satisfying its performance obligation to the travel supplier. Under the contracts with travel suppliers, after an initial booking is completed, there are no post booking services outstanding to the travel supplier included in the initial performance obligation. Under both business models, the Company provides travelers access to the Company’s platforms so they can search for thousands of alternatives in travel products. The Company’s performance obligation to travelers is the handling and processing of a selected travel product, the facilitation of payment processing, and limited post-booking services related to handling minor inquiries or minor administrative changes (i.e. correction of clerical errors) to the reservations through the Company’s call center or via online. The Company considers these post-booking services to be immaterial in the context of the contract with the travelers. The Company charges a service fee to travelers, which is the consideration the Company receives in exchange for satisfying its performance obligation to the traveler. Any post-booking services beyond minor inquiries or minor administrative changes to the reservation, such as modifications to the original terms of the reservations, are considered as new performance obligations with the traveler and the travel supplier. Accordingly, the Company charges a new booking fee and a new administrative fee for this service. Also, if the requested change results in an incremental price of the reservation to the traveler set by the travel supplier, the Company receives an incremental commission from the travel supplier as well. Under both business models, the Company recognizes revenue upon the transfer of control of the promised facilitation services to travelers and travel suppliers in an amount that reflects the consideration the Company expects to be entitled to in exchange for those facilitation services. The Company has determined the point in time of revenue recognition by evaluating when customers obtain control to the promised facilitation services. The Company has considered the indicators that control has transferred to the customers at the time the booking is completed within the context of the nature of the performance obligations discussed above including (i) for the majority of transactions, travelers are obligated to pay upfront the entire amount of the travel product selected (which amount comprises the value of the travel product plus the service fee) at the time of booking before it can be considered confirmed and a voucher issued (even for refundable or cancellable bookings) and the Company is legally entitled to retain its commission out of this total amount, (ii) the Company has the right to invoice the traveler for its facilitation services at the time of booking despite the fact that the amount could be subject to refund in the future, (iii) the traveler is in legal and physical possession of a travel voucher representing the reservation purchased through the Company’s platform and the travel supplier receives a confirmed reservation which constitutes a separate agreement between the traveler and the travel supplier, (iv) the traveler obtained the significant risks and rewards of the facilitation services provided by the Company and the travel supplier obtained the significant risks and rewards of having sold a travel product to travelers and (v) the traveler and travel supplier explicitly accepts the terms and conditions of the facilitation services provided by the Company. For those cancellable or refundable transactions pursuant to the terms and conditions of the travel products set by travel suppliers, the Company considers the consideration received for cancellable or refundable transactions as variable and records a provision for cancellations against revenue based on past objective historical experience. Each reservation may have its own terms and conditions for refunds as established by travel suppliers. Under the terms and conditions of certain reservations set by travel suppliers, the traveler may incur costs upon requesting a refund. Generally, reservations cancelled after a specified date and time prior to commencement of travel are not fully refunded. Under both business models, the Company has determined that net presentation (that is the amount billed to the traveler less the amount paid to the travel supplier) is appropriate for the majority of the Company’s revenue transactions because the travel supplier is primarily responsible for providing the underlying travel services, the Company does not control the service or travel product provided by the travel supplier to the traveler and the Company does not bear inventory risk. Taxes assessed by a government authority, if any, are excluded from the measurement of transaction prices that are imposed on the travel related services or collected from customers (which are therefore excluded from revenue). The Company presents its revenue on a gross basis for some bookings where the Company pre-purchases The Company has agreed with certain local and regional banks to allow the Company to offer travelers the possibility of purchasing travel related products under installment plans established, offered and administered by the credit card holders’ issuing banks. The Company does not provide any type of financing by itself. Regardless of any financing or installment agreement offered by the banks, for transactions in certain territories, the Company generally receives full payment of its commissions and service fees within less than one month after the traveler completes the booking in the Company’s platforms, in an amount that reflects its cash-selling price. The banks assume full risk of default and delinquency by travelers. In other territories, such as in Brazil, the Company generally receives payment from the financing bank only after each scheduled payment is due from the traveler regardless of the fact that the traveler actually makes the scheduled payments. The Company generally receives payment before or during when the travel occurs. The Company expects at the time of booking that the period between when the traveler completes the booking and the Company receives the scheduled payments from the banks is one year or less (on average the Company receives payment during 8 months), thus the Company has made use of the practical expedient in ASC 606-10-32-18 As mentioned above, the Company operates under two business models: the Prepay/Merchant Model and the Pay-at-destination/Agency Prepay/Merchant Business Model Under this business model which represents approximately 78% of the total revenue of the Company for the year ended December 31, 2019, the Company receives the entire amount of the travel product sold up front at the time of booking, which amount comprises the value of the travel product set and offered by the travel supplier plus the service fee charged by the Company for the facilitation services. The Company retains its commission agreed with the travel supplier out of this total amount paid by the traveler. The Company generally pays to the travel supplier for the travel product sold on its behalf at a later date, which is normally at the time the traveler uses the travel service. Pursuant to the terms of the travel supplier agreements entered into with hotel operators, the hotels are permitted to invoice the Company for the travel products the Company sold on their behalf during a specified period of time. Generally, if the Company is not billed by the travel supplier within a 12-month check-out Pay-at-Destination/Agency Under this business model which represents approximately 2% of the total revenue of the Company for the year ended December 31, 2019, travelers pay the travel supplier directly at destination. Commissions from travel suppliers are paid directly to the Company by travel suppliers, generally after the traveler uses the travel service. Service fees charged to travelers are nevertheless paid up front. Incentives The Company may receive override commissions from air, hotel and other travel service suppliers when it meets certain performance conditions. These variable considerations are recognized on a monthly accrued basis in accordance with the achievement of thresholds determined by each supplier. Additionally, the Company uses GDS services provided by recognized suppliers. Under GDS service agreements, the Company earns revenue in the form of an incentive payment for sales that are processed through a GDS if certain contractual volume thresholds are met. Revenue is recognized for these incentive payments on a monthly accrued basis in accordance with ratable volume thresholds. Advertising The Company records advertising revenue ratably over the advertising period or upon delivery of advertising material, depending on the terms of the advertising agreement. Loyalty revenue In August 2019, the Company launched a global loyalty program. As of December 31, 2019, the program is only operating in Brazil. The Company expects to roll out the program in the other countries where it operates in 2020. The program awards loyalty points to customers who complete a purchase of any travel product offered by the Company, or by using the services of other program participants, such as bank co-branded For loyalty points earned through travel product purchases, the Company applies a relative selling price approach whereby the total amount collected from each travel product sale is allocated between the travel product and the loyalty points earned. The portion of each travel product sale attributable to loyalty points is initially deferred and then recognized in loyalty revenue when the points are redeemed. Due to the lack of historical data and redemption patterns, the Company has not estimated any breakage as of December 31, 2019. The Company therefore recognizes breakage when the likelihood of the customer exercising its remaining rights becomes remote. The Company will continue evaluate its information about breakage. For loyalty points earned through co-branded</t>
  </si>
  <si>
    <t xml:space="preserve">Cash and cash equivalents Cash and cash equivalents includes cash on hand, deposits held with banks and other short-term liquid investments with original maturities of three months or less. Gains or losses on short-term investments are recognized in financial expenses or financial income when incurred. </t>
  </si>
  <si>
    <t>Accounts receivable, net of allowances for doubtful accounts</t>
  </si>
  <si>
    <t xml:space="preserve">Accounts receivable, net of allowances for doubtful accounts Accounts receivables are mainly related to credit card receivables, incentives and advertising, which are carried at the invoice amount less an allowance for doubtful accounts. The Company determines its allowance based on the aging of its receivables. While management uses the information available to make evaluations, future adjustments to the allowance may be necessary if future economic conditions differ substantially from the assumptions used in making the evaluations. Management has considered all events and/or transactions that are subject to reasonable and normal methods of estimations, and the consolidated financial statements reflect that consideration. See Note 23 for additional information. See “Recently issued accounting pronouncements not yet adopted” later in this Note for the accounting change to the measurement of credit losses for accounts receivable, effective January 1, 2020. </t>
  </si>
  <si>
    <t xml:space="preserve">Property and equipment, net Property and equipment are stated at acquisition cost, less accumulated depreciation. Depreciation expense is calculated using the straight-line method, based on the estimated useful lives of the related assets. The estimated useful lives (in years) of the main categories of the Company’s property and equipment are as follows: Asset Estimated useful life (years) Computer hardware 3 Office furniture and fixture 10 Buildings 50 Expenditures for repairs and maintenance are charged to expense as incurred. The cost of significant renewals and improvements is added to the carrying amount of the respective asset and its depreciated over the life of the contract. When assets are retired or otherwise disposed of, the cost and related accumulated depreciation are removed from the accounts, and any resulting gain or loss is reflected in the consolidated statements of income. </t>
  </si>
  <si>
    <t>Goodwill and Intangible assets, net</t>
  </si>
  <si>
    <t>Goodwill and Intangible assets, net Goodwill The Company accounts for acquired businesses using the acquisition method of accounting which requires that the assets acquired and liabilities assumed be recorded at the date of acquisition at their respective fair values. Any excess of the purchase price over the estimated fair values of the net assets acquired is recorded as goodwill. The Company’s consolidated financial statements reflect an acquired business starting at the date of the acquisition. Goodwill is not subject to amortization and is tested at least annually for impairment, or earlier if an event occurs or circumstances change and there is an indication of impairment. The Company tests goodwill at a reporting unit level. The fair value of the reporting unit is compared to its carrying value, including goodwill. Fair values are determined using a combination of standard valuation techniques, including an income approach (discounted cash flows) and market approaches and based on market participant assumptions and based on market participant assumptions. An impairment is recorded to the extent that the implied fair value of goodwill is less than the carrying value of goodwill. See Note 9 for further information. See “Recently issued accounting pronouncements not yet adopted” later in this Note for the new accounting standard that the Company adopted in the first quarter of 2020. No impairment of goodwill was recognized in any of the years presented. Intangible assets Acquired intangible assets Intangible assets acquired in business combinations are initially recorded at fair value. The fair value of intangible assets is determined using a combination of standard valuation techniques, including an income approach (discounted cash flows) and market approaches and based on market participant assumptions. Indefinite-lived intangible assets such as trademarks and internet domains are not subject to amortization and are tested at least annually for impairment, or earlier if an event occurs or circumstances change and there is an indication of impairment. Definite-lived intangible assets such as customer relationships and licenses are amortized over their respective estimated useful lives. See Note 9 for further information. Website and Internal-use Certain direct development costs associated with website and internal-use</t>
  </si>
  <si>
    <t>Impairment of Long-Lived Assets</t>
  </si>
  <si>
    <t xml:space="preserve">Impairment of long-lived assets Long-lived assets include property and equipment, definite-lived intangible assets acquired in business combinations and capitalized website and internal-use The Company reviews long-lived assets whenever events or changes in circumstances indicate that the carrying amount of the asset may not be recoverable. The assessment of possible impairment is based upon the Company’s ability to recover the carrying value of the assets from the estimated undiscounted future net cash flows, before interest and taxes, of the related asset group. The amount of impairment loss, if any, is measured as the excess of the carrying value of the asset over the present value of estimated future cash flows, using a discount rate commensurate with the risks involved and based on assumptions representative of market participants. As of December 31, 2019, no impairment of long-lived assets was recognized. As of December 31, 2018, the Company recognized an impairment of $363 for an office property in Caracas, Venezuela. </t>
  </si>
  <si>
    <t>Travel suppliers payable Travel suppliers payable comprises trade accounts payable to airlines, hotels and other travel suppliers for products and services offered. Airline suppliers are generally within thirty days of a confirmed air booking reservation. Under the pre-pay 12-month</t>
  </si>
  <si>
    <t>Severance payments</t>
  </si>
  <si>
    <t xml:space="preserve">Severance payments The Company recognizes a liability for severance payments if the following criteria are met: (a) management, having the authority to approve the action, commits to a plan of termination; (b) the plan identifies the number of employees to be terminated, their job classifications or functions and their locations, and the expected completion date; (c) the plan establishes the terms of the benefit arrangement, including the benefits that employees will receive upon termination, in sufficient detail to enable employees to determine the type and amount of benefits they will receive if they are involuntarily terminated; (d) actions required to complete the plan indicate that it is unlikely that significant changes to the plan will be made or that the plan will be withdrawn; and (e) the plan has been communicated to employees. </t>
  </si>
  <si>
    <t>Pension information</t>
  </si>
  <si>
    <t xml:space="preserve">Pension information The Company does not maintain any pension plans. The laws in the different countries in which the Company carries out its operations provide for pension benefits to be paid to retired employees from government pension plans and/or private pension plans. Amounts payable to such plans are accounted for on an accrual basis. </t>
  </si>
  <si>
    <t xml:space="preserve">Contingent liabilities The Company has certain regulatory and legal matters outstanding, as discussed further in note 16 “Commitments and Contingencies.” Periodically, the status of all significant outstanding matters is reviewed to assess the potential financial exposure. When (i) it is probable that an asset has been impaired or a liability has been incurred and (ii) the amount of the loss can be reasonably estimated, the Company records the estimated loss in the consolidated statements of income. Additionally, disclosure in the notes to the consolidated financial statements is provided for loss contingencies that do not meet both of these conditions if there is a reasonable possibility that a loss may have been incurred that would materially impact the financial position and results of operations. Significant judgment is required to determine the probability that a liability has been incurred and whether such liability is reasonably estimable. The Company records accruals related to commercial, labor and tax contingencies that may generate an obligation for the Company. Accruals are made on the best information available at the time; such analysis may be highly subjective. The final outcome of these matters could vary significantly from the amounts included in the accompanying consolidated financial statements. </t>
  </si>
  <si>
    <t>Derivative instruments</t>
  </si>
  <si>
    <t xml:space="preserve">Derivative financial instruments As a result of the Company’s international operations, it is exposed to various market risks that may affect its consolidated results of operations, cash flows and financial position. These market risks include, but are not limited to, fluctuations in foreign currency exchange rates. The Company’s primary foreign currency exposures are in the currencies of Argentina, Brazil, Chile, Colombia and Mexico, in which it conducts a significant portion of its business activities. As a result, the Company faces exposure to adverse movements in foreign currency exchange rates as the financial results of its international operations are translated from local currencies into U.S. Dollars upon consolidation. Additionally, foreign currency exchange rate fluctuations on transactions denominated in currencies other than the functional currency of an entity result in gains and losses that are reflected in net income. The Company reports the fair value of its derivative assets and liabilities on a gross basis in the consolidated balance sheets in “Other assets and prepaid expenses” and ”Other liabilities“ respectively. Unless designated as hedges for accounting purposes, gains and losses resulting from changes in the fair value of derivative instruments are recognized in ”Financial income“ or ”Financial expense“ in the consolidated statements of income in the period that the changes occur and are classified within “Net cash provided by operating activities” in the consolidated statements of cash flows. As of December 31, 2019 and 2018, derivative financial instruments consist of foreign currency forward contracts of a short-term nature. The following table shows the derivative financial position as of the end of each year: Local currency National Type Maturity Fair value 2019 Argentinian pesos $ 15,000 Purchase Jan - 20 (360 ) Chile pesos $ 24,500 Purchase Jan / Feb / Mar - 20 (848 ) Colombian pesos $ 2,000 Purchase Jan - 20 (63 ) Argentinian pesos $ 6,000 Sell Jan - 20 335 Mexican pesos $ 7,000 Sell Jan / Feb - 20 119 2018 Brazilian reais $ 9,700 Purchase Mar- (760 ) Chile pesos $ 7,000 Purchase Jan / Feb- 92 Mexican pesos $ 2,000 Sell Feb - 19 n/m </t>
  </si>
  <si>
    <t xml:space="preserve">Leases On January 1, 2019, the Company adopted Accounting Standards Codification (“ASC”) 842, Leases, using a modified retrospective method applied to all contracts as of January 1, 2019. Therefore, for reporting periods beginning after December 31, 2018, the financial statements are prepared in accordance with the current lease standard and the financial statements for all periods prior to January 1, 2019 are presented under the previous lease standard (“ASC 840”). See “Recent Adopted Accounting Standards” later in this Note for further information related to the impact of the adoption of this accounting standard. The Company determines if an arrangement is a lease, or contains a lease, when a contract is signed. The Company determines if a lease is an operating or finance lease and records a lease asset and a lease liability upon lease commencement, which is the date when the underlying asset is made available for use by the lessor. The Company has operating leases for office space and customer service centers. The Company uses its incremental borrowing rate as its discount rate to determine the present value of its remaining lease payments to calculate its lease assets and lease liabilities because the rate implicit in the lease is not readily determinable. The incremental borrowing rates approximate the rate the Company would pay to borrow in the currency of the lease payments on a collateralized basis for the weighted-average life of the lease. Operating lease assets also include any prepaid lease payments and lease incentives received prior to lease commencement. The Company recognizes lease expense on a straight-line basis over the lease term. Generally leases are for periods between 3 and 5 years. Most leases have one or more options to renew, with renewal terms that can initially extend the lease term for various periods up to 15 or 25 years. The exercise of renewal options for office space and customer centers is at the Company’s discretion and are included if they are reasonably certain to be exercised. </t>
  </si>
  <si>
    <t>Financial income / (expense)</t>
  </si>
  <si>
    <t xml:space="preserve">Financial income / (expense) The Company incurs in financial expenses items such as factoring for discounted installments, interest paid for derivatives instruments and financial liabilities and foreign exchange rate and generates financial income from financial investments, derivatives instruments and foreign exchange rates. </t>
  </si>
  <si>
    <t>Comprehensive income / (loss)</t>
  </si>
  <si>
    <t xml:space="preserve">Comprehensive income / (loss) Comprehensive income / (loss) includes net income / (loss) as currently reported under U.S. GAAP and also considers the effect of additional economic events that are not required to be recorded in determining net income, but are rather reported as a separate component of shareholders’ deficit. Other comprehensive income / (loss) includes the cumulative translation adjustment relating to the translation of the financial statements of certain of the Company’s foreign subsidiaries (see Note 2 “Foreign currency translation”). </t>
  </si>
  <si>
    <t>Stock-based compensation</t>
  </si>
  <si>
    <t xml:space="preserve">Stock-based compensation Compensation cost related to stock-based employee compensation arrangements are accounted for at fair value at the time of grant. The calculation of fair value is affected by the Company’s stock price estimation as well as assumptions regarding a number of highly complex and subjective variables at the time of the grant. Compensation cost is recognized on a straight-line basis over the requisite service period which commences on the grant date as there exists a mutual understanding of the key terms and conditions at the date the award is approved by the board of directors or other management with relevant authority and the following conditions are met: • The award is a unilateral grant and, therefore, the recipient does not have the ability to negotiate the key terms and conditions of the award with the employer. • The key terms and conditions of the award had been communicated to an individual recipient within a relatively short time period from the date of approval. </t>
  </si>
  <si>
    <t>Marketing and advertising expenses</t>
  </si>
  <si>
    <t xml:space="preserve">Marketing and advertising expenses The Company incurs advertising expense consisting of offline costs, including television and radio advertising, and online advertising expense to promote the business. The Company expenses the production costs associated with advertisements in the period in which the advertisement first takes place. The Company expenses the costs of advertisement in the period during which the advertisement space or airtime is consumed. Internet advertising expenses are recognized based on the terms of the individual agreements, which is generally over the greater of (i) the ratio of the number of clicks delivered over the total number of contracted clicks, on a pay-per-click Advertising expenses for 2019, 2018 and 2017 amounted to $ 147,033, $ 150,275 and $ 144,777, respectively. </t>
  </si>
  <si>
    <t>Accounting for income taxes</t>
  </si>
  <si>
    <t xml:space="preserve">Accounting for income taxes The Company is organized as a British Virgin Islands corporation. However, under the “anti-inversion” rules of Section 7874 of the U.S. Internal Revenue Code, the Company is treated as a U.S. corporation for U.S. federal tax purposes. Accordingly, the Company is subject to U.S. federal income tax on its worldwide income. The Company is subject to foreign taxes in the several jurisdictions where it operates. Income taxes are accounted for under the asset and liabilities method. Under this method, deferred income tax assets and liabilities are recognized for the future tax consequences attributable to differences between the consolidated financial statements carrying amounts of existing assets and liabilities and their respective tax bases. Deferred income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The Company records deferred tax assets to the extent it believes these assets will more likely than not be realized. The Company regularly reviews its deferred tax assets for recoverability considering historical profitability, projected future taxable income, the expected timing of the reversals of existing temporary differences, the carryforward periods available for tax reporting purposes, and tax planning strategies. A valuation allowance is provided when it is more likely than not that some portion or all of a deferred tax asset will not be realized. The ultimate realization of deferred tax assets depends on the generation of future taxable income during the period in which related temporary differences become deductible. In determining the future tax consequences of events that have been recognized in the financial statements or tax returns, significant judgments, estimates, and interpretation of statutes are required. In 2018, the Company adopted an accounting policy to treat taxes on global intangible low-taxed Due to inherent complexities arising from the nature of the Company’s business, future changes in income tax law, transfer pricing new regulations or variances between actual and anticipated operating results, the Company makes certain judgments and estimates. Therefore, actual income taxes could materially vary from those estimates. </t>
  </si>
  <si>
    <t>Recently Adopted Accounting Standards</t>
  </si>
  <si>
    <t>Recently adopted accounting standards Leases In February 2016, the FASB issued a new accounting standard that requires lessees to recognize an asset and a liability in the balance sheet for the rights and obligations created by entering into lease transactions. The new standard retains the dual-model concept by requiring entities to determine if a lease is an operating or finance lease. The new standard also expands qualitative and quantitative disclosures for lessees. The Company adopted this new standard on January 1, 2019 on a modified retrospective basis and has elected not to restate comparative periods. The Company elected other options, which allow the Company to use its previous evaluations regarding if an arrangement contains a lease, if a lease is an operating or finance lease and what costs are capitalized as initial direct costs prior to adoption. The Company also elected to combine lease and non-lease Upon the adoption of the new lease standard, on January 1, 2019, the Company recognized operating lease assets of $ 31,578 and total operating lease liabilities of $ 31,578 (including a current liability of $ 6,498) in the consolidated balance sheet. There was no impact to retained earnings at adoption. See Note 25 for more information related to leases. Recently issued accounting pronouncements not yet adopted Simplifying the Accounting for Income Taxes In December 2019, the FASB issued a new accounting update relating to income taxes. This update provides an exception to the general methodology for calculating income taxes in an interim period when a year-to-date non-income-based step-up Simplifying the Test for Goodwill Impairment In January 2017, the FASB issued a new accounting update to simplify the test for goodwill impairment. The revised guidance eliminates the previously required step two of the goodwill impairment test, which required a hypothetical purchase price allocation to measure goodwill impairment. Under the revised guidance, a goodwill impairment loss will be measured at the amount by which a reporting unit’s carrying amount exceeds its fair value, not to exceed the carrying amount of goodwill. In addition, income tax effects from any tax deductible goodwill on the carrying amount of the reporting unit should be considered when measuring the goodwill impairment loss, if applicable. The amendments also eliminate the requirements for any reporting unit with a zero or negative carrying amount to perform a qualitative assessment and, if it fails that qualitative test, to perform Step 2 of the goodwill impairment test. An entity still has the option to perform the qualitative assessment for a reporting unit to determine if the quantitative impairment test is necessary. A public business entity should adopt the amendments for its annual or any interim goodwill impairment tests in fiscal years beginning after December 15, 2019. Early adoption is permitted for interim or annual goodwill impairment tests performed on testing dates after January 1, 2017. The Company adopted this update in the first quarter of 2020 and will apply it on a prospective basis. Measurement of Credit Losses on Financial Instruments In June 2016, the FASB issued a new accounting update on the measurement of credit losses for certain financial assets measured at amortized cost and available-for-sale available-for-sale more-likely-than-not Disclosure requirements on fair value measurements In August, 2018, the FASB issued the ASU 2018-13 Customer’s Accounting for Implementation Costs Incurred in a Cloud Computing Arrangement That Is a Service Contract In August 2018, the Financial Accounting Standards Board (“FASB”) issued a new accounting standard to address a customer’s accounting for implementation costs incurred in a cloud computing arrangement that is a service contract and also added certain disclosure requirements related to implementation costs incurred for internal-use internal-use internal-use</t>
  </si>
  <si>
    <t>Basis of consolidation and presentation (Tables)</t>
  </si>
  <si>
    <t>Summary of Company's Main Operating Subsidiaries</t>
  </si>
  <si>
    <t xml:space="preserve">The consolidated financial statements include the accounts of the Company and its subsidiaries. The following are the Company’s main operating subsidiaries (all wholly-owned): Name of the Subsidiary Country of Incorporation Despegar.com.ar S.A. Argentina Viajes Falabella S.A. Argentina Decolar.com LTDA. Brazil Despegar.com Chile SpA Chile Viajes Falabella SpA Chile Despegar Colombia S.A.S. Colombia Agencia de Viajes y Turismo Falabella S.A.S. Colombia Despegar Ecuador S.A. Ecuador Despegar.com México S.A. de C.V. Mexico Despegar.com Peru S.A.C. Perú Viajes Falabella S.A.C. Perú Despegar.com USA, Inc. United States Travel Reservations S.R.L. Uruguay </t>
  </si>
  <si>
    <t>Summary of significant accounting policies (Tables)</t>
  </si>
  <si>
    <t>Summary of Estimated Useful Lives of Property and Equipment</t>
  </si>
  <si>
    <t>The estimated useful lives (in years) of the main categories of the Company’s property and equipment are as follows: Asset Estimated useful life (years) Computer hardware 3 Office furniture and fixture 10 Buildings 50</t>
  </si>
  <si>
    <t>Summary of Derivative Position</t>
  </si>
  <si>
    <t xml:space="preserve">As of December 31, 2019 and 2018, derivative financial instruments consist of foreign currency forward contracts of a short-term nature. The following table shows the derivative financial position as of the end of each year: Local currency National Type Maturity Fair value 2019 Argentinian pesos $ 15,000 Purchase Jan - 20 (360 ) Chile pesos $ 24,500 Purchase Jan / Feb / Mar - 20 (848 ) Colombian pesos $ 2,000 Purchase Jan - 20 (63 ) Argentinian pesos $ 6,000 Sell Jan - 20 335 Mexican pesos $ 7,000 Sell Jan / Feb - 20 119 2018 Brazilian reais $ 9,700 Purchase Mar- (760 ) Chile pesos $ 7,000 Purchase Jan / Feb- 92 Mexican pesos $ 2,000 Sell Feb - 19 n/m </t>
  </si>
  <si>
    <t>Restricted cash (Tables)</t>
  </si>
  <si>
    <t>Schedule Of Cash And Cash Equivalents And Restricted Cash</t>
  </si>
  <si>
    <t xml:space="preserve">The following table reconciles cash and cash equivalents and restricted cash reported in the consolidated balance sheets to the total amount shown in the consolidated statements of cash flows: As of December 31, 2019 As of December 31, 2018 As of December 31, 2017 As included in the consolidated balance sheets: Cash and cash equivalents 309,187 346,480 371,013 Restricted cash 4,457 5,709 39,764 Total cash and cash equivalents and restricted cash as shown in the consolidated statements of cash flows: $ 313,644 $ 352,189 $ 410,777 </t>
  </si>
  <si>
    <t>Cash and Cash Equivalents (Tables)</t>
  </si>
  <si>
    <t>Schedule of Cash and Cash Equivalents</t>
  </si>
  <si>
    <t xml:space="preserve">Cash and cash equivalents consist of the following: As of December 31, 2019 As of December 31, 2018 Cash on hand 42 20 Bank deposits 118,933 177,013 Time deposits 153,838 135,614 Money market funds 36,374 33,833 $ 309,187 $ 346,480 </t>
  </si>
  <si>
    <t>Accounts receivable, net (Tables)</t>
  </si>
  <si>
    <t>Summary of Accounts receivable, net</t>
  </si>
  <si>
    <t xml:space="preserve">Accounts receivable, net of allowances consists of the following: As of December 31, 2019 As of December 31, 2018 Accounts receivable 216,756 230,513 Allowance for doubtful accounts (3,205 ) (2,065 ) $ 213,551 $ 228,448 </t>
  </si>
  <si>
    <t>Other Assets and Prepaid Expenses (Tables)</t>
  </si>
  <si>
    <t>Summary of Other Current Assets and Prepaid Expenses</t>
  </si>
  <si>
    <t xml:space="preserve">Other current assets and prepaid expenses consist of the following: As of December 31, 2019 As of December 31, 2018 Tax credits 37,067 33,042 Prepaid expenses and advance to suppliers 29,083 31,553 Prepaid advertising 1,483 1,934 Others 2,061 1,942 $ 69,694 $ 68,471 </t>
  </si>
  <si>
    <t>Summary of Other Assets, Non-current</t>
  </si>
  <si>
    <t xml:space="preserve">Other non-current As of December 31, 2019 As of December 31, 2018 Deferred tax assets 25,351 12,751 $ 25,351 $ 12,751 </t>
  </si>
  <si>
    <t>Property and equipment, net (Tables)</t>
  </si>
  <si>
    <t>Summary of Property and Equipment</t>
  </si>
  <si>
    <t xml:space="preserve">Property and equipment, net consists of the following: As of December 31, 2019 As of December 31, 2018 Computer hardware and software 31,966 27,365 Office furniture and fixture 21,882 15,255 Buildings 2,086 2,018 Land 41 41 Total property and equipment 55,975 44,679 Accumulated depreciation $ (34,770 ) $ (24,963 ) Total property and equipment, net $ 21,205 $ 19,716 </t>
  </si>
  <si>
    <t>Goodwill and intangible assets, net (Tables)</t>
  </si>
  <si>
    <t>Summary of Goodwill and Intangible Assets, Net</t>
  </si>
  <si>
    <t xml:space="preserve">Goodwill and intangible assets, net consists of the following: As of December 31, 2019 As of December 31, 2018 Goodwill 46,956 36,207 Indefinite-lived intangible assets Trademarks and domains 13,882 13,882 Definite-lived intangible assets Software development costs 72,532 54,406 Licenses 1,795 — Customer relationships 3,663 — Total intangible assets 91,872 68,288 Accumulated amortization (1) (42,253 ) (30,776 ) Total intangible assets, net $ 49,619 $ 37,512 (1) Accumulated amortization as of December 31, 2019 comprised of $41,605, $154 and $494, for software development costs, licenses and customer relationships, respectively. Accumulated amortization as of December 31, 2018 comprised of $30,776, for software development costs. The annual estimated amortization expense for intangible assets for the next five years and thereafter, is as follows: 2020 10,766 2021 10,766 2022 10,420 2023 1,582 2024 1,381 Thereafter 820 Total 35,735 </t>
  </si>
  <si>
    <t>Accounts Payable and Accrued Expenses (Tables)</t>
  </si>
  <si>
    <t>Summary of Accounts Payable and Accrued Expenses</t>
  </si>
  <si>
    <t xml:space="preserve">Accounts payable and accrued expenses consist of the following: As of December 31, 2019 As of December 31, 2018 Marketing suppliers 29,957 25,484 Unbilled suppliers 10,742 8,513 Other suppliers 18,974 8,356 $ 59,673 $ 42,353 </t>
  </si>
  <si>
    <t>Travel Suppliers Payable (Tables)</t>
  </si>
  <si>
    <t>Schedule of Travel Supplier Payables</t>
  </si>
  <si>
    <t xml:space="preserve">Travel supplier payables consist of the following As of December 31, 2019 As of December 31, 2018 Hotels and other travel service suppliers (1) 179,397 151,393 Airlines 27,557 34,057 $ 206,954 $ 185,450 (1) Includes $ 140,987 and $ 132,863 as of December 31, 2019 and 2018, respectively, for deferred merchant bookings which will be due after the traveler has checked out. </t>
  </si>
  <si>
    <t>Other Liabilities (Tables)</t>
  </si>
  <si>
    <t>Summary of Other Current Liabilities</t>
  </si>
  <si>
    <t xml:space="preserve">Other current liabilities consist of the following: As of December 31, 2019 As of December 31, 2018 Salaries payable 25,196 22,030 Taxes payable 10,958 8,586 Financed portion of acquisitions 5,477 — Other 5,091 2,654 $ 46,722 $ 33,270 </t>
  </si>
  <si>
    <t>Summary of Other Non-current Liabilities</t>
  </si>
  <si>
    <t xml:space="preserve">Other non-current As of December 31, 2019 As of December 31, 2018 Financed portion of acquisitions 5,219 — Taxes payable 1,427 243 $ 6,646 $ 243 </t>
  </si>
  <si>
    <t>Business combinations (Tables)</t>
  </si>
  <si>
    <t>Summary of final purchase price allocation</t>
  </si>
  <si>
    <t xml:space="preserve">The following table summarizes the final purchase price allocation as of December 31, 2019 and the reconciliation with “Payments for acquired business, net of cash acquired” line item of consolidated statements of cash flows: Viajes Falabella Cash and cash equivalent 11,272 Accounts receivable 11,828 Other assets 34,611 Property and equipment 2,420 Intangible assets 3,663 Travel suppliers payable (36,656 ) Other Liabilities (15,807 ) Goodwill 10,865 Fair value of purchase price 22,196 Financed portion of acquisition (10,696 ) Cash acquired (11,272 ) Payments for acquired business, net of cash acquired 228 </t>
  </si>
  <si>
    <t>Summary of the revenues and net income</t>
  </si>
  <si>
    <t xml:space="preserve">The following table summarizes the revenues and net income (including purchase accounting amortization and the impact of intercompany eliminations) of Viajes Falabella included in the Company’s consolidated statement of income for the year ended December 31, 2019 since the date of acquisition: Viajes Falabella Net revenue 20,710 Net loss (3,060 ) The following pro forma summary presents consolidated information of the Company as if the acquisition of Viajes Falabella had occurred on January 1, 2018: For the years ended December 31, 2019 2018 Net revenue 532,710 584,986 Net (loss) / income (20,872 ) 19,770 </t>
  </si>
  <si>
    <t>Income taxes (Tables)</t>
  </si>
  <si>
    <t>Summary of Income Tax Expense Components</t>
  </si>
  <si>
    <t xml:space="preserve">The following table presents a summary of U.S. and foreign income tax expense components: As of December 31, 2019 As of December 31, 2018 As of December 31, 2017 Current: Foreign (3,936 ) (10,289 ) (7,682 ) Federal 1,177 (1,336 ) (36 ) Deferred: Foreign 12,425 8,749 2,063 Withholding: Foreign (4,299 ) (3,921 ) (6,339 ) Federal (142 ) (272 ) — Income tax expense $ 5,225 $ (7,069 ) $ (11,994 ) </t>
  </si>
  <si>
    <t>Summary of Deferred Tax Assets Liabilities by Current and Non-current</t>
  </si>
  <si>
    <t xml:space="preserve">Below the classification of deferred tax assets/liabilities by current and non-current: As of December 31, 2019 As of December 31, 2018 Non-Current 36,700 30,758 Total deferred tax assets 36,700 30,758 Less valuation allowance (11,349 ) (18,007 ) Net deferred tax assets 25,351 12,751 Non-Current — — Total deferred tax liabilities — — Total deferred tax $ 25,351 $ 12,751 </t>
  </si>
  <si>
    <t>Summary of Tax Loss Carryforwards Expiry</t>
  </si>
  <si>
    <t xml:space="preserve">As of December 31, 2019, consolidated loss carryforwards for income tax purposes were $81,324. If not utilized, tax loss carryforwards will begin to expire as follows: Expiration Date NOLs Amount Expires 2022 23 Thereafter 31,466 Without expiration dates 49,835 TOTAL (1) 81,324 (1) A partial valuation allowance is booked as of December 31, 2019 in order to reserve $ 33,351 of the tax loss carryforwards detailed above. </t>
  </si>
  <si>
    <t>Summary of Composition of Deferred Tax Assets and Liabilities</t>
  </si>
  <si>
    <t xml:space="preserve">The following table summarizes the composition of deferred tax assets and liabilities as of the years ended December 31, 2019 and 2018: December 31, 2019 December 31, 2018 Deferred Tax Assets Tax loss carryforwards 25,717 23,445 Allowance for doubtful accounts 462 175 Royalties 69 2,296 Provisions and other assets 11,319 6,037 Property and equipment (438 ) (125 ) Others (429 ) (1,070 ) Total Deferred Tax Assets $ 36,700 $ 30,758 Less valuation allowance (11,349 ) (18,007 ) Total Deferred Tax Assets, net $ 25,351 $ 12,751 Deferred Tax Liabilities — — Total Deferred Tax Liabilities $ — $ — Total Deferred Tax $ 25,351 $ 12,751 </t>
  </si>
  <si>
    <t>Summary of Reconciliation of Difference between Actual Provision for Income Taxes and Provision Computed by Applying Weighted Average Income Tax Rate</t>
  </si>
  <si>
    <t xml:space="preserve">The following is a reconciliation of the difference between the actual provision for income taxes and the provision computed by applying the weighted average income tax rate for 2019, 2018 and 2017 to income / (loss) before taxes: As of December 31, As of December 31, As of December 31, Net Income / (Loss) before Income Tax $ (26,135 ) $ 26,223 $ 54,360 Weighted average income tax rate (3) 29 % 39 % 33 % Income tax expense at weighted average income tax rate (7,474 ) 10,273 17,740 Permanent differences: (Non-Taxable Non-Deductible (1) (469 ) (1,448 ) (10,714 ) Foreign non-creditable (2) 4,439 4,193 6,339 Non-deductible 1,054 1,346 2,223 Currency translation adjustment 1,891 1,902 Tax credits recovery (157 ) — — Others 553 540 (651 ) True up (2,693 ) 1,204 Change in Valuation allowance (5,010 ) (10,941 ) (2,943 ) Change in tax rate 2,641 — — Income Tax expense $ (5,225 ) $ 7,069 $ 11,994 (1) Includes tax benefits/losses generated by operations located in the Uruguayan “Free Trade Zone” and the benefits from Promotion Software Law in Argentina. (2) Includes foreign withholding taxes on royalties and services. (3) The Company uses a weighted average rate for the income tax reconciliation, since most of the business operations are run by subsidiaries located outside the U.S. The calculation is performed based on an average between the enacted tax rates of the foreign jurisdictions. </t>
  </si>
  <si>
    <t>Summary of Changes in Valuation Allowance</t>
  </si>
  <si>
    <t xml:space="preserve">The following table presents the changes in the Company’s valuation allowance as of December 31, 2019, 2018 and 2017: Balance of beginning of period Increase (Decrease) Balance at end of period 2019 18,007 5,892 (12,550 ) 11,349 2018 42,584 997 (25,574 ) 18,007 2017 45,526 4,716 (7,658 ) 42,584 </t>
  </si>
  <si>
    <t>Revenue (Tables)</t>
  </si>
  <si>
    <t>Summary of Revenues by Business Model and Product Types</t>
  </si>
  <si>
    <t xml:space="preserve">The following tables summarizes the Company’s revenues by segment and business model: Segment For the year ended December 31, 2019 2018 2017 Air 201,638 214,804 241,015 Packages, Hotels and Other Travel Products 323,238 315,810 282,925 $ 524,876 $ 530,614 $ 523,940 Business model For the year ended December 31, 2019 2018 2017 Pre-pay 407,258 415,812 412,679 Pay-at-destination 13,130 20,143 23,710 Others (1) 104,488 94,659 87,551 $ 524,876 $ 530,614 $ 523,940 (1) Correspond to incentives and advertising revenues </t>
  </si>
  <si>
    <t>Fair value measurements (Tables)</t>
  </si>
  <si>
    <t>Summary of Financial Assets and Liabilities Measured at Fair Value on Recurring Basis</t>
  </si>
  <si>
    <t xml:space="preserve">Financial assets and liabilities carried at fair value at December 31, 2019 are classified in the categories described in the table below: Level 1 Level 2 Level 3 Total Assets Cash equivalents Money market funds 36,374 — — 36,374 Time deposits 153,838 — — 153,838 Derivatives Foreign currency forwards — 454 — 454 Total assets at fair value 190,212 454 — 190,666 Liabilities Derivatives Foreign currency forwards — (1,271 ) — (1,271 ) Total liabilities at fair value — (1,271 ) — (1,271 ) Financial assets and liabilities carried at fair value at December 31, 2018 are classified in the categories described in the table below: Level 1 Level 2 Level 3 Total Assets Cash equivalents Money Market funds 33,833 — — 33,833 Time deposits 135,614 — — 135,614 Derivatives Foreign currency forwards — — — — Total assets at fair value 169,447 — — 169,447 Liabilities Derivatives Foreign currency forwards — (668 ) — (668 ) Total liabilities at fair value — (668 ) — (668 ) </t>
  </si>
  <si>
    <t>Earnings per share (Tables)</t>
  </si>
  <si>
    <t>Basic and Diluted Earnings Per Share</t>
  </si>
  <si>
    <t xml:space="preserve">The following table presents basic and diluted earnings per share: 2019 2018 2017 Net income / (loss) attributable to Despegar.com Corp. (20,910 ) 19,154 42,366 Earnings per share attributable to Despegar.com Corp. Basic (0.30 ) 0.28 0.69 Diluted (0.30 ) 0.27 0.69 Weighted average number of shares outstanding Basic 69,465 69,154 61,457 Dilutive effect of restricted stock units 1,150 2,100 91 </t>
  </si>
  <si>
    <t>Stock based compensation (Tables)</t>
  </si>
  <si>
    <t>Schedule of Share Based Compensation Restricted Stock Units Award Activity</t>
  </si>
  <si>
    <t xml:space="preserve">The following table presents a summary of the Company’s RSU activity: RSU Weighted Average Grant per share Balance as of December 31, 2016 90,626 7.47 Granted — — Vested / (Cancelled) — — Balance as of December 31, 2017 90,626 7.47 Granted — — Vested as of March 21, 2018 (80,626 ) — Vested as of July 1, 2018 (10,000 ) Balance as of December 31, 2018 — — </t>
  </si>
  <si>
    <t>Summary of Weighted Average Assumptions of Black-Scholes and Monte Carlo Option-Pricing Models</t>
  </si>
  <si>
    <t xml:space="preserve">The fair value of the RSU granted during the year ended December 31, 2015 was estimated at the date of grant using the income approach valuation technique, including the Black-Scholes and Monte Carlo option-pricing models, assuming the following weighted average assumptions: Expected volatility 41.69 % Expected life (in years) 10 Weighted-average estimated fair value of options granted during the year $ 7.47 The following weighted average assumptions were used for options during the year ended December 31, 2017: Risk-free interest rate 1.49 % Expected volatility 40.1 % Expected life (in years) 10 Weighted-average estimated fair value of options granted during the year $ 10.737 The following weighted average assumptions were used for options during the year ended December 31, 2018: Grant date March 1 April 9 May 3 November 1 December 24 Risk-free interest rate 1.49 % 2.58 % 2.58 % 3.11 % 2.74 % Expected volatility 40.1 % 47.8 % 45.7 % 41.3 % 39.9 % Expected life (in years) 10 10 10 10 10 Weighted-average estimated fair value of options granted during the year $ 14.55 17.21 16.81 4.96 13.62 Number of shares 250,000 25,000 250,000 150,000 499,489 The following weighted average assumptions were used for options during the year ended December 31, 2019: Grant date March 27 June 3 August 15 Risk-free interest rate 2.35 % 2.15 % 1.08 % Expected volatility 38.82 % 38.0 % 37.49 % Expected life (in years) 10 10 10 Weighted-average estimated fair value of options granted during the year $ 3.59 2.78 1.99 Number of shares 95,408 70,243 60,252 </t>
  </si>
  <si>
    <t>Schedule of Fair Value of RSUs granted</t>
  </si>
  <si>
    <t xml:space="preserve">The fair value of the RSUs granted during the year ended December 31, 2018, was: Grant date September 9 November 26 December 24 Weighted-average estimated fair value of options granted during the year $ 15.06 14.82 11.55 Number of shares 340,939 30,000 1,023,220 The fair value of the RSUs granted during the year ended December 31, 2019, was: Grant date February 28 March 27 June 3 August 15 October 31 Weighted-average estimated fair value of options granted during the year $ 17.99 14.06 11.96 10.49 11.01 Number of shares 16,915 21,412 31,352 93,900 176,986 </t>
  </si>
  <si>
    <t>Summary of Stock Option Activity</t>
  </si>
  <si>
    <t xml:space="preserve">The following table presents a summary of the Company’s stock option activity: Options / Weighted per share Remaining Balance as of December 31, 2016 3,175,000 26.02 6 Granted 600,000 26.02 Balance as of December 31, 2017 3,775,000 26.02 5 Granted 2,693,648 18.40 Forfeited (2,158,213 ) 26.34 Balance as of December 31, 2018 4,310,435 21.08 4 Granted 566,468 9.76 Forfeited (676,186 ) 14.28 Balance as of December 31, 2019 4,200,717 12.44 4 </t>
  </si>
  <si>
    <t>Valuation and Qualifying Accounts (Tables)</t>
  </si>
  <si>
    <t>Schedule of Changes in Valuation and Qualifying Accounts</t>
  </si>
  <si>
    <t xml:space="preserve">The following table presents the changes in the Company’s valuation and qualifying accounts. Balance of Increase / Utilization Other Balance at end 2019 Allowance for doubtful accounts 2,065 4,294 (3,050 ) (104 ) 3,205 2018 Allowance for doubtful accounts 3,164 1,062 (1,063 ) (1,098 ) 2,065 2017 Allowance for doubtful accounts 3,513 818 (984 ) (183 ) 3,164 </t>
  </si>
  <si>
    <t>Segment information (Tables)</t>
  </si>
  <si>
    <t>Schedule of Segment Information</t>
  </si>
  <si>
    <t xml:space="preserve">The following tables present the Company’s segment information for the years ended December 31, 2019, 2018 and 2017. 2019 Air Packages, Hotels and Other Unallocated Total Third-party revenue 201,638 323,238 — 524,876 Adjusted EBITDA 3,346 36,546 (14,330 ) 25,562 Depreciation and amortization (7,716 ) (7,716 ) (7,364 ) (22,796 ) Stock-based compensation — — (11,686 ) (11,686 ) Operating (loss) / income (4,370 ) 28,830 (33,380 ) (8,920 ) Financial income — — — 7,944 Financial expense — — — (25,159 ) Loss before income tax — — — (26,135 ) Income tax benefit — — — 5,225 Net loss — — — (20,910 ) 2018 Air Packages, Hotels and other Unallocated Total Third-party revenue 214,804 315,810 — 530,614 Adjusted EBITDA 27,790 37,739 2,115 67,644 Depreciation and amortization (4,630 ) (4,582 ) (5,913 ) (15,125 ) Impairment of long-lived assets — — (363 ) (363 ) Stock-based compensation — — (6,766 ) (6,766 ) Operating income / (loss) 23,160 33,157 (10,927 ) 45,390 Financial income — — — 7,621 Financial expense — — — (26,788 ) Income before income tax — — — 26,223 Income tax expense — — — (7,069 ) Net income — — — 19,154 2017 Air Packages, Hotels and other Unallocated Total Third-party revenue 241,015 282,925 — 523,940 Adjusted EBITDA 58,397 31,341 (384 ) 89,354 Depreciation and amortization (1,865 ) (2,556 ) (9,405 ) (13,826 ) Stock-based compensation — — (4,289 ) (4,289 ) Operating income / (loss) 56,532 28,785 (14,078 ) 71,239 Financial income — — — 2,389 Financial expense — — — (19,268 ) Income before income tax — — — 54,360 Income tax expense — — — (11,994 ) Net income — — — 42,366 </t>
  </si>
  <si>
    <t>Schedule of Allocation of Long-lived Assets Based on Geography</t>
  </si>
  <si>
    <t xml:space="preserve">The following table summarizes the allocation of the property and equipment based on geography: As of December 31, 2019 As of December 31, 2018 Argentina 7,067 7,830 Brazil 3,779 2,950 Uruguay 929 1,463 USA 4,357 4,097 Other countries 5,073 3,376 $ 21,205 $ 19,716 </t>
  </si>
  <si>
    <t>Schedule of Allocation of Intangible Assets Based on Geography</t>
  </si>
  <si>
    <t xml:space="preserve">The following table summarizes the allocation of the intangible assets based on geography: As of December 31, 2019 As of December 31, 2018 Argentina 28,487 19,616 Uruguay 14,859 14,837 Other countries 6,273 3,059 $ 49,619 $ 37,512 </t>
  </si>
  <si>
    <t>Schedule of Allocation of Goodwill Based on Geography</t>
  </si>
  <si>
    <t xml:space="preserve">The following table summarizes the allocation of the goodwill based on geography: As of December 31, 2019 As of December 31, 2018 Argentina 3,048 1,201 Brazil 10,508 10,901 Mexico 7,543 7,266 Uruguay 16,839 16,839 Chile 4,657 — Colombia 2,864 — Perú 1,497 — $ 46,956 $ 36,207 </t>
  </si>
  <si>
    <t>Schedule of Allocation of Revenue Based on Geography</t>
  </si>
  <si>
    <t xml:space="preserve">The following table summarizes the allocation of the revenue based on geography: For the year ended December 31, 2019 2018 , 2017 Argentina 98,946 122,656 137,843 Brazil 159,676 165,688 151,550 Uruguay 131,160 142,902 145,534 Other countries 135,094 99,368 89,013 $ 524,876 $ 530,614 $ 523,940 </t>
  </si>
  <si>
    <t>Leases (Tables)</t>
  </si>
  <si>
    <t>Schedule of cash flow information related to leases</t>
  </si>
  <si>
    <t xml:space="preserve">Supplemental cash flow information related to leases were as follows: For the year ended December 31, 2019 Cash paid for amounts included in the measurement of lease liabilities: Operating cash flows for operating lease payments 6,748 </t>
  </si>
  <si>
    <t>Schedule of lessee, operating lease, liability, maturity</t>
  </si>
  <si>
    <t xml:space="preserve">As of December 31, 2019, the operating lease liabilities will mature over the following periods: As of December 31, 2019 2020 6,736 2021 6,335 2022 6,127 2023 5,953 2024 5,948 Thereafter 26,148 Total remaining lease payments 57,247 Less imputed interest (16,280 ) Total operating lease liabilities: 40,967 Current operating lease liability 6,498 Non-current 34,469 </t>
  </si>
  <si>
    <t>Summary of minimum lease payments for operating leases</t>
  </si>
  <si>
    <t xml:space="preserve">At December 31, 2018, minimum lease payments for operating leases having an initial term in excess of one year under the previous lease standard (“ASC 840”) were as follows: As of December 31, 2018 2019 5,341 2020 5,137 2021 4,542 2022 4,252 2023 4,169 Thereafter 21,763 Total remaining lease payments 45,204 </t>
  </si>
  <si>
    <t>Basis of Consolidation - Summary of Company's Main Operating Subsidiaries (Detail)</t>
  </si>
  <si>
    <t>Despegar.com.ar S.A. [member]</t>
  </si>
  <si>
    <t>Organization Consolidation And Presentation Of Financial Statements Disclosure [Line Items]</t>
  </si>
  <si>
    <t>Country of Incorporation</t>
  </si>
  <si>
    <t>Argentina</t>
  </si>
  <si>
    <t>Viajes Falabella S.A. [member]</t>
  </si>
  <si>
    <t>Decolar.com LTDA. [member]</t>
  </si>
  <si>
    <t>Brazil</t>
  </si>
  <si>
    <t>Despegar.com Chile SpA [member]</t>
  </si>
  <si>
    <t>Chile</t>
  </si>
  <si>
    <t>Despegar Colombia S.A.S. [member]</t>
  </si>
  <si>
    <t>Colombia</t>
  </si>
  <si>
    <t>DespegarEcuador S.A. [member]</t>
  </si>
  <si>
    <t>Ecuador</t>
  </si>
  <si>
    <t>Despegar.com Mexico S.A. de C.V. [member]</t>
  </si>
  <si>
    <t>Mexico</t>
  </si>
  <si>
    <t>Despegar.com Peru S.A.C. [member]</t>
  </si>
  <si>
    <t>Peru</t>
  </si>
  <si>
    <t>Despegar.com USA, Inc. [member]</t>
  </si>
  <si>
    <t>United States</t>
  </si>
  <si>
    <t>Travel Reservations S.R.L. [member]</t>
  </si>
  <si>
    <t>Uruguay</t>
  </si>
  <si>
    <t>Viajes Falabella SpA [member]</t>
  </si>
  <si>
    <t>Agencia de Viajes y Turismo Falabella S.A.S. [member]</t>
  </si>
  <si>
    <t>Viajes Falabella S.A.C. [member]</t>
  </si>
  <si>
    <t>Summary of Significant Accounting Policies - Additional Information (Detail) - USD ($) $ in Thousands</t>
  </si>
  <si>
    <t>Jan. 01, 2019</t>
  </si>
  <si>
    <t>Significant Accounting Policies [Line Items]</t>
  </si>
  <si>
    <t>Impairment loss</t>
  </si>
  <si>
    <t>Advertising expense</t>
  </si>
  <si>
    <t>operating lease right of use asset</t>
  </si>
  <si>
    <t>Operating lease liability</t>
  </si>
  <si>
    <t>Operating lease liability current</t>
  </si>
  <si>
    <t>Maximum [Member]</t>
  </si>
  <si>
    <t>Lease term</t>
  </si>
  <si>
    <t>5 years</t>
  </si>
  <si>
    <t>Lease option to renewal term</t>
  </si>
  <si>
    <t>25 years</t>
  </si>
  <si>
    <t>Minimum [Member]</t>
  </si>
  <si>
    <t>3 years</t>
  </si>
  <si>
    <t>15 years</t>
  </si>
  <si>
    <t>Merchant Model [member] | Customer Concentration Risk [member] | Sales Revenue [member]</t>
  </si>
  <si>
    <t>Customer concentration risk</t>
  </si>
  <si>
    <t>78.00%</t>
  </si>
  <si>
    <t>Agency Model [member] | Customer Concentration Risk [member] | Sales Revenue [member]</t>
  </si>
  <si>
    <t>2.00%</t>
  </si>
  <si>
    <t>Advertising Revenue [member] | Customer Concentration Risk [member] | Sales Revenue [member]</t>
  </si>
  <si>
    <t>20.00%</t>
  </si>
  <si>
    <t>Summary of Significant Accounting Policies - Summary Estimated Useful Lives of Property and Equipment (Detail)</t>
  </si>
  <si>
    <t>Computer Hardware [member]</t>
  </si>
  <si>
    <t>Property, Plant and Equipment [Line Items]</t>
  </si>
  <si>
    <t>Estimated useful life</t>
  </si>
  <si>
    <t>Office Furniture and Fixture [member]</t>
  </si>
  <si>
    <t>10 years</t>
  </si>
  <si>
    <t>Buildings [member]</t>
  </si>
  <si>
    <t>50 years</t>
  </si>
  <si>
    <t>Summary of Significant Accounting Policies - Summary of Derivative Position (Detail) - USD ($) $ in Thousands</t>
  </si>
  <si>
    <t>Argentinian Pesos [Member] | Purchase [Member]</t>
  </si>
  <si>
    <t>Derivative [Line Items]</t>
  </si>
  <si>
    <t>Notional amount</t>
  </si>
  <si>
    <t>Type</t>
  </si>
  <si>
    <t>Purchase</t>
  </si>
  <si>
    <t>Due</t>
  </si>
  <si>
    <t>Jan - 20</t>
  </si>
  <si>
    <t>Fair value</t>
  </si>
  <si>
    <t>Argentinian Pesos [Member] | Sales [Member]</t>
  </si>
  <si>
    <t>Sell</t>
  </si>
  <si>
    <t>Brazil, Brazil Real [member]</t>
  </si>
  <si>
    <t>Mar- 19</t>
  </si>
  <si>
    <t>Chile Pesos [member]</t>
  </si>
  <si>
    <t>Jan / Feb&amp;#160;/ Mar - 20</t>
  </si>
  <si>
    <t>Jan / Feb- 19</t>
  </si>
  <si>
    <t>Colombia, Pesos</t>
  </si>
  <si>
    <t>Mexican Pesos [member]</t>
  </si>
  <si>
    <t>Jan / Feb - 20</t>
  </si>
  <si>
    <t>Feb - 19</t>
  </si>
  <si>
    <t>Restricted cash - Schedule Of Cash And Cash Equivalents And Restricted Cash (Detail) - USD ($) $ in Thousands</t>
  </si>
  <si>
    <t>Total cash and cash equivalents and restricted cash as shown in the consolidated statements of cash flows:</t>
  </si>
  <si>
    <t>Cash and Cash Equivalents - Schedule of Cash and Cash Equivalents (Detail) - USD ($) $ in Thousands</t>
  </si>
  <si>
    <t>Cash on hand</t>
  </si>
  <si>
    <t>Bank deposits</t>
  </si>
  <si>
    <t>Time deposits</t>
  </si>
  <si>
    <t>Money market funds</t>
  </si>
  <si>
    <t>Accounts Receivable, Net - Summary of Accounts Receivable, Net (Detail) - USD ($) $ in Thousands</t>
  </si>
  <si>
    <t>Accounts receivable</t>
  </si>
  <si>
    <t>Other Assets and Prepaid Expenses - Summary of Other Current Assets and Prepaid Expenses (Detail) - USD ($) $ in Thousands</t>
  </si>
  <si>
    <t>Prepaid Expense and Other Assets, Current [Abstract]</t>
  </si>
  <si>
    <t>Tax credits</t>
  </si>
  <si>
    <t>Prepaid expenses and advance to suppliers</t>
  </si>
  <si>
    <t>Prepaid advertising</t>
  </si>
  <si>
    <t>Others</t>
  </si>
  <si>
    <t>Total prepaid expense and other assets</t>
  </si>
  <si>
    <t>Other Assets and Prepaid Expenses - Summary of Other Assets, Non-current (Detail) - USD ($) $ in Thousands</t>
  </si>
  <si>
    <t>Other Assets, Noncurrent [Abstract]</t>
  </si>
  <si>
    <t>Deferred tax assets</t>
  </si>
  <si>
    <t>Property and Equipment, Net - Summary of Property and Equipment, Net (Detail) - USD ($) $ in Thousands</t>
  </si>
  <si>
    <t>Property and equipment, gross</t>
  </si>
  <si>
    <t>Accumulated depreciation</t>
  </si>
  <si>
    <t>Total property and equipment, net</t>
  </si>
  <si>
    <t>Computer Hardware and Software [member]</t>
  </si>
  <si>
    <t>Land [member]</t>
  </si>
  <si>
    <t>Property and Equipment, Net - Additional Information (Detail) - USD ($) $ in Thousands</t>
  </si>
  <si>
    <t>Technology And Product Development [Member]</t>
  </si>
  <si>
    <t>General and Administrative Expense [Member]</t>
  </si>
  <si>
    <t>Goodwill and intangible assets, net - Summary of Goodwill and Intangible Assets, Net (Detail) - USD ($) $ in Thousands</t>
  </si>
  <si>
    <t>Indefinite-lived intangible assets</t>
  </si>
  <si>
    <t>Trademarks and domains</t>
  </si>
  <si>
    <t>Definite-lived intangible assets</t>
  </si>
  <si>
    <t>Total intangible assets</t>
  </si>
  <si>
    <t>Accumulated amortization</t>
  </si>
  <si>
    <t>Total intangible assets, net</t>
  </si>
  <si>
    <t>Software development costs [member]</t>
  </si>
  <si>
    <t>Finite lived intangible assets gross</t>
  </si>
  <si>
    <t>Licenses [member]</t>
  </si>
  <si>
    <t>Customer relationships [member]</t>
  </si>
  <si>
    <t>Goodwill and intangible assets, net - Summary of Goodwill and Intangible Assets, Net (parenthetical) (Detail) - USD ($) $ in Thousands</t>
  </si>
  <si>
    <t>Software and Software Development Costs [Member]</t>
  </si>
  <si>
    <t>Licensing Agreements [Member]</t>
  </si>
  <si>
    <t>Customer Relationships [Member]</t>
  </si>
  <si>
    <t>Goodwill and Intangible Assets, Net - Additional Information (Detail) - USD ($) $ in Thousands</t>
  </si>
  <si>
    <t>Air [Member]</t>
  </si>
  <si>
    <t>Packages Hotels And Other Travel Products [Member]</t>
  </si>
  <si>
    <t>Selling and Marketing Expense [Member]</t>
  </si>
  <si>
    <t>Goodwill and intangible assets, net - Summary of changes in the balance of goodwill (Detail) - USD ($) $ in Thousands</t>
  </si>
  <si>
    <t>Balance of beginning of period</t>
  </si>
  <si>
    <t>Acquisitions</t>
  </si>
  <si>
    <t>Foreign currency translation adjustments</t>
  </si>
  <si>
    <t>Balance at end of period</t>
  </si>
  <si>
    <t>Goodwill and intangible assets, net - Summary of Estimated Future Amortization Expense of Intangible Assets with Definite Lives (Detail) $ in Thousands</t>
  </si>
  <si>
    <t>Dec. 31, 2019USD ($)</t>
  </si>
  <si>
    <t>2020</t>
  </si>
  <si>
    <t>2021</t>
  </si>
  <si>
    <t>2022</t>
  </si>
  <si>
    <t>2023</t>
  </si>
  <si>
    <t>2024</t>
  </si>
  <si>
    <t>Thereafter</t>
  </si>
  <si>
    <t>Accounts payable and accrued expenses - Summary of Accounts Payable and Accrued Expenses (Detail) - USD ($) $ in Thousands</t>
  </si>
  <si>
    <t>Accounts Payable And Accrued Expenses [Line Items]</t>
  </si>
  <si>
    <t>Marketing Suppliers [member]</t>
  </si>
  <si>
    <t>Unbilled Suppliers [member]</t>
  </si>
  <si>
    <t>Other Suppliers [member]</t>
  </si>
  <si>
    <t>Travel Suppliers Payable - Schedule of Travel Supplier Payables (Detail) - USD ($) $ in Thousands</t>
  </si>
  <si>
    <t>Hotels and Other Travel Service Suppliers [member]</t>
  </si>
  <si>
    <t>Airlines [member]</t>
  </si>
  <si>
    <t>Travel Suppliers Payable - Schedule of Travel Supplier Payables (Parenthetical) (Detail) - USD ($) $ in Thousands</t>
  </si>
  <si>
    <t>Deferred merchant bookings</t>
  </si>
  <si>
    <t>Other Liabilities - Summary of Other Current Liabilities (Detail) - USD ($) $ in Thousands</t>
  </si>
  <si>
    <t>Other Liabilities, Current [Abstract]</t>
  </si>
  <si>
    <t>Salaries payable</t>
  </si>
  <si>
    <t>Taxes payable</t>
  </si>
  <si>
    <t>Financed portion of acquisitions</t>
  </si>
  <si>
    <t>Other</t>
  </si>
  <si>
    <t>Other current liabilities</t>
  </si>
  <si>
    <t>Other Liabilities - Summary of Other Non-current Liabilities (Detail) - USD ($) $ in Thousands</t>
  </si>
  <si>
    <t>Other Liabilities, Noncurrent [Abstract]</t>
  </si>
  <si>
    <t>Other non-current liabilities</t>
  </si>
  <si>
    <t>Business combinations - Additional Information (Detail) - Viajes Falabella [member] - USD ($) $ in Thousands</t>
  </si>
  <si>
    <t>Jun. 07, 2019</t>
  </si>
  <si>
    <t>Business Acquisition [Line Items]</t>
  </si>
  <si>
    <t>Consideration transferred</t>
  </si>
  <si>
    <t>Consideration paid</t>
  </si>
  <si>
    <t>Commercial agreement term</t>
  </si>
  <si>
    <t>Acquisition related costs</t>
  </si>
  <si>
    <t>Business acquisitions, revenue</t>
  </si>
  <si>
    <t>Pro Forma [Member]</t>
  </si>
  <si>
    <t>Trade Names [member]</t>
  </si>
  <si>
    <t>Intangible assets useful life</t>
  </si>
  <si>
    <t>4 years</t>
  </si>
  <si>
    <t>Intangible assets acquired weighted average useful life</t>
  </si>
  <si>
    <t>3 years 8 months 12 days</t>
  </si>
  <si>
    <t>Business combinations - Summary Of Final Purchase Price Allocation (Detail) $ in Thousands</t>
  </si>
  <si>
    <t>Cash and cash equivalent</t>
  </si>
  <si>
    <t>Property and equipment</t>
  </si>
  <si>
    <t>Intangible assets</t>
  </si>
  <si>
    <t>Fair value of purchase price</t>
  </si>
  <si>
    <t>Cash acquired</t>
  </si>
  <si>
    <t>Business combinations - Summary of the revenues and net income (Detail) - Viajes Falabella [Member] - USD ($) $ in Thousands</t>
  </si>
  <si>
    <t>Business Acquisition Pro Forma Information [Line Items]</t>
  </si>
  <si>
    <t>Net revenue</t>
  </si>
  <si>
    <t>Net loss</t>
  </si>
  <si>
    <t>Income Taxes - Summary of Income Tax Expense Components (Detail) - USD ($) $ in Thousands</t>
  </si>
  <si>
    <t>Current:</t>
  </si>
  <si>
    <t>Foreign</t>
  </si>
  <si>
    <t>Federal</t>
  </si>
  <si>
    <t>Deferred:</t>
  </si>
  <si>
    <t>Withholding:</t>
  </si>
  <si>
    <t>Income tax expense</t>
  </si>
  <si>
    <t>Income Taxes - Summary of Classification of Deferred Tax Assets Liabilities by Current and Non-current (Detail) - USD ($) $ in Thousands</t>
  </si>
  <si>
    <t>Dec. 31, 2016</t>
  </si>
  <si>
    <t>Components of Deferred Tax Assets and Liabilities [Abstract]</t>
  </si>
  <si>
    <t>Non-Current deferred tax assets</t>
  </si>
  <si>
    <t>Total deferred tax assets</t>
  </si>
  <si>
    <t>Less valuation allowance</t>
  </si>
  <si>
    <t>Net deferred tax assets</t>
  </si>
  <si>
    <t>Non-Current deferred tax liabilities</t>
  </si>
  <si>
    <t>Total deferred tax liabilities</t>
  </si>
  <si>
    <t>Total deferred tax</t>
  </si>
  <si>
    <t>Income Taxes - Additional Information (Detail)</t>
  </si>
  <si>
    <t>Dec. 23, 2019</t>
  </si>
  <si>
    <t>Jun. 10, 2019</t>
  </si>
  <si>
    <t>Sep. 30, 2018</t>
  </si>
  <si>
    <t>Dec. 31, 2021</t>
  </si>
  <si>
    <t>Dec. 31, 2020</t>
  </si>
  <si>
    <t>Dec. 31, 2019USD ($)Times</t>
  </si>
  <si>
    <t>Income Tax [Line Items]</t>
  </si>
  <si>
    <t>Loss carryforwards for income tax purposes</t>
  </si>
  <si>
    <t>Undistributed earnings of foreign subsidiaries</t>
  </si>
  <si>
    <t>Brazil [member]</t>
  </si>
  <si>
    <t>Percentage of taxable income</t>
  </si>
  <si>
    <t>30.00%</t>
  </si>
  <si>
    <t>NOLs carryforwards expiration description</t>
  </si>
  <si>
    <t>No expiration but offset limitation of 30% of the taxable income by fiscal year.</t>
  </si>
  <si>
    <t>Argentina [member]</t>
  </si>
  <si>
    <t>Five fiscal years expiration.</t>
  </si>
  <si>
    <t>Net operating loss carryforward expiration period</t>
  </si>
  <si>
    <t>Effective income tax rate</t>
  </si>
  <si>
    <t>Dividend withholding tax rate</t>
  </si>
  <si>
    <t>13.00%</t>
  </si>
  <si>
    <t>Percentage of temporary withholding on exports</t>
  </si>
  <si>
    <t>12.00%</t>
  </si>
  <si>
    <t>Argentina [member] | Software law and knowledge-based-economy promotional regime [member]</t>
  </si>
  <si>
    <t>15.00%</t>
  </si>
  <si>
    <t>Fiscal bond equivalent percentage</t>
  </si>
  <si>
    <t>70.00%</t>
  </si>
  <si>
    <t>Fiscal bond equivalent amount</t>
  </si>
  <si>
    <t>Social security tax rate</t>
  </si>
  <si>
    <t>14.00%</t>
  </si>
  <si>
    <t>Threshold percentage of tax credit to offset national taxes</t>
  </si>
  <si>
    <t>13.83%</t>
  </si>
  <si>
    <t>Percentage of reduction in corporate income tax</t>
  </si>
  <si>
    <t>60.00%</t>
  </si>
  <si>
    <t>Percentage of revenue from specified activities</t>
  </si>
  <si>
    <t>Tax credit multiplication factor | Times</t>
  </si>
  <si>
    <t>Argentina [member] | Scenario, forecast [member]</t>
  </si>
  <si>
    <t>25.00%</t>
  </si>
  <si>
    <t>7.00%</t>
  </si>
  <si>
    <t>5.00%</t>
  </si>
  <si>
    <t>Colombia [member]</t>
  </si>
  <si>
    <t>Twelve fiscal years expiration in general.</t>
  </si>
  <si>
    <t>12 years</t>
  </si>
  <si>
    <t>Peru [member]</t>
  </si>
  <si>
    <t>50.00%</t>
  </si>
  <si>
    <t>No expiration, but offset limitation of 50% of the taxable income by fiscal year.</t>
  </si>
  <si>
    <t>Mexico [member]</t>
  </si>
  <si>
    <t>Ten fiscal years expiration.</t>
  </si>
  <si>
    <t>Uruguay [member]</t>
  </si>
  <si>
    <t>Chile [member]</t>
  </si>
  <si>
    <t>No expiration.</t>
  </si>
  <si>
    <t>Others [member]</t>
  </si>
  <si>
    <t>Income Taxes - Summary of Tax Loss Carryforwards Expiration (Detail) $ in Thousands</t>
  </si>
  <si>
    <t>Operating Loss Carryforwards [Line Items]</t>
  </si>
  <si>
    <t>NOLs Amount</t>
  </si>
  <si>
    <t>Without expiration dates</t>
  </si>
  <si>
    <t>TOTAL</t>
  </si>
  <si>
    <t>Expires 2022 [Member]</t>
  </si>
  <si>
    <t>Thereafter [Member]</t>
  </si>
  <si>
    <t>Income Taxes - Summary of Tax Loss Carryforwards Expiration (Parenthetical) (Detail) $ in Thousands</t>
  </si>
  <si>
    <t>Tax loss carryforwards booked as valuation allowance</t>
  </si>
  <si>
    <t>Income Taxes - Summary of Composition of Deferred Tax Assets and Liabilities (Detail) - USD ($) $ in Thousands</t>
  </si>
  <si>
    <t>Tax loss carryforwards</t>
  </si>
  <si>
    <t>Royalties</t>
  </si>
  <si>
    <t>Provisions and other assets</t>
  </si>
  <si>
    <t>Total Deferred Tax Assets</t>
  </si>
  <si>
    <t>Total Deferred Tax Assets, net</t>
  </si>
  <si>
    <t>Total Deferred Tax Liabilities</t>
  </si>
  <si>
    <t>Total Deferred Tax</t>
  </si>
  <si>
    <t>Income Taxes - Summary of Reconciliation of Difference between Actual Provision for Income Taxes and Provision Computed by Applying Weighted Average Income Tax Rate (Detail) - USD ($) $ in Thousands</t>
  </si>
  <si>
    <t>Net Income / (Loss) before Income Tax</t>
  </si>
  <si>
    <t>Weighted average income tax rate</t>
  </si>
  <si>
    <t>29.00%</t>
  </si>
  <si>
    <t>39.00%</t>
  </si>
  <si>
    <t>33.00%</t>
  </si>
  <si>
    <t>Income tax expense at weighted average income tax rate</t>
  </si>
  <si>
    <t>Permanent differences:</t>
  </si>
  <si>
    <t>(Non-Taxable Income) / Non-Deductible Losses</t>
  </si>
  <si>
    <t>Foreign non-creditable withholding tax</t>
  </si>
  <si>
    <t>Non-deductible expenses</t>
  </si>
  <si>
    <t>Currency translation adjustment</t>
  </si>
  <si>
    <t>Tax credits recovery</t>
  </si>
  <si>
    <t>True up</t>
  </si>
  <si>
    <t>Change in Valuation allowance</t>
  </si>
  <si>
    <t>Change in tax rate</t>
  </si>
  <si>
    <t>Income Tax expense</t>
  </si>
  <si>
    <t>Income Taxes - Summary of Changes in Valuation Allowance (Detail) - USD ($) $ in Thousands</t>
  </si>
  <si>
    <t>Increase</t>
  </si>
  <si>
    <t>(Decrease)</t>
  </si>
  <si>
    <t>Revenue - Summary of Revenues by Business Model and Product Types (Detail) - USD ($) $ in Thousands</t>
  </si>
  <si>
    <t>Disaggregation of Revenue [Line Items]</t>
  </si>
  <si>
    <t>Air [member]</t>
  </si>
  <si>
    <t>Packages, Hotels and Other Travel Products [member]</t>
  </si>
  <si>
    <t>Pre-pay model [member]</t>
  </si>
  <si>
    <t>Pay-at destination model [member]</t>
  </si>
  <si>
    <t>Commitments and Contingencies - Additional Information (Detail) $ in Thousands, $ in Millions</t>
  </si>
  <si>
    <t>Apr. 19, 2018</t>
  </si>
  <si>
    <t>Jun. 28, 2017ARS ($)</t>
  </si>
  <si>
    <t>Other Commitments [Line Items]</t>
  </si>
  <si>
    <t>Settlement payment</t>
  </si>
  <si>
    <t>Percentage of settlement amount to gross montly salaries</t>
  </si>
  <si>
    <t>0.50%</t>
  </si>
  <si>
    <t>Unasserted Claim [member]</t>
  </si>
  <si>
    <t>Accrued liabilities</t>
  </si>
  <si>
    <t>Possible unasserted losses</t>
  </si>
  <si>
    <t>Related Party Transaction - Additional Information (Detail) - USD ($) $ in Thousands</t>
  </si>
  <si>
    <t>Related Party Transaction [Line Items]</t>
  </si>
  <si>
    <t>Net related party transactions</t>
  </si>
  <si>
    <t>Management Stockholders [member]</t>
  </si>
  <si>
    <t>Related party transaction, amount payable to management stockholders</t>
  </si>
  <si>
    <t>Description of settlement agreement with terminated employees</t>
  </si>
  <si>
    <t>The settlement agreements includes a payable cash amount of $ 5,800, as a result of an employee relationship benefit and non-competition and non-disclosure agreement, out of which 50% was payable on July 1, 2018 or upon the occurrence of a liquidity event, which may result from the consummation of an initial public offering, or a capital injection among other conditions. On September 20, 2017, the Company completed its initial public offering, and the settlement was fully paid in December 2017.</t>
  </si>
  <si>
    <t>Expedia [member]</t>
  </si>
  <si>
    <t>Maximum percentage of inventory outsourced</t>
  </si>
  <si>
    <t>10.00%</t>
  </si>
  <si>
    <t>Terminataion Fee</t>
  </si>
  <si>
    <t>Percentage of revenue</t>
  </si>
  <si>
    <t>8.00%</t>
  </si>
  <si>
    <t>Fair Value Measurements - Summary of Financial Assets and Liabilities Measured at Fair Value on Recurring Basis (Detail) - Fair Value, Measurements, Recurring [member] - USD ($) $ in Thousands</t>
  </si>
  <si>
    <t>Fair Value, Assets and Liabilities Measured on Recurring and Nonrecurring Basis [Line Items]</t>
  </si>
  <si>
    <t>Derivatives</t>
  </si>
  <si>
    <t>Total assets at fair value</t>
  </si>
  <si>
    <t>Foreign currency forward contract</t>
  </si>
  <si>
    <t>Total financial Liabilities</t>
  </si>
  <si>
    <t>Money market funds [member]</t>
  </si>
  <si>
    <t>Cash equivalents</t>
  </si>
  <si>
    <t>Time deposits [member]</t>
  </si>
  <si>
    <t>Level 1 [member]</t>
  </si>
  <si>
    <t>Level 1 [member] | Money market funds [member]</t>
  </si>
  <si>
    <t>Level 1 [member] | Time deposits [member]</t>
  </si>
  <si>
    <t>Level 2 [member]</t>
  </si>
  <si>
    <t>Shareholders' Equity - Treasury Stock - Additional Information (Detail) - USD ($) $ / shares in Units, $ in Millions</t>
  </si>
  <si>
    <t>Aug. 08, 2019</t>
  </si>
  <si>
    <t>Aug. 09, 2018</t>
  </si>
  <si>
    <t>Aug. 01, 2019</t>
  </si>
  <si>
    <t>Share repurchase program, authorized amount</t>
  </si>
  <si>
    <t>Share repurchase program, period</t>
  </si>
  <si>
    <t>1 year</t>
  </si>
  <si>
    <t>Number of shares repurchased during period (in shares)</t>
  </si>
  <si>
    <t>Shares repurchased during period</t>
  </si>
  <si>
    <t>Shares repurchased during period, weighted average cost per share</t>
  </si>
  <si>
    <t>Share repurchase program 2019 [Member]</t>
  </si>
  <si>
    <t>Remaining authorized repurchase amount</t>
  </si>
  <si>
    <t>Earnings Per Share - Additional Information (Detail) - shares shares in Thousands</t>
  </si>
  <si>
    <t>Incremental shares included in the calculation of diluted earnings per share</t>
  </si>
  <si>
    <t>Earnings Per Share - Basic and Diluted Earnings Per Share (Detail) - USD ($) $ / shares in Units, shares in Thousands, $ in Thousands</t>
  </si>
  <si>
    <t>Net income / (loss) attributable to Despegar.com Corp.</t>
  </si>
  <si>
    <t>Earnings per share attributable to Despegar.com Corp. Basic</t>
  </si>
  <si>
    <t>Weighted average number of shares outstanding</t>
  </si>
  <si>
    <t>Dilutive effect of restricted stock units</t>
  </si>
  <si>
    <t>Stock Based Compensation - 2015 Restricted Stock Unit Plan - Additional Information (Detail) - Restricted Stock Units (RSUs) [member] - shares</t>
  </si>
  <si>
    <t>Jul. 01, 2018</t>
  </si>
  <si>
    <t>Jan. 01, 2018</t>
  </si>
  <si>
    <t>Jan. 01, 2017</t>
  </si>
  <si>
    <t>Jan. 01, 2016</t>
  </si>
  <si>
    <t>Mar. 06, 2015</t>
  </si>
  <si>
    <t>Share-based Compensation Arrangement by Share-based Payment Award [Line Items]</t>
  </si>
  <si>
    <t>Number of restricted stock units, granted</t>
  </si>
  <si>
    <t>2015 Restricted Stock Unit Plan [member]</t>
  </si>
  <si>
    <t>Restricted stock units vested</t>
  </si>
  <si>
    <t>Stock Based Compensation - Summary of Weighted Average Assumptions of Black-Scholes and Monte Carlo Option-Pricing Models (Detail) - $ / shares</t>
  </si>
  <si>
    <t>Dec. 31, 2015</t>
  </si>
  <si>
    <t>Weighted-average estimated fair value of options granted during the year</t>
  </si>
  <si>
    <t>Restricted Stock Units (RSUs) [member]</t>
  </si>
  <si>
    <t>Expected volatility</t>
  </si>
  <si>
    <t>41.69%</t>
  </si>
  <si>
    <t>Expected life (in years)</t>
  </si>
  <si>
    <t>Stock Based Compensation - Schedule of Share Based Compensation Restricted Stock Units Award Activity (Detail) - Restricted Stock Units (RSUs) [member] - $ / shares</t>
  </si>
  <si>
    <t>Beginning balance</t>
  </si>
  <si>
    <t>Granted</t>
  </si>
  <si>
    <t>Vested / (Cancelled)</t>
  </si>
  <si>
    <t>Ending balance</t>
  </si>
  <si>
    <t>Vested as of March 21, 2018</t>
  </si>
  <si>
    <t>Vested</t>
  </si>
  <si>
    <t>Vested as of July 1, 2018</t>
  </si>
  <si>
    <t>Stock Based Compensation - 2016 Stock Option Plan - Additional Information (Detail) - shares</t>
  </si>
  <si>
    <t>Dec. 01, 2022</t>
  </si>
  <si>
    <t>Dec. 01, 2021</t>
  </si>
  <si>
    <t>Dec. 01, 2020</t>
  </si>
  <si>
    <t>Dec. 01, 2019</t>
  </si>
  <si>
    <t>Dec. 01, 2018</t>
  </si>
  <si>
    <t>Dec. 01, 2017</t>
  </si>
  <si>
    <t>Aug. 01, 2017</t>
  </si>
  <si>
    <t>Mar. 01, 2017</t>
  </si>
  <si>
    <t>Number of stock options granted</t>
  </si>
  <si>
    <t>2016 Stock Option Plan [member] | Employee Stock Option [member]</t>
  </si>
  <si>
    <t>Number of shares approved for issuance under the plan</t>
  </si>
  <si>
    <t>Remaining vesting period</t>
  </si>
  <si>
    <t>35 months</t>
  </si>
  <si>
    <t>2016 Stock Option Plan [member] | Employee Stock Option [member] | Officer [member]</t>
  </si>
  <si>
    <t>2016 Stock Option Plan [member] | Employee Stock Option [member] | Share-based Compensation Award, Tranche One [Member]</t>
  </si>
  <si>
    <t>Stock option vesting percentage</t>
  </si>
  <si>
    <t>2016 Stock Option Plan [member] | Employee Stock Option [member] | Share-based Compensation Award, Tranche Two [Member]</t>
  </si>
  <si>
    <t>2016 Stock Option Plan [member] | Employee Stock Option [member] | Share-based Compensation Award, Tranche Three [member]</t>
  </si>
  <si>
    <t>2016 Stock Option Plan [member] | Employee Stock Option [member] | Share Based Compensation Award Tranche Four [member] | Scenario, forecast [member]</t>
  </si>
  <si>
    <t>2016 Stock Option Plan [member] | Employee Stock Option [member] | Share Based Compensation Award Tranche Five [member] | Scenario, forecast [member]</t>
  </si>
  <si>
    <t>2016 Stock Option Plan [member] | Employee Stock Option [member] | Share based Compensation Award Tranche Six [member] | Scenario, forecast [member]</t>
  </si>
  <si>
    <t>Amended and Restated 2016 Stock Incentive Plan [Member] | Employee Stock Option [member]</t>
  </si>
  <si>
    <t>Additional shares reserved for issuance</t>
  </si>
  <si>
    <t>Stock Based Compensation - Additional Information (Detail) - USD ($) $ / shares in Units, $ in Thousands</t>
  </si>
  <si>
    <t>Total Compensation Cost Not Yet Recognized</t>
  </si>
  <si>
    <t>Unrecognized stock-based compensation expense, expected weighted average period for recognition</t>
  </si>
  <si>
    <t>Share Based Compensation Expense</t>
  </si>
  <si>
    <t>Share Based Payment Award, Options, Grants In Period, Grant Date Fair Value</t>
  </si>
  <si>
    <t>Restricted stock units Vested In Period Total Fair Value</t>
  </si>
  <si>
    <t>Stock Based Compensation - Schedule of Fair Value of Stock Options Granted with Weighted Average Assumptions of Black-Scholes and Monte Carlo Option-Pricing Models (Detail) - $ / shares</t>
  </si>
  <si>
    <t>Number of shares</t>
  </si>
  <si>
    <t>Employee Stock Option [member]</t>
  </si>
  <si>
    <t>Risk-free interest rate</t>
  </si>
  <si>
    <t>1.49%</t>
  </si>
  <si>
    <t>40.10%</t>
  </si>
  <si>
    <t>Employee Stock Option [member] | March1 [member]</t>
  </si>
  <si>
    <t>Employee Stock Option [member] | April 9 [member]</t>
  </si>
  <si>
    <t>2.58%</t>
  </si>
  <si>
    <t>47.80%</t>
  </si>
  <si>
    <t>Employee Stock Option [member] | May 3 [member]</t>
  </si>
  <si>
    <t>45.70%</t>
  </si>
  <si>
    <t>Employee Stock Option [member] | November 1 [member]</t>
  </si>
  <si>
    <t>3.11%</t>
  </si>
  <si>
    <t>41.30%</t>
  </si>
  <si>
    <t>Employee Stock Option [member] | December 24 [member]</t>
  </si>
  <si>
    <t>2.74%</t>
  </si>
  <si>
    <t>39.90%</t>
  </si>
  <si>
    <t>Employee Stock Option [member] | March 27 [member]</t>
  </si>
  <si>
    <t>2.35%</t>
  </si>
  <si>
    <t>38.82%</t>
  </si>
  <si>
    <t>Employee Stock Option [member] | June 3 [member]</t>
  </si>
  <si>
    <t>2.15%</t>
  </si>
  <si>
    <t>38.00%</t>
  </si>
  <si>
    <t>Employee Stock Option [member] | August 15 [member]</t>
  </si>
  <si>
    <t>1.08%</t>
  </si>
  <si>
    <t>37.49%</t>
  </si>
  <si>
    <t>Stock Based Compensation - Schedule of Fair Value of RSUs granted (Detail) - Restricted Stock Units (RSUs) [member] - $ / shares</t>
  </si>
  <si>
    <t>September 9 [member]</t>
  </si>
  <si>
    <t>November 26 [member]</t>
  </si>
  <si>
    <t>December 24 [member]</t>
  </si>
  <si>
    <t>February 28 [member]</t>
  </si>
  <si>
    <t>March 27 [member]</t>
  </si>
  <si>
    <t>June 3 [member]</t>
  </si>
  <si>
    <t>August 15 [member]</t>
  </si>
  <si>
    <t>October 31 [member]</t>
  </si>
  <si>
    <t>Stock Based Compensation - Summary of Stock Option Activity (Detail) - $ / shares</t>
  </si>
  <si>
    <t>Number of options, beginning balance</t>
  </si>
  <si>
    <t>Number of options, granted</t>
  </si>
  <si>
    <t>Number of options, forfeited</t>
  </si>
  <si>
    <t>Number of options, ending balance</t>
  </si>
  <si>
    <t>Weighted Average Exercise Price, balance</t>
  </si>
  <si>
    <t>Weighted Average Exercise Price, granted</t>
  </si>
  <si>
    <t>Weighted Average Exercise Price, forfeited</t>
  </si>
  <si>
    <t>Remaining Contractual Life, outstanding</t>
  </si>
  <si>
    <t>6 years</t>
  </si>
  <si>
    <t>Guarantees - Additional Information (Detail) $ in Thousands</t>
  </si>
  <si>
    <t>Guarantees [Abstract]</t>
  </si>
  <si>
    <t>Guarantor obligations and purpose</t>
  </si>
  <si>
    <t>The Company is required to be accredited by the International Air Transport Association (&amp;#8220;IATA&amp;#8221;) to be permitted to sell international airlines tickets of airlines affiliated with IATA.</t>
  </si>
  <si>
    <t>Guarantee for the benefit of the IATA</t>
  </si>
  <si>
    <t>Valuation and Qualifying Accounts - Schedule of Changes in Valuation and Qualifying Accounts (Detail) - Allowance for Doubtful Accounts [member] - USD ($) $ in Thousands</t>
  </si>
  <si>
    <t>SEC Schedule, 12-09, Valuation and Qualifying Accounts Disclosure [Line Items]</t>
  </si>
  <si>
    <t>Increase / (Decrease)</t>
  </si>
  <si>
    <t>Utilization</t>
  </si>
  <si>
    <t>Other comprehensive Income / (Loss)</t>
  </si>
  <si>
    <t>Segment Information - Additional Information (Detail)</t>
  </si>
  <si>
    <t>Dec. 31, 2019Segment</t>
  </si>
  <si>
    <t>Number of operating segments</t>
  </si>
  <si>
    <t>Segment Information - Schedule of Segment Information (Detail) - USD ($) $ in Thousands</t>
  </si>
  <si>
    <t>Segment Reporting Information [Line Items]</t>
  </si>
  <si>
    <t>Third-party revenue</t>
  </si>
  <si>
    <t>Adjusted EBITDA</t>
  </si>
  <si>
    <t>Depreciation and amortization</t>
  </si>
  <si>
    <t>Income / (loss) before income tax</t>
  </si>
  <si>
    <t>Operating Segments [member] | Air [member]</t>
  </si>
  <si>
    <t>Operating Segments [member] | Packages, Hotels and Other Travel Products [member]</t>
  </si>
  <si>
    <t>Unallocated [member]</t>
  </si>
  <si>
    <t>Segment Information - Schedule of Allocation of Long-lived Assets Based on Geography (Detail) - USD ($) $ in Thousands</t>
  </si>
  <si>
    <t>Long-lived assets</t>
  </si>
  <si>
    <t>USA [member]</t>
  </si>
  <si>
    <t>Other Countries [member]</t>
  </si>
  <si>
    <t>Segment Information - Schedule of Allocation of Intangible Assets Based on Geography (Detail) - USD ($) $ in Thousands</t>
  </si>
  <si>
    <t>Segment Information - Schedule of Allocation of Goodwill Based on Geography (Detail) - USD ($) $ in Thousands</t>
  </si>
  <si>
    <t>Segment Information - Schedule of Allocation of Revenue Based on Geography (Detail) - USD ($) $ in Thousands</t>
  </si>
  <si>
    <t>Revenues</t>
  </si>
  <si>
    <t>Leases - Additional Information (Detail) - USD ($) $ in Thousands</t>
  </si>
  <si>
    <t>Weighted-average discount rate</t>
  </si>
  <si>
    <t>9.00%</t>
  </si>
  <si>
    <t>Weighted-average remaining lease term</t>
  </si>
  <si>
    <t>Lease term option to extend description</t>
  </si>
  <si>
    <t>options to extend the leases for up to 5 years</t>
  </si>
  <si>
    <t>Finance lease liability</t>
  </si>
  <si>
    <t>Operating lease costs</t>
  </si>
  <si>
    <t>Operating leases rent expense</t>
  </si>
  <si>
    <t>Leases - Schedule of cash flow information related to leases (Detail) $ in Thousands</t>
  </si>
  <si>
    <t>Cash paid for amounts included in the measurement of lease liabilities:</t>
  </si>
  <si>
    <t>Operating cash flows for operating lease payments</t>
  </si>
  <si>
    <t>Leases - Schedule of lessee, operating lease, liability, maturity (Detail) - USD ($) $ in Thousands</t>
  </si>
  <si>
    <t>Total remaining lease payments</t>
  </si>
  <si>
    <t>Less imputed interest</t>
  </si>
  <si>
    <t>Total operating lease liabilities:</t>
  </si>
  <si>
    <t>Current operating lease liability</t>
  </si>
  <si>
    <t>Non-current operating lease liability</t>
  </si>
  <si>
    <t>Leases - Summary of minimum lease payments for operating leases (Detail) $ in Thousands</t>
  </si>
  <si>
    <t>Dec. 31, 2018USD ($)</t>
  </si>
  <si>
    <t>Subsequent events - Additional Information (Detail) - USD ($) $ in Thousands</t>
  </si>
  <si>
    <t>1 Months Ended</t>
  </si>
  <si>
    <t>3 Months Ended</t>
  </si>
  <si>
    <t>Mar. 31, 2020</t>
  </si>
  <si>
    <t>Jan. 31, 2020</t>
  </si>
  <si>
    <t>Subsequent Event [Line Items]</t>
  </si>
  <si>
    <t>Subsequent Event [Member] | Best Day Acquisition [Member]</t>
  </si>
  <si>
    <t>Subsequent Event [Member] | Covid -19 [Member]</t>
  </si>
  <si>
    <t>Percentage of decrease in revenue</t>
  </si>
  <si>
    <t>93.00%</t>
  </si>
  <si>
    <t>41.00%</t>
  </si>
</sst>
</file>

<file path=xl/styles.xml><?xml version="1.0" encoding="utf-8"?>
<styleSheet xmlns="http://schemas.openxmlformats.org/spreadsheetml/2006/main">
  <numFmts count="5">
    <numFmt formatCode="_(&quot;$ &quot;#,##0_);_(&quot;$ &quot;(#,##0)" numFmtId="164"/>
    <numFmt formatCode="_(&quot;$ &quot;#,##0.00_);_(&quot;$ &quot;(#,##0.00)" numFmtId="165"/>
    <numFmt formatCode="#,##0.0_);(#,##0.0)" numFmtId="166"/>
    <numFmt formatCode="_(&quot;$ &quot;#,##0.0_);_(&quot;$ &quot;(#,##0.0)" numFmtId="167"/>
    <numFmt formatCode="_(&quot;$ &quot;#,##0.000_);_(&quot;$ &quot;(#,##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sharedStrings.xml" Type="http://schemas.openxmlformats.org/officeDocument/2006/relationships/sharedStrings"/><Relationship Id="rId118" Target="styles.xml" Type="http://schemas.openxmlformats.org/officeDocument/2006/relationships/styles"/><Relationship Id="rId11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outlineLevelCol="0"/>
  <cols>
    <col customWidth="1" max="1" min="1" width="40"/>
    <col customWidth="1" max="2" min="2" width="20"/>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4" t="s">
        <v>11</v>
      </c>
    </row>
    <row r="8" spans="1:2">
      <c r="A8" s="4" t="s">
        <v>12</v>
      </c>
      <c r="B8" s="4" t="s">
        <v>13</v>
      </c>
    </row>
    <row r="9" spans="1:2">
      <c r="A9" s="4" t="s">
        <v>14</v>
      </c>
      <c r="B9" s="4" t="s">
        <v>15</v>
      </c>
    </row>
    <row r="10" spans="1:2">
      <c r="A10" s="4" t="s">
        <v>16</v>
      </c>
      <c r="B10" s="4" t="s">
        <v>17</v>
      </c>
    </row>
    <row r="11" spans="1:2">
      <c r="A11" s="4" t="s">
        <v>18</v>
      </c>
      <c r="B11" s="4" t="s">
        <v>19</v>
      </c>
    </row>
    <row r="12" spans="1:2">
      <c r="A12" s="4" t="s">
        <v>20</v>
      </c>
      <c r="B12" s="4" t="s">
        <v>21</v>
      </c>
    </row>
    <row r="13" spans="1:2">
      <c r="A13" s="4" t="s">
        <v>22</v>
      </c>
      <c r="B13" s="4" t="s">
        <v>23</v>
      </c>
    </row>
    <row r="14" spans="1:2">
      <c r="A14" s="4" t="s">
        <v>24</v>
      </c>
      <c r="B14" s="4" t="s">
        <v>25</v>
      </c>
    </row>
    <row r="15" spans="1:2">
      <c r="A15" s="4" t="s">
        <v>26</v>
      </c>
      <c r="B15" s="4" t="s">
        <v>27</v>
      </c>
    </row>
    <row r="16" spans="1:2">
      <c r="A16" s="4" t="s">
        <v>28</v>
      </c>
      <c r="B16" s="4" t="s">
        <v>29</v>
      </c>
    </row>
    <row r="17" spans="1:2">
      <c r="A17" s="4" t="s">
        <v>30</v>
      </c>
      <c r="B17" s="4" t="s">
        <v>31</v>
      </c>
    </row>
    <row r="18" spans="1:2">
      <c r="A18" s="4" t="s">
        <v>32</v>
      </c>
      <c r="B18" s="4" t="s">
        <v>33</v>
      </c>
    </row>
    <row r="19" spans="1:2">
      <c r="A19" s="4" t="s">
        <v>34</v>
      </c>
      <c r="B19" s="4" t="s">
        <v>33</v>
      </c>
    </row>
    <row r="20" spans="1:2">
      <c r="A20" s="4" t="s">
        <v>35</v>
      </c>
      <c r="B20" s="4" t="s">
        <v>7</v>
      </c>
    </row>
    <row r="21" spans="1:2">
      <c r="A21" s="4" t="s">
        <v>36</v>
      </c>
      <c r="B21" s="4" t="s">
        <v>33</v>
      </c>
    </row>
    <row r="22" spans="1:2">
      <c r="A22" s="4" t="s">
        <v>37</v>
      </c>
      <c r="B22" s="4" t="s">
        <v>7</v>
      </c>
    </row>
    <row r="23" spans="1:2">
      <c r="A23" s="4" t="s">
        <v>38</v>
      </c>
      <c r="B23" s="4" t="s">
        <v>7</v>
      </c>
    </row>
    <row r="24" spans="1:2">
      <c r="A24" s="4" t="s">
        <v>39</v>
      </c>
      <c r="B24" s="4" t="s">
        <v>40</v>
      </c>
    </row>
    <row r="25" spans="1:2">
      <c r="A25" s="4" t="s">
        <v>41</v>
      </c>
      <c r="B25" s="4" t="s">
        <v>29</v>
      </c>
    </row>
    <row r="26" spans="1:2">
      <c r="A26" s="4" t="s">
        <v>42</v>
      </c>
      <c r="B26" s="4" t="s">
        <v>27</v>
      </c>
    </row>
    <row r="27" spans="1:2">
      <c r="A27" s="4" t="s">
        <v>43</v>
      </c>
      <c r="B27" s="4" t="s">
        <v>44</v>
      </c>
    </row>
    <row r="28" spans="1:2">
      <c r="A28" s="4" t="s">
        <v>45</v>
      </c>
      <c r="B28" s="5" t="n">
        <v>6964826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4</v>
      </c>
      <c r="B1" s="2" t="s">
        <v>1</v>
      </c>
    </row>
    <row r="2" spans="1:2">
      <c r="B2" s="2" t="s">
        <v>47</v>
      </c>
    </row>
    <row r="3" spans="1:2">
      <c r="A3" s="3" t="s">
        <v>205</v>
      </c>
    </row>
    <row r="4" spans="1:2">
      <c r="A4" s="4" t="s">
        <v>204</v>
      </c>
      <c r="B4" s="4" t="s">
        <v>206</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05</v>
      </c>
      <c r="B1" s="2" t="s">
        <v>1</v>
      </c>
    </row>
    <row r="2" spans="1:4">
      <c r="B2" s="2" t="s">
        <v>47</v>
      </c>
      <c r="C2" s="2" t="s">
        <v>48</v>
      </c>
      <c r="D2" s="2" t="s">
        <v>94</v>
      </c>
    </row>
    <row r="3" spans="1:4">
      <c r="A3" s="3" t="s">
        <v>762</v>
      </c>
    </row>
    <row r="4" spans="1:4">
      <c r="A4" s="4" t="s">
        <v>806</v>
      </c>
      <c r="B4" s="6" t="n">
        <v>27547</v>
      </c>
    </row>
    <row r="5" spans="1:4">
      <c r="A5" s="4" t="s">
        <v>807</v>
      </c>
      <c r="B5" s="4" t="s">
        <v>576</v>
      </c>
    </row>
    <row r="6" spans="1:4">
      <c r="A6" s="4" t="s">
        <v>808</v>
      </c>
      <c r="B6" s="6" t="n">
        <v>11686</v>
      </c>
      <c r="C6" s="6" t="n">
        <v>6766</v>
      </c>
      <c r="D6" s="6" t="n">
        <v>4289</v>
      </c>
    </row>
    <row r="7" spans="1:4">
      <c r="A7" s="4" t="s">
        <v>809</v>
      </c>
      <c r="B7" s="6" t="n">
        <v>658</v>
      </c>
      <c r="C7" s="6" t="n">
        <v>12312</v>
      </c>
      <c r="D7" s="6" t="n">
        <v>30531</v>
      </c>
    </row>
    <row r="8" spans="1:4">
      <c r="A8" s="4" t="s">
        <v>810</v>
      </c>
      <c r="B8" s="6" t="n">
        <v>4417</v>
      </c>
      <c r="C8" s="6" t="n">
        <v>1116</v>
      </c>
      <c r="D8" s="6" t="n">
        <v>0</v>
      </c>
    </row>
  </sheetData>
  <mergeCells count="2">
    <mergeCell ref="A1:A2"/>
    <mergeCell ref="B1:D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D6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11</v>
      </c>
      <c r="B1" s="2" t="s">
        <v>1</v>
      </c>
    </row>
    <row r="2" spans="1:4">
      <c r="B2" s="2" t="s">
        <v>47</v>
      </c>
      <c r="C2" s="2" t="s">
        <v>48</v>
      </c>
      <c r="D2" s="2" t="s">
        <v>94</v>
      </c>
    </row>
    <row r="3" spans="1:4">
      <c r="A3" s="3" t="s">
        <v>762</v>
      </c>
    </row>
    <row r="4" spans="1:4">
      <c r="A4" s="4" t="s">
        <v>768</v>
      </c>
      <c r="B4" s="6" t="n">
        <v>658</v>
      </c>
      <c r="C4" s="6" t="n">
        <v>12312</v>
      </c>
      <c r="D4" s="6" t="n">
        <v>30531</v>
      </c>
    </row>
    <row r="5" spans="1:4">
      <c r="A5" s="4" t="s">
        <v>812</v>
      </c>
      <c r="B5" s="5" t="n">
        <v>566468</v>
      </c>
      <c r="C5" s="5" t="n">
        <v>2693648</v>
      </c>
      <c r="D5" s="5" t="n">
        <v>600000</v>
      </c>
    </row>
    <row r="6" spans="1:4">
      <c r="A6" s="4" t="s">
        <v>813</v>
      </c>
    </row>
    <row r="7" spans="1:4">
      <c r="A7" s="3" t="s">
        <v>762</v>
      </c>
    </row>
    <row r="8" spans="1:4">
      <c r="A8" s="4" t="s">
        <v>814</v>
      </c>
      <c r="D8" s="4" t="s">
        <v>815</v>
      </c>
    </row>
    <row r="9" spans="1:4">
      <c r="A9" s="4" t="s">
        <v>770</v>
      </c>
      <c r="D9" s="4" t="s">
        <v>816</v>
      </c>
    </row>
    <row r="10" spans="1:4">
      <c r="A10" s="4" t="s">
        <v>772</v>
      </c>
      <c r="D10" s="4" t="s">
        <v>462</v>
      </c>
    </row>
    <row r="11" spans="1:4">
      <c r="A11" s="4" t="s">
        <v>768</v>
      </c>
      <c r="D11" s="10" t="n">
        <v>10.737</v>
      </c>
    </row>
    <row r="12" spans="1:4">
      <c r="A12" s="4" t="s">
        <v>817</v>
      </c>
    </row>
    <row r="13" spans="1:4">
      <c r="A13" s="3" t="s">
        <v>762</v>
      </c>
    </row>
    <row r="14" spans="1:4">
      <c r="A14" s="4" t="s">
        <v>814</v>
      </c>
      <c r="C14" s="4" t="s">
        <v>815</v>
      </c>
    </row>
    <row r="15" spans="1:4">
      <c r="A15" s="4" t="s">
        <v>770</v>
      </c>
      <c r="C15" s="4" t="s">
        <v>816</v>
      </c>
    </row>
    <row r="16" spans="1:4">
      <c r="A16" s="4" t="s">
        <v>772</v>
      </c>
      <c r="C16" s="4" t="s">
        <v>462</v>
      </c>
    </row>
    <row r="17" spans="1:4">
      <c r="A17" s="4" t="s">
        <v>768</v>
      </c>
      <c r="C17" s="7" t="n">
        <v>14.55</v>
      </c>
    </row>
    <row r="18" spans="1:4">
      <c r="A18" s="4" t="s">
        <v>812</v>
      </c>
      <c r="C18" s="5" t="n">
        <v>250000</v>
      </c>
    </row>
    <row r="19" spans="1:4">
      <c r="A19" s="4" t="s">
        <v>818</v>
      </c>
    </row>
    <row r="20" spans="1:4">
      <c r="A20" s="3" t="s">
        <v>762</v>
      </c>
    </row>
    <row r="21" spans="1:4">
      <c r="A21" s="4" t="s">
        <v>814</v>
      </c>
      <c r="C21" s="4" t="s">
        <v>819</v>
      </c>
    </row>
    <row r="22" spans="1:4">
      <c r="A22" s="4" t="s">
        <v>770</v>
      </c>
      <c r="C22" s="4" t="s">
        <v>820</v>
      </c>
    </row>
    <row r="23" spans="1:4">
      <c r="A23" s="4" t="s">
        <v>772</v>
      </c>
      <c r="C23" s="4" t="s">
        <v>462</v>
      </c>
    </row>
    <row r="24" spans="1:4">
      <c r="A24" s="4" t="s">
        <v>768</v>
      </c>
      <c r="C24" s="7" t="n">
        <v>17.21</v>
      </c>
    </row>
    <row r="25" spans="1:4">
      <c r="A25" s="4" t="s">
        <v>812</v>
      </c>
      <c r="C25" s="5" t="n">
        <v>25000</v>
      </c>
    </row>
    <row r="26" spans="1:4">
      <c r="A26" s="4" t="s">
        <v>821</v>
      </c>
    </row>
    <row r="27" spans="1:4">
      <c r="A27" s="3" t="s">
        <v>762</v>
      </c>
    </row>
    <row r="28" spans="1:4">
      <c r="A28" s="4" t="s">
        <v>814</v>
      </c>
      <c r="C28" s="4" t="s">
        <v>819</v>
      </c>
    </row>
    <row r="29" spans="1:4">
      <c r="A29" s="4" t="s">
        <v>770</v>
      </c>
      <c r="C29" s="4" t="s">
        <v>822</v>
      </c>
    </row>
    <row r="30" spans="1:4">
      <c r="A30" s="4" t="s">
        <v>772</v>
      </c>
      <c r="C30" s="4" t="s">
        <v>462</v>
      </c>
    </row>
    <row r="31" spans="1:4">
      <c r="A31" s="4" t="s">
        <v>768</v>
      </c>
      <c r="C31" s="7" t="n">
        <v>16.81</v>
      </c>
    </row>
    <row r="32" spans="1:4">
      <c r="A32" s="4" t="s">
        <v>812</v>
      </c>
      <c r="C32" s="5" t="n">
        <v>250000</v>
      </c>
    </row>
    <row r="33" spans="1:4">
      <c r="A33" s="4" t="s">
        <v>823</v>
      </c>
    </row>
    <row r="34" spans="1:4">
      <c r="A34" s="3" t="s">
        <v>762</v>
      </c>
    </row>
    <row r="35" spans="1:4">
      <c r="A35" s="4" t="s">
        <v>814</v>
      </c>
      <c r="C35" s="4" t="s">
        <v>824</v>
      </c>
    </row>
    <row r="36" spans="1:4">
      <c r="A36" s="4" t="s">
        <v>770</v>
      </c>
      <c r="C36" s="4" t="s">
        <v>825</v>
      </c>
    </row>
    <row r="37" spans="1:4">
      <c r="A37" s="4" t="s">
        <v>772</v>
      </c>
      <c r="C37" s="4" t="s">
        <v>462</v>
      </c>
    </row>
    <row r="38" spans="1:4">
      <c r="A38" s="4" t="s">
        <v>768</v>
      </c>
      <c r="C38" s="7" t="n">
        <v>4.96</v>
      </c>
    </row>
    <row r="39" spans="1:4">
      <c r="A39" s="4" t="s">
        <v>812</v>
      </c>
      <c r="C39" s="5" t="n">
        <v>150000</v>
      </c>
    </row>
    <row r="40" spans="1:4">
      <c r="A40" s="4" t="s">
        <v>826</v>
      </c>
    </row>
    <row r="41" spans="1:4">
      <c r="A41" s="3" t="s">
        <v>762</v>
      </c>
    </row>
    <row r="42" spans="1:4">
      <c r="A42" s="4" t="s">
        <v>814</v>
      </c>
      <c r="C42" s="4" t="s">
        <v>827</v>
      </c>
    </row>
    <row r="43" spans="1:4">
      <c r="A43" s="4" t="s">
        <v>770</v>
      </c>
      <c r="C43" s="4" t="s">
        <v>828</v>
      </c>
    </row>
    <row r="44" spans="1:4">
      <c r="A44" s="4" t="s">
        <v>772</v>
      </c>
      <c r="C44" s="4" t="s">
        <v>462</v>
      </c>
    </row>
    <row r="45" spans="1:4">
      <c r="A45" s="4" t="s">
        <v>768</v>
      </c>
      <c r="C45" s="7" t="n">
        <v>13.62</v>
      </c>
    </row>
    <row r="46" spans="1:4">
      <c r="A46" s="4" t="s">
        <v>812</v>
      </c>
      <c r="C46" s="5" t="n">
        <v>499489</v>
      </c>
    </row>
    <row r="47" spans="1:4">
      <c r="A47" s="4" t="s">
        <v>829</v>
      </c>
    </row>
    <row r="48" spans="1:4">
      <c r="A48" s="3" t="s">
        <v>762</v>
      </c>
    </row>
    <row r="49" spans="1:4">
      <c r="A49" s="4" t="s">
        <v>814</v>
      </c>
      <c r="B49" s="4" t="s">
        <v>830</v>
      </c>
    </row>
    <row r="50" spans="1:4">
      <c r="A50" s="4" t="s">
        <v>770</v>
      </c>
      <c r="B50" s="4" t="s">
        <v>831</v>
      </c>
    </row>
    <row r="51" spans="1:4">
      <c r="A51" s="4" t="s">
        <v>772</v>
      </c>
      <c r="B51" s="4" t="s">
        <v>462</v>
      </c>
    </row>
    <row r="52" spans="1:4">
      <c r="A52" s="4" t="s">
        <v>768</v>
      </c>
      <c r="B52" s="7" t="n">
        <v>3.59</v>
      </c>
    </row>
    <row r="53" spans="1:4">
      <c r="A53" s="4" t="s">
        <v>812</v>
      </c>
      <c r="B53" s="5" t="n">
        <v>95408</v>
      </c>
    </row>
    <row r="54" spans="1:4">
      <c r="A54" s="4" t="s">
        <v>832</v>
      </c>
    </row>
    <row r="55" spans="1:4">
      <c r="A55" s="3" t="s">
        <v>762</v>
      </c>
    </row>
    <row r="56" spans="1:4">
      <c r="A56" s="4" t="s">
        <v>814</v>
      </c>
      <c r="B56" s="4" t="s">
        <v>833</v>
      </c>
    </row>
    <row r="57" spans="1:4">
      <c r="A57" s="4" t="s">
        <v>770</v>
      </c>
      <c r="B57" s="4" t="s">
        <v>834</v>
      </c>
    </row>
    <row r="58" spans="1:4">
      <c r="A58" s="4" t="s">
        <v>772</v>
      </c>
      <c r="B58" s="4" t="s">
        <v>462</v>
      </c>
    </row>
    <row r="59" spans="1:4">
      <c r="A59" s="4" t="s">
        <v>768</v>
      </c>
      <c r="B59" s="7" t="n">
        <v>2.78</v>
      </c>
    </row>
    <row r="60" spans="1:4">
      <c r="A60" s="4" t="s">
        <v>812</v>
      </c>
      <c r="B60" s="5" t="n">
        <v>70243</v>
      </c>
    </row>
    <row r="61" spans="1:4">
      <c r="A61" s="4" t="s">
        <v>835</v>
      </c>
    </row>
    <row r="62" spans="1:4">
      <c r="A62" s="3" t="s">
        <v>762</v>
      </c>
    </row>
    <row r="63" spans="1:4">
      <c r="A63" s="4" t="s">
        <v>814</v>
      </c>
      <c r="B63" s="4" t="s">
        <v>836</v>
      </c>
    </row>
    <row r="64" spans="1:4">
      <c r="A64" s="4" t="s">
        <v>770</v>
      </c>
      <c r="B64" s="4" t="s">
        <v>837</v>
      </c>
    </row>
    <row r="65" spans="1:4">
      <c r="A65" s="4" t="s">
        <v>772</v>
      </c>
      <c r="B65" s="4" t="s">
        <v>462</v>
      </c>
    </row>
    <row r="66" spans="1:4">
      <c r="A66" s="4" t="s">
        <v>768</v>
      </c>
      <c r="B66" s="7" t="n">
        <v>1.99</v>
      </c>
    </row>
    <row r="67" spans="1:4">
      <c r="A67" s="4" t="s">
        <v>812</v>
      </c>
      <c r="B67" s="5" t="n">
        <v>60252</v>
      </c>
    </row>
  </sheetData>
  <mergeCells count="2">
    <mergeCell ref="A1:A2"/>
    <mergeCell ref="B1:D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38</v>
      </c>
      <c r="B1" s="2" t="s">
        <v>1</v>
      </c>
    </row>
    <row r="2" spans="1:4">
      <c r="B2" s="2" t="s">
        <v>47</v>
      </c>
      <c r="C2" s="2" t="s">
        <v>48</v>
      </c>
      <c r="D2" s="2" t="s">
        <v>94</v>
      </c>
    </row>
    <row r="3" spans="1:4">
      <c r="A3" s="3" t="s">
        <v>762</v>
      </c>
    </row>
    <row r="4" spans="1:4">
      <c r="A4" s="4" t="s">
        <v>768</v>
      </c>
      <c r="C4" s="6" t="n">
        <v>0</v>
      </c>
      <c r="D4" s="6" t="n">
        <v>0</v>
      </c>
    </row>
    <row r="5" spans="1:4">
      <c r="A5" s="4" t="s">
        <v>812</v>
      </c>
      <c r="C5" s="5" t="n">
        <v>0</v>
      </c>
      <c r="D5" s="5" t="n">
        <v>0</v>
      </c>
    </row>
    <row r="6" spans="1:4">
      <c r="A6" s="4" t="s">
        <v>839</v>
      </c>
    </row>
    <row r="7" spans="1:4">
      <c r="A7" s="3" t="s">
        <v>762</v>
      </c>
    </row>
    <row r="8" spans="1:4">
      <c r="A8" s="4" t="s">
        <v>768</v>
      </c>
      <c r="C8" s="7" t="n">
        <v>15.06</v>
      </c>
    </row>
    <row r="9" spans="1:4">
      <c r="A9" s="4" t="s">
        <v>812</v>
      </c>
      <c r="C9" s="5" t="n">
        <v>340939</v>
      </c>
    </row>
    <row r="10" spans="1:4">
      <c r="A10" s="4" t="s">
        <v>840</v>
      </c>
    </row>
    <row r="11" spans="1:4">
      <c r="A11" s="3" t="s">
        <v>762</v>
      </c>
    </row>
    <row r="12" spans="1:4">
      <c r="A12" s="4" t="s">
        <v>768</v>
      </c>
      <c r="C12" s="7" t="n">
        <v>14.82</v>
      </c>
    </row>
    <row r="13" spans="1:4">
      <c r="A13" s="4" t="s">
        <v>812</v>
      </c>
      <c r="C13" s="5" t="n">
        <v>30000</v>
      </c>
    </row>
    <row r="14" spans="1:4">
      <c r="A14" s="4" t="s">
        <v>841</v>
      </c>
    </row>
    <row r="15" spans="1:4">
      <c r="A15" s="3" t="s">
        <v>762</v>
      </c>
    </row>
    <row r="16" spans="1:4">
      <c r="A16" s="4" t="s">
        <v>768</v>
      </c>
      <c r="C16" s="7" t="n">
        <v>11.55</v>
      </c>
    </row>
    <row r="17" spans="1:4">
      <c r="A17" s="4" t="s">
        <v>812</v>
      </c>
      <c r="C17" s="5" t="n">
        <v>1023220</v>
      </c>
    </row>
    <row r="18" spans="1:4">
      <c r="A18" s="4" t="s">
        <v>842</v>
      </c>
    </row>
    <row r="19" spans="1:4">
      <c r="A19" s="3" t="s">
        <v>762</v>
      </c>
    </row>
    <row r="20" spans="1:4">
      <c r="A20" s="4" t="s">
        <v>768</v>
      </c>
      <c r="B20" s="7" t="n">
        <v>17.99</v>
      </c>
    </row>
    <row r="21" spans="1:4">
      <c r="A21" s="4" t="s">
        <v>812</v>
      </c>
      <c r="B21" s="5" t="n">
        <v>16915</v>
      </c>
    </row>
    <row r="22" spans="1:4">
      <c r="A22" s="4" t="s">
        <v>843</v>
      </c>
    </row>
    <row r="23" spans="1:4">
      <c r="A23" s="3" t="s">
        <v>762</v>
      </c>
    </row>
    <row r="24" spans="1:4">
      <c r="A24" s="4" t="s">
        <v>768</v>
      </c>
      <c r="B24" s="7" t="n">
        <v>14.06</v>
      </c>
    </row>
    <row r="25" spans="1:4">
      <c r="A25" s="4" t="s">
        <v>812</v>
      </c>
      <c r="B25" s="5" t="n">
        <v>21412</v>
      </c>
    </row>
    <row r="26" spans="1:4">
      <c r="A26" s="4" t="s">
        <v>844</v>
      </c>
    </row>
    <row r="27" spans="1:4">
      <c r="A27" s="3" t="s">
        <v>762</v>
      </c>
    </row>
    <row r="28" spans="1:4">
      <c r="A28" s="4" t="s">
        <v>768</v>
      </c>
      <c r="B28" s="7" t="n">
        <v>11.96</v>
      </c>
    </row>
    <row r="29" spans="1:4">
      <c r="A29" s="4" t="s">
        <v>812</v>
      </c>
      <c r="B29" s="5" t="n">
        <v>31352</v>
      </c>
    </row>
    <row r="30" spans="1:4">
      <c r="A30" s="4" t="s">
        <v>845</v>
      </c>
    </row>
    <row r="31" spans="1:4">
      <c r="A31" s="3" t="s">
        <v>762</v>
      </c>
    </row>
    <row r="32" spans="1:4">
      <c r="A32" s="4" t="s">
        <v>768</v>
      </c>
      <c r="B32" s="7" t="n">
        <v>10.49</v>
      </c>
    </row>
    <row r="33" spans="1:4">
      <c r="A33" s="4" t="s">
        <v>812</v>
      </c>
      <c r="B33" s="5" t="n">
        <v>93900</v>
      </c>
    </row>
    <row r="34" spans="1:4">
      <c r="A34" s="4" t="s">
        <v>846</v>
      </c>
    </row>
    <row r="35" spans="1:4">
      <c r="A35" s="3" t="s">
        <v>762</v>
      </c>
    </row>
    <row r="36" spans="1:4">
      <c r="A36" s="4" t="s">
        <v>768</v>
      </c>
      <c r="B36" s="7" t="n">
        <v>11.01</v>
      </c>
    </row>
    <row r="37" spans="1:4">
      <c r="A37" s="4" t="s">
        <v>812</v>
      </c>
      <c r="B37" s="5" t="n">
        <v>176986</v>
      </c>
    </row>
  </sheetData>
  <mergeCells count="2">
    <mergeCell ref="A1:A2"/>
    <mergeCell ref="B1:D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847</v>
      </c>
      <c r="B1" s="2" t="s">
        <v>1</v>
      </c>
    </row>
    <row r="2" spans="1:5">
      <c r="B2" s="2" t="s">
        <v>47</v>
      </c>
      <c r="C2" s="2" t="s">
        <v>48</v>
      </c>
      <c r="D2" s="2" t="s">
        <v>94</v>
      </c>
      <c r="E2" s="2" t="s">
        <v>597</v>
      </c>
    </row>
    <row r="3" spans="1:5">
      <c r="A3" s="3" t="s">
        <v>260</v>
      </c>
    </row>
    <row r="4" spans="1:5">
      <c r="A4" s="4" t="s">
        <v>848</v>
      </c>
      <c r="B4" s="5" t="n">
        <v>4310435</v>
      </c>
      <c r="C4" s="5" t="n">
        <v>3775000</v>
      </c>
      <c r="D4" s="5" t="n">
        <v>3175000</v>
      </c>
    </row>
    <row r="5" spans="1:5">
      <c r="A5" s="4" t="s">
        <v>849</v>
      </c>
      <c r="B5" s="5" t="n">
        <v>566468</v>
      </c>
      <c r="C5" s="5" t="n">
        <v>2693648</v>
      </c>
      <c r="D5" s="5" t="n">
        <v>600000</v>
      </c>
    </row>
    <row r="6" spans="1:5">
      <c r="A6" s="4" t="s">
        <v>850</v>
      </c>
      <c r="B6" s="5" t="n">
        <v>-676186</v>
      </c>
      <c r="C6" s="5" t="n">
        <v>-2158213</v>
      </c>
    </row>
    <row r="7" spans="1:5">
      <c r="A7" s="4" t="s">
        <v>851</v>
      </c>
      <c r="B7" s="5" t="n">
        <v>4200717</v>
      </c>
      <c r="C7" s="5" t="n">
        <v>4310435</v>
      </c>
      <c r="D7" s="5" t="n">
        <v>3775000</v>
      </c>
      <c r="E7" s="5" t="n">
        <v>3175000</v>
      </c>
    </row>
    <row r="8" spans="1:5">
      <c r="A8" s="4" t="s">
        <v>852</v>
      </c>
      <c r="B8" s="7" t="n">
        <v>21.08</v>
      </c>
      <c r="C8" s="7" t="n">
        <v>26.02</v>
      </c>
      <c r="D8" s="7" t="n">
        <v>26.02</v>
      </c>
    </row>
    <row r="9" spans="1:5">
      <c r="A9" s="4" t="s">
        <v>853</v>
      </c>
      <c r="B9" s="11" t="n">
        <v>9.76</v>
      </c>
      <c r="C9" s="11" t="n">
        <v>18.4</v>
      </c>
      <c r="D9" s="11" t="n">
        <v>26.02</v>
      </c>
    </row>
    <row r="10" spans="1:5">
      <c r="A10" s="4" t="s">
        <v>854</v>
      </c>
      <c r="B10" s="11" t="n">
        <v>14.28</v>
      </c>
      <c r="C10" s="11" t="n">
        <v>26.34</v>
      </c>
    </row>
    <row r="11" spans="1:5">
      <c r="A11" s="4" t="s">
        <v>852</v>
      </c>
      <c r="B11" s="7" t="n">
        <v>12.44</v>
      </c>
      <c r="C11" s="7" t="n">
        <v>21.08</v>
      </c>
      <c r="D11" s="7" t="n">
        <v>26.02</v>
      </c>
      <c r="E11" s="7" t="n">
        <v>26.02</v>
      </c>
    </row>
    <row r="12" spans="1:5">
      <c r="A12" s="4" t="s">
        <v>855</v>
      </c>
      <c r="B12" s="4" t="s">
        <v>576</v>
      </c>
      <c r="C12" s="4" t="s">
        <v>576</v>
      </c>
      <c r="D12" s="4" t="s">
        <v>444</v>
      </c>
      <c r="E12" s="4" t="s">
        <v>856</v>
      </c>
    </row>
  </sheetData>
  <mergeCells count="2">
    <mergeCell ref="A1:A2"/>
    <mergeCell ref="B1:E1"/>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0"/>
    <col customWidth="1" max="2" min="2" width="80"/>
  </cols>
  <sheetData>
    <row r="1" spans="1:2">
      <c r="A1" s="1" t="s">
        <v>857</v>
      </c>
      <c r="B1" s="2" t="s">
        <v>1</v>
      </c>
    </row>
    <row r="2" spans="1:2">
      <c r="B2" s="2" t="s">
        <v>538</v>
      </c>
    </row>
    <row r="3" spans="1:2">
      <c r="A3" s="3" t="s">
        <v>858</v>
      </c>
    </row>
    <row r="4" spans="1:2">
      <c r="A4" s="4" t="s">
        <v>859</v>
      </c>
      <c r="B4" s="4" t="s">
        <v>860</v>
      </c>
    </row>
    <row r="5" spans="1:2">
      <c r="A5" s="4" t="s">
        <v>861</v>
      </c>
      <c r="B5" s="6" t="n">
        <v>4457</v>
      </c>
    </row>
  </sheetData>
  <mergeCells count="1">
    <mergeCell ref="A1:A2"/>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62</v>
      </c>
      <c r="B1" s="2" t="s">
        <v>1</v>
      </c>
    </row>
    <row r="2" spans="1:4">
      <c r="B2" s="2" t="s">
        <v>47</v>
      </c>
      <c r="C2" s="2" t="s">
        <v>48</v>
      </c>
      <c r="D2" s="2" t="s">
        <v>94</v>
      </c>
    </row>
    <row r="3" spans="1:4">
      <c r="A3" s="3" t="s">
        <v>863</v>
      </c>
    </row>
    <row r="4" spans="1:4">
      <c r="A4" s="4" t="s">
        <v>533</v>
      </c>
      <c r="B4" s="6" t="n">
        <v>2065</v>
      </c>
      <c r="C4" s="6" t="n">
        <v>3164</v>
      </c>
      <c r="D4" s="6" t="n">
        <v>3513</v>
      </c>
    </row>
    <row r="5" spans="1:4">
      <c r="A5" s="4" t="s">
        <v>864</v>
      </c>
      <c r="B5" s="5" t="n">
        <v>4294</v>
      </c>
      <c r="C5" s="5" t="n">
        <v>1062</v>
      </c>
      <c r="D5" s="5" t="n">
        <v>818</v>
      </c>
    </row>
    <row r="6" spans="1:4">
      <c r="A6" s="4" t="s">
        <v>865</v>
      </c>
      <c r="B6" s="5" t="n">
        <v>-3050</v>
      </c>
      <c r="C6" s="5" t="n">
        <v>-1063</v>
      </c>
      <c r="D6" s="5" t="n">
        <v>-984</v>
      </c>
    </row>
    <row r="7" spans="1:4">
      <c r="A7" s="4" t="s">
        <v>866</v>
      </c>
      <c r="B7" s="5" t="n">
        <v>-104</v>
      </c>
      <c r="C7" s="5" t="n">
        <v>-1098</v>
      </c>
      <c r="D7" s="5" t="n">
        <v>-183</v>
      </c>
    </row>
    <row r="8" spans="1:4">
      <c r="A8" s="4" t="s">
        <v>536</v>
      </c>
      <c r="B8" s="6" t="n">
        <v>3205</v>
      </c>
      <c r="C8" s="6" t="n">
        <v>2065</v>
      </c>
      <c r="D8" s="6" t="n">
        <v>3164</v>
      </c>
    </row>
  </sheetData>
  <mergeCells count="2">
    <mergeCell ref="A1:A2"/>
    <mergeCell ref="B1:D1"/>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21"/>
  </cols>
  <sheetData>
    <row r="1" spans="1:2">
      <c r="A1" s="1" t="s">
        <v>867</v>
      </c>
      <c r="B1" s="2" t="s">
        <v>1</v>
      </c>
    </row>
    <row r="2" spans="1:2">
      <c r="B2" s="2" t="s">
        <v>868</v>
      </c>
    </row>
    <row r="3" spans="1:2">
      <c r="A3" s="3" t="s">
        <v>269</v>
      </c>
    </row>
    <row r="4" spans="1:2">
      <c r="A4" s="4" t="s">
        <v>869</v>
      </c>
      <c r="B4" s="5" t="n">
        <v>2</v>
      </c>
    </row>
  </sheetData>
  <mergeCells count="1">
    <mergeCell ref="A1:A2"/>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870</v>
      </c>
      <c r="C1" s="2" t="s">
        <v>1</v>
      </c>
    </row>
    <row r="2" spans="1:5">
      <c r="C2" s="2" t="s">
        <v>47</v>
      </c>
      <c r="D2" s="2" t="s">
        <v>48</v>
      </c>
      <c r="E2" s="2" t="s">
        <v>94</v>
      </c>
    </row>
    <row r="3" spans="1:5">
      <c r="A3" s="3" t="s">
        <v>871</v>
      </c>
    </row>
    <row r="4" spans="1:5">
      <c r="A4" s="4" t="s">
        <v>872</v>
      </c>
      <c r="B4" s="4" t="s">
        <v>80</v>
      </c>
      <c r="C4" s="6" t="n">
        <v>524876</v>
      </c>
      <c r="D4" s="6" t="n">
        <v>530614</v>
      </c>
      <c r="E4" s="6" t="n">
        <v>523940</v>
      </c>
    </row>
    <row r="5" spans="1:5">
      <c r="A5" s="4" t="s">
        <v>873</v>
      </c>
      <c r="C5" s="5" t="n">
        <v>25562</v>
      </c>
      <c r="D5" s="5" t="n">
        <v>67644</v>
      </c>
      <c r="E5" s="5" t="n">
        <v>89354</v>
      </c>
    </row>
    <row r="6" spans="1:5">
      <c r="A6" s="4" t="s">
        <v>874</v>
      </c>
      <c r="C6" s="5" t="n">
        <v>-22796</v>
      </c>
      <c r="D6" s="5" t="n">
        <v>-15125</v>
      </c>
      <c r="E6" s="5" t="n">
        <v>-13826</v>
      </c>
    </row>
    <row r="7" spans="1:5">
      <c r="A7" s="4" t="s">
        <v>103</v>
      </c>
      <c r="D7" s="5" t="n">
        <v>-363</v>
      </c>
    </row>
    <row r="8" spans="1:5">
      <c r="A8" s="4" t="s">
        <v>305</v>
      </c>
      <c r="C8" s="5" t="n">
        <v>-11686</v>
      </c>
      <c r="D8" s="5" t="n">
        <v>-6766</v>
      </c>
      <c r="E8" s="5" t="n">
        <v>-4289</v>
      </c>
    </row>
    <row r="9" spans="1:5">
      <c r="A9" s="4" t="s">
        <v>105</v>
      </c>
      <c r="C9" s="5" t="n">
        <v>-8920</v>
      </c>
      <c r="D9" s="5" t="n">
        <v>45390</v>
      </c>
      <c r="E9" s="5" t="n">
        <v>71239</v>
      </c>
    </row>
    <row r="10" spans="1:5">
      <c r="A10" s="4" t="s">
        <v>106</v>
      </c>
      <c r="C10" s="5" t="n">
        <v>7944</v>
      </c>
      <c r="D10" s="5" t="n">
        <v>7621</v>
      </c>
      <c r="E10" s="5" t="n">
        <v>2389</v>
      </c>
    </row>
    <row r="11" spans="1:5">
      <c r="A11" s="4" t="s">
        <v>107</v>
      </c>
      <c r="B11" s="4" t="s">
        <v>108</v>
      </c>
      <c r="C11" s="5" t="n">
        <v>-25159</v>
      </c>
      <c r="D11" s="5" t="n">
        <v>-26788</v>
      </c>
      <c r="E11" s="5" t="n">
        <v>-19268</v>
      </c>
    </row>
    <row r="12" spans="1:5">
      <c r="A12" s="4" t="s">
        <v>875</v>
      </c>
      <c r="C12" s="5" t="n">
        <v>-26135</v>
      </c>
      <c r="D12" s="5" t="n">
        <v>26223</v>
      </c>
      <c r="E12" s="5" t="n">
        <v>54360</v>
      </c>
    </row>
    <row r="13" spans="1:5">
      <c r="A13" s="4" t="s">
        <v>110</v>
      </c>
      <c r="C13" s="5" t="n">
        <v>5225</v>
      </c>
      <c r="D13" s="5" t="n">
        <v>-7069</v>
      </c>
      <c r="E13" s="5" t="n">
        <v>-11994</v>
      </c>
    </row>
    <row r="14" spans="1:5">
      <c r="A14" s="4" t="s">
        <v>111</v>
      </c>
      <c r="C14" s="5" t="n">
        <v>-20910</v>
      </c>
      <c r="D14" s="5" t="n">
        <v>19154</v>
      </c>
      <c r="E14" s="5" t="n">
        <v>42366</v>
      </c>
    </row>
    <row r="15" spans="1:5">
      <c r="A15" s="4" t="s">
        <v>876</v>
      </c>
    </row>
    <row r="16" spans="1:5">
      <c r="A16" s="3" t="s">
        <v>871</v>
      </c>
    </row>
    <row r="17" spans="1:5">
      <c r="A17" s="4" t="s">
        <v>872</v>
      </c>
      <c r="C17" s="5" t="n">
        <v>201638</v>
      </c>
      <c r="D17" s="5" t="n">
        <v>214804</v>
      </c>
      <c r="E17" s="5" t="n">
        <v>241015</v>
      </c>
    </row>
    <row r="18" spans="1:5">
      <c r="A18" s="4" t="s">
        <v>873</v>
      </c>
      <c r="C18" s="5" t="n">
        <v>3346</v>
      </c>
      <c r="D18" s="5" t="n">
        <v>27790</v>
      </c>
      <c r="E18" s="5" t="n">
        <v>58397</v>
      </c>
    </row>
    <row r="19" spans="1:5">
      <c r="A19" s="4" t="s">
        <v>874</v>
      </c>
      <c r="C19" s="5" t="n">
        <v>-7716</v>
      </c>
      <c r="D19" s="5" t="n">
        <v>-4630</v>
      </c>
      <c r="E19" s="5" t="n">
        <v>-1865</v>
      </c>
    </row>
    <row r="20" spans="1:5">
      <c r="A20" s="4" t="s">
        <v>105</v>
      </c>
      <c r="C20" s="5" t="n">
        <v>-4370</v>
      </c>
      <c r="D20" s="5" t="n">
        <v>23160</v>
      </c>
      <c r="E20" s="5" t="n">
        <v>56532</v>
      </c>
    </row>
    <row r="21" spans="1:5">
      <c r="A21" s="4" t="s">
        <v>877</v>
      </c>
    </row>
    <row r="22" spans="1:5">
      <c r="A22" s="3" t="s">
        <v>871</v>
      </c>
    </row>
    <row r="23" spans="1:5">
      <c r="A23" s="4" t="s">
        <v>872</v>
      </c>
      <c r="C23" s="5" t="n">
        <v>323238</v>
      </c>
      <c r="D23" s="5" t="n">
        <v>315810</v>
      </c>
      <c r="E23" s="5" t="n">
        <v>282925</v>
      </c>
    </row>
    <row r="24" spans="1:5">
      <c r="A24" s="4" t="s">
        <v>873</v>
      </c>
      <c r="C24" s="5" t="n">
        <v>36546</v>
      </c>
      <c r="D24" s="5" t="n">
        <v>37739</v>
      </c>
      <c r="E24" s="5" t="n">
        <v>31341</v>
      </c>
    </row>
    <row r="25" spans="1:5">
      <c r="A25" s="4" t="s">
        <v>874</v>
      </c>
      <c r="C25" s="5" t="n">
        <v>-7716</v>
      </c>
      <c r="D25" s="5" t="n">
        <v>-4582</v>
      </c>
      <c r="E25" s="5" t="n">
        <v>-2556</v>
      </c>
    </row>
    <row r="26" spans="1:5">
      <c r="A26" s="4" t="s">
        <v>105</v>
      </c>
      <c r="C26" s="5" t="n">
        <v>28830</v>
      </c>
      <c r="D26" s="5" t="n">
        <v>33157</v>
      </c>
      <c r="E26" s="5" t="n">
        <v>28785</v>
      </c>
    </row>
    <row r="27" spans="1:5">
      <c r="A27" s="4" t="s">
        <v>878</v>
      </c>
    </row>
    <row r="28" spans="1:5">
      <c r="A28" s="3" t="s">
        <v>871</v>
      </c>
    </row>
    <row r="29" spans="1:5">
      <c r="A29" s="4" t="s">
        <v>873</v>
      </c>
      <c r="C29" s="5" t="n">
        <v>-14330</v>
      </c>
      <c r="D29" s="5" t="n">
        <v>2115</v>
      </c>
      <c r="E29" s="5" t="n">
        <v>-384</v>
      </c>
    </row>
    <row r="30" spans="1:5">
      <c r="A30" s="4" t="s">
        <v>874</v>
      </c>
      <c r="C30" s="5" t="n">
        <v>-7364</v>
      </c>
      <c r="D30" s="5" t="n">
        <v>-5913</v>
      </c>
      <c r="E30" s="5" t="n">
        <v>-9405</v>
      </c>
    </row>
    <row r="31" spans="1:5">
      <c r="A31" s="4" t="s">
        <v>103</v>
      </c>
      <c r="D31" s="5" t="n">
        <v>-363</v>
      </c>
    </row>
    <row r="32" spans="1:5">
      <c r="A32" s="4" t="s">
        <v>305</v>
      </c>
      <c r="C32" s="5" t="n">
        <v>-11686</v>
      </c>
      <c r="D32" s="5" t="n">
        <v>-6766</v>
      </c>
      <c r="E32" s="5" t="n">
        <v>-4289</v>
      </c>
    </row>
    <row r="33" spans="1:5">
      <c r="A33" s="4" t="s">
        <v>105</v>
      </c>
      <c r="C33" s="6" t="n">
        <v>-33380</v>
      </c>
      <c r="D33" s="6" t="n">
        <v>-10927</v>
      </c>
      <c r="E33" s="6" t="n">
        <v>-14078</v>
      </c>
    </row>
    <row r="34" spans="1:5"/>
    <row r="35" spans="1:5">
      <c r="A35" s="4" t="s">
        <v>80</v>
      </c>
      <c r="B35" s="4" t="s">
        <v>116</v>
      </c>
    </row>
    <row r="36" spans="1:5">
      <c r="A36" s="4" t="s">
        <v>108</v>
      </c>
      <c r="B36" s="4" t="s">
        <v>117</v>
      </c>
    </row>
  </sheetData>
  <mergeCells count="5">
    <mergeCell ref="A1:B2"/>
    <mergeCell ref="C1:E1"/>
    <mergeCell ref="A34:D34"/>
    <mergeCell ref="B35:D35"/>
    <mergeCell ref="B36:D36"/>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79</v>
      </c>
      <c r="B1" s="2" t="s">
        <v>47</v>
      </c>
      <c r="C1" s="2" t="s">
        <v>48</v>
      </c>
    </row>
    <row r="2" spans="1:3">
      <c r="A2" s="3" t="s">
        <v>871</v>
      </c>
    </row>
    <row r="3" spans="1:3">
      <c r="A3" s="4" t="s">
        <v>880</v>
      </c>
      <c r="B3" s="6" t="n">
        <v>21205</v>
      </c>
      <c r="C3" s="6" t="n">
        <v>19716</v>
      </c>
    </row>
    <row r="4" spans="1:3">
      <c r="A4" s="4" t="s">
        <v>621</v>
      </c>
    </row>
    <row r="5" spans="1:3">
      <c r="A5" s="3" t="s">
        <v>871</v>
      </c>
    </row>
    <row r="6" spans="1:3">
      <c r="A6" s="4" t="s">
        <v>880</v>
      </c>
      <c r="B6" s="5" t="n">
        <v>7067</v>
      </c>
      <c r="C6" s="5" t="n">
        <v>7830</v>
      </c>
    </row>
    <row r="7" spans="1:3">
      <c r="A7" s="4" t="s">
        <v>616</v>
      </c>
    </row>
    <row r="8" spans="1:3">
      <c r="A8" s="3" t="s">
        <v>871</v>
      </c>
    </row>
    <row r="9" spans="1:3">
      <c r="A9" s="4" t="s">
        <v>880</v>
      </c>
      <c r="B9" s="5" t="n">
        <v>3779</v>
      </c>
      <c r="C9" s="5" t="n">
        <v>2950</v>
      </c>
    </row>
    <row r="10" spans="1:3">
      <c r="A10" s="4" t="s">
        <v>654</v>
      </c>
    </row>
    <row r="11" spans="1:3">
      <c r="A11" s="3" t="s">
        <v>871</v>
      </c>
    </row>
    <row r="12" spans="1:3">
      <c r="A12" s="4" t="s">
        <v>880</v>
      </c>
      <c r="B12" s="5" t="n">
        <v>929</v>
      </c>
      <c r="C12" s="5" t="n">
        <v>1463</v>
      </c>
    </row>
    <row r="13" spans="1:3">
      <c r="A13" s="4" t="s">
        <v>881</v>
      </c>
    </row>
    <row r="14" spans="1:3">
      <c r="A14" s="3" t="s">
        <v>871</v>
      </c>
    </row>
    <row r="15" spans="1:3">
      <c r="A15" s="4" t="s">
        <v>880</v>
      </c>
      <c r="B15" s="5" t="n">
        <v>4357</v>
      </c>
      <c r="C15" s="5" t="n">
        <v>4097</v>
      </c>
    </row>
    <row r="16" spans="1:3">
      <c r="A16" s="4" t="s">
        <v>882</v>
      </c>
    </row>
    <row r="17" spans="1:3">
      <c r="A17" s="3" t="s">
        <v>871</v>
      </c>
    </row>
    <row r="18" spans="1:3">
      <c r="A18" s="4" t="s">
        <v>880</v>
      </c>
      <c r="B18" s="6" t="n">
        <v>5073</v>
      </c>
      <c r="C18" s="6" t="n">
        <v>3376</v>
      </c>
    </row>
  </sheetData>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83</v>
      </c>
      <c r="B1" s="2" t="s">
        <v>47</v>
      </c>
      <c r="C1" s="2" t="s">
        <v>48</v>
      </c>
    </row>
    <row r="2" spans="1:3">
      <c r="A2" s="3" t="s">
        <v>871</v>
      </c>
    </row>
    <row r="3" spans="1:3">
      <c r="A3" s="4" t="s">
        <v>582</v>
      </c>
      <c r="B3" s="6" t="n">
        <v>49619</v>
      </c>
      <c r="C3" s="6" t="n">
        <v>37512</v>
      </c>
    </row>
    <row r="4" spans="1:3">
      <c r="A4" s="4" t="s">
        <v>621</v>
      </c>
    </row>
    <row r="5" spans="1:3">
      <c r="A5" s="3" t="s">
        <v>871</v>
      </c>
    </row>
    <row r="6" spans="1:3">
      <c r="A6" s="4" t="s">
        <v>582</v>
      </c>
      <c r="B6" s="5" t="n">
        <v>28487</v>
      </c>
      <c r="C6" s="5" t="n">
        <v>19616</v>
      </c>
    </row>
    <row r="7" spans="1:3">
      <c r="A7" s="4" t="s">
        <v>654</v>
      </c>
    </row>
    <row r="8" spans="1:3">
      <c r="A8" s="3" t="s">
        <v>871</v>
      </c>
    </row>
    <row r="9" spans="1:3">
      <c r="A9" s="4" t="s">
        <v>582</v>
      </c>
      <c r="B9" s="5" t="n">
        <v>14859</v>
      </c>
      <c r="C9" s="5" t="n">
        <v>14837</v>
      </c>
    </row>
    <row r="10" spans="1:3">
      <c r="A10" s="4" t="s">
        <v>882</v>
      </c>
    </row>
    <row r="11" spans="1:3">
      <c r="A11" s="3" t="s">
        <v>871</v>
      </c>
    </row>
    <row r="12" spans="1:3">
      <c r="A12" s="4" t="s">
        <v>582</v>
      </c>
      <c r="B12" s="6" t="n">
        <v>6273</v>
      </c>
      <c r="C12" s="6" t="n">
        <v>3059</v>
      </c>
    </row>
  </sheetData>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7</v>
      </c>
      <c r="B1" s="2" t="s">
        <v>1</v>
      </c>
    </row>
    <row r="2" spans="1:2">
      <c r="B2" s="2" t="s">
        <v>47</v>
      </c>
    </row>
    <row r="3" spans="1:2">
      <c r="A3" s="3" t="s">
        <v>205</v>
      </c>
    </row>
    <row r="4" spans="1:2">
      <c r="A4" s="4" t="s">
        <v>207</v>
      </c>
      <c r="B4" s="4" t="s">
        <v>208</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884</v>
      </c>
      <c r="B1" s="2" t="s">
        <v>47</v>
      </c>
      <c r="C1" s="2" t="s">
        <v>48</v>
      </c>
      <c r="D1" s="2" t="s">
        <v>94</v>
      </c>
    </row>
    <row r="2" spans="1:4">
      <c r="A2" s="3" t="s">
        <v>871</v>
      </c>
    </row>
    <row r="3" spans="1:4">
      <c r="A3" s="4" t="s">
        <v>61</v>
      </c>
      <c r="B3" s="6" t="n">
        <v>46956</v>
      </c>
      <c r="C3" s="6" t="n">
        <v>36207</v>
      </c>
      <c r="D3" s="6" t="n">
        <v>38733</v>
      </c>
    </row>
    <row r="4" spans="1:4">
      <c r="A4" s="4" t="s">
        <v>621</v>
      </c>
    </row>
    <row r="5" spans="1:4">
      <c r="A5" s="3" t="s">
        <v>871</v>
      </c>
    </row>
    <row r="6" spans="1:4">
      <c r="A6" s="4" t="s">
        <v>61</v>
      </c>
      <c r="B6" s="5" t="n">
        <v>3048</v>
      </c>
      <c r="C6" s="5" t="n">
        <v>1201</v>
      </c>
    </row>
    <row r="7" spans="1:4">
      <c r="A7" s="4" t="s">
        <v>616</v>
      </c>
    </row>
    <row r="8" spans="1:4">
      <c r="A8" s="3" t="s">
        <v>871</v>
      </c>
    </row>
    <row r="9" spans="1:4">
      <c r="A9" s="4" t="s">
        <v>61</v>
      </c>
      <c r="B9" s="5" t="n">
        <v>10508</v>
      </c>
      <c r="C9" s="5" t="n">
        <v>10901</v>
      </c>
    </row>
    <row r="10" spans="1:4">
      <c r="A10" s="4" t="s">
        <v>652</v>
      </c>
    </row>
    <row r="11" spans="1:4">
      <c r="A11" s="3" t="s">
        <v>871</v>
      </c>
    </row>
    <row r="12" spans="1:4">
      <c r="A12" s="4" t="s">
        <v>61</v>
      </c>
      <c r="B12" s="5" t="n">
        <v>7543</v>
      </c>
      <c r="C12" s="5" t="n">
        <v>7266</v>
      </c>
    </row>
    <row r="13" spans="1:4">
      <c r="A13" s="4" t="s">
        <v>654</v>
      </c>
    </row>
    <row r="14" spans="1:4">
      <c r="A14" s="3" t="s">
        <v>871</v>
      </c>
    </row>
    <row r="15" spans="1:4">
      <c r="A15" s="4" t="s">
        <v>61</v>
      </c>
      <c r="B15" s="5" t="n">
        <v>16839</v>
      </c>
      <c r="C15" s="6" t="n">
        <v>16839</v>
      </c>
    </row>
    <row r="16" spans="1:4">
      <c r="A16" s="4" t="s">
        <v>655</v>
      </c>
    </row>
    <row r="17" spans="1:4">
      <c r="A17" s="3" t="s">
        <v>871</v>
      </c>
    </row>
    <row r="18" spans="1:4">
      <c r="A18" s="4" t="s">
        <v>61</v>
      </c>
      <c r="B18" s="5" t="n">
        <v>4657</v>
      </c>
    </row>
    <row r="19" spans="1:4">
      <c r="A19" s="4" t="s">
        <v>646</v>
      </c>
    </row>
    <row r="20" spans="1:4">
      <c r="A20" s="3" t="s">
        <v>871</v>
      </c>
    </row>
    <row r="21" spans="1:4">
      <c r="A21" s="4" t="s">
        <v>61</v>
      </c>
      <c r="B21" s="5" t="n">
        <v>2864</v>
      </c>
    </row>
    <row r="22" spans="1:4">
      <c r="A22" s="4" t="s">
        <v>649</v>
      </c>
    </row>
    <row r="23" spans="1:4">
      <c r="A23" s="3" t="s">
        <v>871</v>
      </c>
    </row>
    <row r="24" spans="1:4">
      <c r="A24" s="4" t="s">
        <v>61</v>
      </c>
      <c r="B24" s="6" t="n">
        <v>1497</v>
      </c>
    </row>
  </sheetData>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885</v>
      </c>
      <c r="C1" s="2" t="s">
        <v>1</v>
      </c>
    </row>
    <row r="2" spans="1:5">
      <c r="C2" s="2" t="s">
        <v>47</v>
      </c>
      <c r="D2" s="2" t="s">
        <v>48</v>
      </c>
      <c r="E2" s="2" t="s">
        <v>94</v>
      </c>
    </row>
    <row r="3" spans="1:5">
      <c r="A3" s="3" t="s">
        <v>871</v>
      </c>
    </row>
    <row r="4" spans="1:5">
      <c r="A4" s="4" t="s">
        <v>886</v>
      </c>
      <c r="B4" s="4" t="s">
        <v>80</v>
      </c>
      <c r="C4" s="6" t="n">
        <v>524876</v>
      </c>
      <c r="D4" s="6" t="n">
        <v>530614</v>
      </c>
      <c r="E4" s="6" t="n">
        <v>523940</v>
      </c>
    </row>
    <row r="5" spans="1:5">
      <c r="A5" s="4" t="s">
        <v>621</v>
      </c>
    </row>
    <row r="6" spans="1:5">
      <c r="A6" s="3" t="s">
        <v>871</v>
      </c>
    </row>
    <row r="7" spans="1:5">
      <c r="A7" s="4" t="s">
        <v>886</v>
      </c>
      <c r="C7" s="5" t="n">
        <v>98946</v>
      </c>
      <c r="D7" s="5" t="n">
        <v>122656</v>
      </c>
      <c r="E7" s="5" t="n">
        <v>137843</v>
      </c>
    </row>
    <row r="8" spans="1:5">
      <c r="A8" s="4" t="s">
        <v>616</v>
      </c>
    </row>
    <row r="9" spans="1:5">
      <c r="A9" s="3" t="s">
        <v>871</v>
      </c>
    </row>
    <row r="10" spans="1:5">
      <c r="A10" s="4" t="s">
        <v>886</v>
      </c>
      <c r="C10" s="5" t="n">
        <v>159676</v>
      </c>
      <c r="D10" s="5" t="n">
        <v>165688</v>
      </c>
      <c r="E10" s="5" t="n">
        <v>151550</v>
      </c>
    </row>
    <row r="11" spans="1:5">
      <c r="A11" s="4" t="s">
        <v>654</v>
      </c>
    </row>
    <row r="12" spans="1:5">
      <c r="A12" s="3" t="s">
        <v>871</v>
      </c>
    </row>
    <row r="13" spans="1:5">
      <c r="A13" s="4" t="s">
        <v>886</v>
      </c>
      <c r="C13" s="5" t="n">
        <v>131160</v>
      </c>
      <c r="D13" s="5" t="n">
        <v>142902</v>
      </c>
      <c r="E13" s="5" t="n">
        <v>145534</v>
      </c>
    </row>
    <row r="14" spans="1:5">
      <c r="A14" s="4" t="s">
        <v>882</v>
      </c>
    </row>
    <row r="15" spans="1:5">
      <c r="A15" s="3" t="s">
        <v>871</v>
      </c>
    </row>
    <row r="16" spans="1:5">
      <c r="A16" s="4" t="s">
        <v>886</v>
      </c>
      <c r="C16" s="6" t="n">
        <v>135094</v>
      </c>
      <c r="D16" s="6" t="n">
        <v>99368</v>
      </c>
      <c r="E16" s="6" t="n">
        <v>89013</v>
      </c>
    </row>
    <row r="17" spans="1:5"/>
    <row r="18" spans="1:5">
      <c r="A18" s="4" t="s">
        <v>80</v>
      </c>
      <c r="B18" s="4" t="s">
        <v>116</v>
      </c>
    </row>
  </sheetData>
  <mergeCells count="4">
    <mergeCell ref="A1:B2"/>
    <mergeCell ref="C1:E1"/>
    <mergeCell ref="A17:D17"/>
    <mergeCell ref="B18:D18"/>
  </mergeCells>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66"/>
    <col customWidth="1" max="2" min="2" width="47"/>
    <col customWidth="1" max="3" min="3" width="14"/>
    <col customWidth="1" max="4" min="4" width="14"/>
  </cols>
  <sheetData>
    <row r="1" spans="1:4">
      <c r="A1" s="1" t="s">
        <v>887</v>
      </c>
      <c r="B1" s="2" t="s">
        <v>1</v>
      </c>
    </row>
    <row r="2" spans="1:4">
      <c r="B2" s="2" t="s">
        <v>47</v>
      </c>
      <c r="C2" s="2" t="s">
        <v>48</v>
      </c>
      <c r="D2" s="2" t="s">
        <v>94</v>
      </c>
    </row>
    <row r="3" spans="1:4">
      <c r="A3" s="3" t="s">
        <v>272</v>
      </c>
    </row>
    <row r="4" spans="1:4">
      <c r="A4" s="4" t="s">
        <v>888</v>
      </c>
      <c r="B4" s="4" t="s">
        <v>889</v>
      </c>
    </row>
    <row r="5" spans="1:4">
      <c r="A5" s="4" t="s">
        <v>890</v>
      </c>
      <c r="B5" s="4" t="s">
        <v>648</v>
      </c>
    </row>
    <row r="6" spans="1:4">
      <c r="A6" s="4" t="s">
        <v>891</v>
      </c>
      <c r="B6" s="4" t="s">
        <v>892</v>
      </c>
    </row>
    <row r="7" spans="1:4">
      <c r="A7" s="4" t="s">
        <v>893</v>
      </c>
      <c r="B7" s="6" t="n">
        <v>0</v>
      </c>
    </row>
    <row r="8" spans="1:4">
      <c r="A8" s="4" t="s">
        <v>894</v>
      </c>
      <c r="B8" s="6" t="n">
        <v>6748</v>
      </c>
    </row>
    <row r="9" spans="1:4">
      <c r="A9" s="4" t="s">
        <v>895</v>
      </c>
      <c r="C9" s="6" t="n">
        <v>4354</v>
      </c>
      <c r="D9" s="6" t="n">
        <v>4413</v>
      </c>
    </row>
  </sheetData>
  <mergeCells count="2">
    <mergeCell ref="A1:A2"/>
    <mergeCell ref="B1:D1"/>
  </mergeCells>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896</v>
      </c>
      <c r="B1" s="2" t="s">
        <v>1</v>
      </c>
    </row>
    <row r="2" spans="1:2">
      <c r="B2" s="2" t="s">
        <v>538</v>
      </c>
    </row>
    <row r="3" spans="1:2">
      <c r="A3" s="3" t="s">
        <v>897</v>
      </c>
    </row>
    <row r="4" spans="1:2">
      <c r="A4" s="4" t="s">
        <v>898</v>
      </c>
      <c r="B4" s="6" t="n">
        <v>6748</v>
      </c>
    </row>
  </sheetData>
  <mergeCells count="1">
    <mergeCell ref="A1:A2"/>
  </mergeCells>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99</v>
      </c>
      <c r="B1" s="2" t="s">
        <v>47</v>
      </c>
      <c r="C1" s="2" t="s">
        <v>435</v>
      </c>
    </row>
    <row r="2" spans="1:3">
      <c r="A2" s="3" t="s">
        <v>272</v>
      </c>
    </row>
    <row r="3" spans="1:3">
      <c r="A3" s="4" t="s">
        <v>539</v>
      </c>
      <c r="B3" s="6" t="n">
        <v>6736</v>
      </c>
    </row>
    <row r="4" spans="1:3">
      <c r="A4" s="4" t="s">
        <v>540</v>
      </c>
      <c r="B4" s="5" t="n">
        <v>6335</v>
      </c>
    </row>
    <row r="5" spans="1:3">
      <c r="A5" s="4" t="s">
        <v>541</v>
      </c>
      <c r="B5" s="5" t="n">
        <v>6127</v>
      </c>
    </row>
    <row r="6" spans="1:3">
      <c r="A6" s="4" t="s">
        <v>542</v>
      </c>
      <c r="B6" s="5" t="n">
        <v>5953</v>
      </c>
    </row>
    <row r="7" spans="1:3">
      <c r="A7" s="4" t="s">
        <v>543</v>
      </c>
      <c r="B7" s="5" t="n">
        <v>5948</v>
      </c>
    </row>
    <row r="8" spans="1:3">
      <c r="A8" s="4" t="s">
        <v>544</v>
      </c>
      <c r="B8" s="5" t="n">
        <v>26148</v>
      </c>
    </row>
    <row r="9" spans="1:3">
      <c r="A9" s="4" t="s">
        <v>900</v>
      </c>
      <c r="B9" s="5" t="n">
        <v>57247</v>
      </c>
    </row>
    <row r="10" spans="1:3">
      <c r="A10" s="4" t="s">
        <v>901</v>
      </c>
      <c r="B10" s="5" t="n">
        <v>-16280</v>
      </c>
    </row>
    <row r="11" spans="1:3">
      <c r="A11" s="4" t="s">
        <v>902</v>
      </c>
      <c r="B11" s="5" t="n">
        <v>40967</v>
      </c>
      <c r="C11" s="6" t="n">
        <v>31578</v>
      </c>
    </row>
    <row r="12" spans="1:3">
      <c r="A12" s="4" t="s">
        <v>903</v>
      </c>
      <c r="B12" s="5" t="n">
        <v>6498</v>
      </c>
      <c r="C12" s="6" t="n">
        <v>6498</v>
      </c>
    </row>
    <row r="13" spans="1:3">
      <c r="A13" s="4" t="s">
        <v>904</v>
      </c>
      <c r="B13" s="6" t="n">
        <v>34469</v>
      </c>
    </row>
  </sheetData>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905</v>
      </c>
      <c r="B1" s="2" t="s">
        <v>906</v>
      </c>
    </row>
    <row r="2" spans="1:2">
      <c r="A2" s="3" t="s">
        <v>272</v>
      </c>
    </row>
    <row r="3" spans="1:2">
      <c r="A3" s="4" t="s">
        <v>11</v>
      </c>
      <c r="B3" s="6" t="n">
        <v>5341</v>
      </c>
    </row>
    <row r="4" spans="1:2">
      <c r="A4" s="4" t="s">
        <v>539</v>
      </c>
      <c r="B4" s="5" t="n">
        <v>5137</v>
      </c>
    </row>
    <row r="5" spans="1:2">
      <c r="A5" s="4" t="s">
        <v>540</v>
      </c>
      <c r="B5" s="5" t="n">
        <v>4542</v>
      </c>
    </row>
    <row r="6" spans="1:2">
      <c r="A6" s="4" t="s">
        <v>541</v>
      </c>
      <c r="B6" s="5" t="n">
        <v>4252</v>
      </c>
    </row>
    <row r="7" spans="1:2">
      <c r="A7" s="4" t="s">
        <v>542</v>
      </c>
      <c r="B7" s="5" t="n">
        <v>4169</v>
      </c>
    </row>
    <row r="8" spans="1:2">
      <c r="A8" s="4" t="s">
        <v>544</v>
      </c>
      <c r="B8" s="5" t="n">
        <v>21763</v>
      </c>
    </row>
    <row r="9" spans="1:2">
      <c r="A9" s="4" t="s">
        <v>128</v>
      </c>
      <c r="B9" s="6" t="n">
        <v>45204</v>
      </c>
    </row>
  </sheetData>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H14"/>
  <sheetViews>
    <sheetView workbookViewId="0">
      <selection activeCell="A1" sqref="A1"/>
    </sheetView>
  </sheetViews>
  <sheetFormatPr baseColWidth="8" defaultRowHeight="15" outlineLevelCol="0"/>
  <cols>
    <col customWidth="1" max="1" min="1" width="77"/>
    <col customWidth="1" max="2" min="2" width="80"/>
    <col customWidth="1" max="3" min="3" width="15"/>
    <col customWidth="1" max="4" min="4" width="14"/>
    <col customWidth="1" max="5" min="5" width="15"/>
    <col customWidth="1" max="6" min="6" width="16"/>
    <col customWidth="1" max="7" min="7" width="14"/>
    <col customWidth="1" max="8" min="8" width="14"/>
  </cols>
  <sheetData>
    <row r="1" spans="1:8">
      <c r="A1" s="1" t="s">
        <v>907</v>
      </c>
      <c r="C1" s="2" t="s">
        <v>908</v>
      </c>
      <c r="E1" s="2" t="s">
        <v>909</v>
      </c>
      <c r="F1" s="2" t="s">
        <v>1</v>
      </c>
    </row>
    <row r="2" spans="1:8">
      <c r="C2" s="2" t="s">
        <v>910</v>
      </c>
      <c r="D2" s="2" t="s">
        <v>911</v>
      </c>
      <c r="E2" s="2" t="s">
        <v>910</v>
      </c>
      <c r="F2" s="2" t="s">
        <v>47</v>
      </c>
      <c r="G2" s="2" t="s">
        <v>48</v>
      </c>
      <c r="H2" s="2" t="s">
        <v>94</v>
      </c>
    </row>
    <row r="3" spans="1:8">
      <c r="A3" s="3" t="s">
        <v>912</v>
      </c>
    </row>
    <row r="4" spans="1:8">
      <c r="A4" s="4" t="s">
        <v>96</v>
      </c>
      <c r="B4" s="4" t="s">
        <v>80</v>
      </c>
      <c r="F4" s="6" t="n">
        <v>524876</v>
      </c>
      <c r="G4" s="6" t="n">
        <v>530614</v>
      </c>
      <c r="H4" s="6" t="n">
        <v>523940</v>
      </c>
    </row>
    <row r="5" spans="1:8">
      <c r="A5" s="4" t="s">
        <v>913</v>
      </c>
    </row>
    <row r="6" spans="1:8">
      <c r="A6" s="3" t="s">
        <v>912</v>
      </c>
    </row>
    <row r="7" spans="1:8">
      <c r="A7" s="4" t="s">
        <v>568</v>
      </c>
      <c r="D7" s="6" t="n">
        <v>136000</v>
      </c>
    </row>
    <row r="8" spans="1:8">
      <c r="A8" s="4" t="s">
        <v>569</v>
      </c>
      <c r="D8" s="6" t="n">
        <v>88400</v>
      </c>
    </row>
    <row r="9" spans="1:8">
      <c r="A9" s="4" t="s">
        <v>914</v>
      </c>
    </row>
    <row r="10" spans="1:8">
      <c r="A10" s="3" t="s">
        <v>912</v>
      </c>
    </row>
    <row r="11" spans="1:8">
      <c r="A11" s="4" t="s">
        <v>96</v>
      </c>
      <c r="C11" s="6" t="n">
        <v>2150</v>
      </c>
      <c r="E11" s="6" t="n">
        <v>78246</v>
      </c>
    </row>
    <row r="12" spans="1:8">
      <c r="A12" s="4" t="s">
        <v>915</v>
      </c>
      <c r="C12" s="4" t="s">
        <v>916</v>
      </c>
      <c r="E12" s="4" t="s">
        <v>917</v>
      </c>
    </row>
    <row r="13" spans="1:8"/>
    <row r="14" spans="1:8">
      <c r="A14" s="4" t="s">
        <v>80</v>
      </c>
      <c r="B14" s="4" t="s">
        <v>116</v>
      </c>
    </row>
  </sheetData>
  <mergeCells count="5">
    <mergeCell ref="A1:B2"/>
    <mergeCell ref="C1:D1"/>
    <mergeCell ref="F1:H1"/>
    <mergeCell ref="A13:G13"/>
    <mergeCell ref="B14:G14"/>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09</v>
      </c>
      <c r="B1" s="2" t="s">
        <v>1</v>
      </c>
    </row>
    <row r="2" spans="1:2">
      <c r="B2" s="2" t="s">
        <v>47</v>
      </c>
    </row>
    <row r="3" spans="1:2">
      <c r="A3" s="3" t="s">
        <v>210</v>
      </c>
    </row>
    <row r="4" spans="1:2">
      <c r="A4" s="4" t="s">
        <v>209</v>
      </c>
      <c r="B4" s="4" t="s">
        <v>21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51</v>
      </c>
      <c r="B1" s="2" t="s">
        <v>1</v>
      </c>
    </row>
    <row r="2" spans="1:2">
      <c r="B2" s="2" t="s">
        <v>47</v>
      </c>
    </row>
    <row r="3" spans="1:2">
      <c r="A3" s="3" t="s">
        <v>212</v>
      </c>
    </row>
    <row r="4" spans="1:2">
      <c r="A4" s="4" t="s">
        <v>51</v>
      </c>
      <c r="B4" s="4" t="s">
        <v>21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14</v>
      </c>
      <c r="B1" s="2" t="s">
        <v>1</v>
      </c>
    </row>
    <row r="2" spans="1:2">
      <c r="B2" s="2" t="s">
        <v>47</v>
      </c>
    </row>
    <row r="3" spans="1:2">
      <c r="A3" s="3" t="s">
        <v>215</v>
      </c>
    </row>
    <row r="4" spans="1:2">
      <c r="A4" s="4" t="s">
        <v>214</v>
      </c>
      <c r="B4" s="4" t="s">
        <v>21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17</v>
      </c>
      <c r="B1" s="2" t="s">
        <v>1</v>
      </c>
    </row>
    <row r="2" spans="1:2">
      <c r="B2" s="2" t="s">
        <v>47</v>
      </c>
    </row>
    <row r="3" spans="1:2">
      <c r="A3" s="3" t="s">
        <v>218</v>
      </c>
    </row>
    <row r="4" spans="1:2">
      <c r="A4" s="4" t="s">
        <v>217</v>
      </c>
      <c r="B4" s="4" t="s">
        <v>21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20</v>
      </c>
      <c r="B1" s="2" t="s">
        <v>1</v>
      </c>
    </row>
    <row r="2" spans="1:2">
      <c r="B2" s="2" t="s">
        <v>47</v>
      </c>
    </row>
    <row r="3" spans="1:2">
      <c r="A3" s="3" t="s">
        <v>221</v>
      </c>
    </row>
    <row r="4" spans="1:2">
      <c r="A4" s="4" t="s">
        <v>220</v>
      </c>
      <c r="B4" s="4" t="s">
        <v>22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59</v>
      </c>
      <c r="B1" s="2" t="s">
        <v>1</v>
      </c>
    </row>
    <row r="2" spans="1:2">
      <c r="B2" s="2" t="s">
        <v>47</v>
      </c>
    </row>
    <row r="3" spans="1:2">
      <c r="A3" s="3" t="s">
        <v>223</v>
      </c>
    </row>
    <row r="4" spans="1:2">
      <c r="A4" s="4" t="s">
        <v>59</v>
      </c>
      <c r="B4" s="4" t="s">
        <v>22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25</v>
      </c>
      <c r="B1" s="2" t="s">
        <v>1</v>
      </c>
    </row>
    <row r="2" spans="1:2">
      <c r="B2" s="2" t="s">
        <v>47</v>
      </c>
    </row>
    <row r="3" spans="1:2">
      <c r="A3" s="3" t="s">
        <v>226</v>
      </c>
    </row>
    <row r="4" spans="1:2">
      <c r="A4" s="4" t="s">
        <v>225</v>
      </c>
      <c r="B4" s="4" t="s">
        <v>22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28</v>
      </c>
      <c r="B1" s="2" t="s">
        <v>1</v>
      </c>
    </row>
    <row r="2" spans="1:2">
      <c r="B2" s="2" t="s">
        <v>47</v>
      </c>
    </row>
    <row r="3" spans="1:2">
      <c r="A3" s="3" t="s">
        <v>229</v>
      </c>
    </row>
    <row r="4" spans="1:2">
      <c r="A4" s="4" t="s">
        <v>228</v>
      </c>
      <c r="B4" s="4" t="s">
        <v>23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outlineLevelCol="0"/>
  <cols>
    <col customWidth="1" max="1" min="1" width="53"/>
    <col customWidth="1" max="2" min="2" width="80"/>
    <col customWidth="1" max="3" min="3" width="14"/>
    <col customWidth="1" max="4" min="4" width="14"/>
  </cols>
  <sheetData>
    <row r="1" spans="1:4">
      <c r="A1" s="1" t="s">
        <v>46</v>
      </c>
      <c r="C1" s="2" t="s">
        <v>47</v>
      </c>
      <c r="D1" s="2" t="s">
        <v>48</v>
      </c>
    </row>
    <row r="2" spans="1:4">
      <c r="A2" s="3" t="s">
        <v>49</v>
      </c>
    </row>
    <row r="3" spans="1:4">
      <c r="A3" s="4" t="s">
        <v>50</v>
      </c>
      <c r="C3" s="6" t="n">
        <v>309187</v>
      </c>
      <c r="D3" s="6" t="n">
        <v>346480</v>
      </c>
    </row>
    <row r="4" spans="1:4">
      <c r="A4" s="4" t="s">
        <v>51</v>
      </c>
      <c r="C4" s="5" t="n">
        <v>4457</v>
      </c>
      <c r="D4" s="5" t="n">
        <v>5709</v>
      </c>
    </row>
    <row r="5" spans="1:4">
      <c r="A5" s="4" t="s">
        <v>52</v>
      </c>
      <c r="C5" s="5" t="n">
        <v>213551</v>
      </c>
      <c r="D5" s="5" t="n">
        <v>228448</v>
      </c>
    </row>
    <row r="6" spans="1:4">
      <c r="A6" s="4" t="s">
        <v>53</v>
      </c>
      <c r="C6" s="5" t="n">
        <v>19555</v>
      </c>
      <c r="D6" s="5" t="n">
        <v>8653</v>
      </c>
    </row>
    <row r="7" spans="1:4">
      <c r="A7" s="4" t="s">
        <v>54</v>
      </c>
      <c r="C7" s="5" t="n">
        <v>69694</v>
      </c>
      <c r="D7" s="5" t="n">
        <v>68471</v>
      </c>
    </row>
    <row r="8" spans="1:4">
      <c r="A8" s="4" t="s">
        <v>55</v>
      </c>
      <c r="C8" s="5" t="n">
        <v>616444</v>
      </c>
      <c r="D8" s="5" t="n">
        <v>657761</v>
      </c>
    </row>
    <row r="9" spans="1:4">
      <c r="A9" s="3" t="s">
        <v>56</v>
      </c>
    </row>
    <row r="10" spans="1:4">
      <c r="A10" s="4" t="s">
        <v>57</v>
      </c>
      <c r="C10" s="5" t="n">
        <v>25351</v>
      </c>
      <c r="D10" s="5" t="n">
        <v>12751</v>
      </c>
    </row>
    <row r="11" spans="1:4">
      <c r="A11" s="4" t="s">
        <v>58</v>
      </c>
      <c r="C11" s="5" t="n">
        <v>41638</v>
      </c>
    </row>
    <row r="12" spans="1:4">
      <c r="A12" s="4" t="s">
        <v>59</v>
      </c>
      <c r="C12" s="5" t="n">
        <v>21205</v>
      </c>
      <c r="D12" s="5" t="n">
        <v>19716</v>
      </c>
    </row>
    <row r="13" spans="1:4">
      <c r="A13" s="4" t="s">
        <v>60</v>
      </c>
      <c r="C13" s="5" t="n">
        <v>49619</v>
      </c>
      <c r="D13" s="5" t="n">
        <v>37512</v>
      </c>
    </row>
    <row r="14" spans="1:4">
      <c r="A14" s="4" t="s">
        <v>61</v>
      </c>
      <c r="C14" s="5" t="n">
        <v>46956</v>
      </c>
      <c r="D14" s="5" t="n">
        <v>36207</v>
      </c>
    </row>
    <row r="15" spans="1:4">
      <c r="A15" s="4" t="s">
        <v>62</v>
      </c>
      <c r="C15" s="5" t="n">
        <v>184769</v>
      </c>
      <c r="D15" s="5" t="n">
        <v>106186</v>
      </c>
    </row>
    <row r="16" spans="1:4">
      <c r="A16" s="4" t="s">
        <v>63</v>
      </c>
      <c r="C16" s="5" t="n">
        <v>801213</v>
      </c>
      <c r="D16" s="5" t="n">
        <v>763947</v>
      </c>
    </row>
    <row r="17" spans="1:4">
      <c r="A17" s="3" t="s">
        <v>64</v>
      </c>
    </row>
    <row r="18" spans="1:4">
      <c r="A18" s="4" t="s">
        <v>65</v>
      </c>
      <c r="C18" s="5" t="n">
        <v>59673</v>
      </c>
      <c r="D18" s="5" t="n">
        <v>42353</v>
      </c>
    </row>
    <row r="19" spans="1:4">
      <c r="A19" s="4" t="s">
        <v>66</v>
      </c>
      <c r="C19" s="5" t="n">
        <v>206954</v>
      </c>
      <c r="D19" s="5" t="n">
        <v>185450</v>
      </c>
    </row>
    <row r="20" spans="1:4">
      <c r="A20" s="4" t="s">
        <v>67</v>
      </c>
      <c r="C20" s="5" t="n">
        <v>86602</v>
      </c>
      <c r="D20" s="5" t="n">
        <v>83904</v>
      </c>
    </row>
    <row r="21" spans="1:4">
      <c r="A21" s="4" t="s">
        <v>68</v>
      </c>
      <c r="C21" s="5" t="n">
        <v>19209</v>
      </c>
      <c r="D21" s="5" t="n">
        <v>31162</v>
      </c>
    </row>
    <row r="22" spans="1:4">
      <c r="A22" s="4" t="s">
        <v>69</v>
      </c>
      <c r="C22" s="5" t="n">
        <v>8853</v>
      </c>
      <c r="D22" s="5" t="n">
        <v>8229</v>
      </c>
    </row>
    <row r="23" spans="1:4">
      <c r="A23" s="4" t="s">
        <v>70</v>
      </c>
      <c r="C23" s="5" t="n">
        <v>46722</v>
      </c>
      <c r="D23" s="5" t="n">
        <v>33270</v>
      </c>
    </row>
    <row r="24" spans="1:4">
      <c r="A24" s="4" t="s">
        <v>71</v>
      </c>
      <c r="C24" s="5" t="n">
        <v>6297</v>
      </c>
      <c r="D24" s="5" t="n">
        <v>4794</v>
      </c>
    </row>
    <row r="25" spans="1:4">
      <c r="A25" s="4" t="s">
        <v>72</v>
      </c>
      <c r="C25" s="5" t="n">
        <v>6498</v>
      </c>
    </row>
    <row r="26" spans="1:4">
      <c r="A26" s="4" t="s">
        <v>73</v>
      </c>
      <c r="C26" s="5" t="n">
        <v>440808</v>
      </c>
      <c r="D26" s="5" t="n">
        <v>389162</v>
      </c>
    </row>
    <row r="27" spans="1:4">
      <c r="A27" s="3" t="s">
        <v>74</v>
      </c>
    </row>
    <row r="28" spans="1:4">
      <c r="A28" s="4" t="s">
        <v>70</v>
      </c>
      <c r="C28" s="5" t="n">
        <v>6646</v>
      </c>
      <c r="D28" s="5" t="n">
        <v>243</v>
      </c>
    </row>
    <row r="29" spans="1:4">
      <c r="A29" s="4" t="s">
        <v>71</v>
      </c>
      <c r="C29" s="5" t="n">
        <v>54</v>
      </c>
      <c r="D29" s="5" t="n">
        <v>1968</v>
      </c>
    </row>
    <row r="30" spans="1:4">
      <c r="A30" s="4" t="s">
        <v>72</v>
      </c>
      <c r="C30" s="5" t="n">
        <v>34469</v>
      </c>
    </row>
    <row r="31" spans="1:4">
      <c r="A31" s="4" t="s">
        <v>75</v>
      </c>
      <c r="C31" s="5" t="n">
        <v>125000</v>
      </c>
      <c r="D31" s="5" t="n">
        <v>125000</v>
      </c>
    </row>
    <row r="32" spans="1:4">
      <c r="A32" s="4" t="s">
        <v>76</v>
      </c>
      <c r="C32" s="5" t="n">
        <v>166169</v>
      </c>
      <c r="D32" s="5" t="n">
        <v>127211</v>
      </c>
    </row>
    <row r="33" spans="1:4">
      <c r="A33" s="4" t="s">
        <v>77</v>
      </c>
      <c r="C33" s="5" t="n">
        <v>606977</v>
      </c>
      <c r="D33" s="5" t="n">
        <v>516373</v>
      </c>
    </row>
    <row r="34" spans="1:4">
      <c r="A34" s="3" t="s">
        <v>78</v>
      </c>
    </row>
    <row r="35" spans="1:4">
      <c r="A35" s="4" t="s">
        <v>79</v>
      </c>
      <c r="B35" s="4" t="s">
        <v>80</v>
      </c>
      <c r="C35" s="5" t="n">
        <v>261608</v>
      </c>
      <c r="D35" s="5" t="n">
        <v>255254</v>
      </c>
    </row>
    <row r="36" spans="1:4">
      <c r="A36" s="4" t="s">
        <v>81</v>
      </c>
      <c r="C36" s="5" t="n">
        <v>327523</v>
      </c>
      <c r="D36" s="5" t="n">
        <v>321627</v>
      </c>
    </row>
    <row r="37" spans="1:4">
      <c r="A37" s="4" t="s">
        <v>82</v>
      </c>
      <c r="C37" s="5" t="n">
        <v>-728</v>
      </c>
      <c r="D37" s="5" t="n">
        <v>-728</v>
      </c>
    </row>
    <row r="38" spans="1:4">
      <c r="A38" s="4" t="s">
        <v>83</v>
      </c>
      <c r="C38" s="5" t="n">
        <v>610</v>
      </c>
      <c r="D38" s="5" t="n">
        <v>3051</v>
      </c>
    </row>
    <row r="39" spans="1:4">
      <c r="A39" s="4" t="s">
        <v>84</v>
      </c>
      <c r="C39" s="5" t="n">
        <v>-326510</v>
      </c>
      <c r="D39" s="5" t="n">
        <v>-305600</v>
      </c>
    </row>
    <row r="40" spans="1:4">
      <c r="A40" s="4" t="s">
        <v>85</v>
      </c>
      <c r="C40" s="5" t="n">
        <v>-68267</v>
      </c>
      <c r="D40" s="5" t="n">
        <v>-26030</v>
      </c>
    </row>
    <row r="41" spans="1:4">
      <c r="A41" s="4" t="s">
        <v>86</v>
      </c>
      <c r="C41" s="5" t="n">
        <v>194236</v>
      </c>
      <c r="D41" s="5" t="n">
        <v>247574</v>
      </c>
    </row>
    <row r="42" spans="1:4">
      <c r="A42" s="4" t="s">
        <v>87</v>
      </c>
      <c r="C42" s="6" t="n">
        <v>801213</v>
      </c>
      <c r="D42" s="6" t="n">
        <v>763947</v>
      </c>
    </row>
    <row r="43" spans="1:4"/>
    <row r="44" spans="1:4">
      <c r="A44" s="4" t="s">
        <v>80</v>
      </c>
      <c r="B44" s="4" t="s">
        <v>88</v>
      </c>
    </row>
  </sheetData>
  <mergeCells count="3">
    <mergeCell ref="A1:B1"/>
    <mergeCell ref="A43:C43"/>
    <mergeCell ref="B44:C44"/>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31</v>
      </c>
      <c r="B1" s="2" t="s">
        <v>1</v>
      </c>
    </row>
    <row r="2" spans="1:2">
      <c r="B2" s="2" t="s">
        <v>47</v>
      </c>
    </row>
    <row r="3" spans="1:2">
      <c r="A3" s="3" t="s">
        <v>232</v>
      </c>
    </row>
    <row r="4" spans="1:2">
      <c r="A4" s="4" t="s">
        <v>231</v>
      </c>
      <c r="B4" s="4" t="s">
        <v>23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34</v>
      </c>
      <c r="B1" s="2" t="s">
        <v>1</v>
      </c>
    </row>
    <row r="2" spans="1:2">
      <c r="B2" s="2" t="s">
        <v>47</v>
      </c>
    </row>
    <row r="3" spans="1:2">
      <c r="A3" s="3" t="s">
        <v>235</v>
      </c>
    </row>
    <row r="4" spans="1:2">
      <c r="A4" s="4" t="s">
        <v>234</v>
      </c>
      <c r="B4" s="4" t="s">
        <v>23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37</v>
      </c>
      <c r="B1" s="2" t="s">
        <v>1</v>
      </c>
    </row>
    <row r="2" spans="1:2">
      <c r="B2" s="2" t="s">
        <v>47</v>
      </c>
    </row>
    <row r="3" spans="1:2">
      <c r="A3" s="3" t="s">
        <v>238</v>
      </c>
    </row>
    <row r="4" spans="1:2">
      <c r="A4" s="4" t="s">
        <v>237</v>
      </c>
      <c r="B4" s="4" t="s">
        <v>23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3</v>
      </c>
      <c r="B1" s="2" t="s">
        <v>1</v>
      </c>
    </row>
    <row r="2" spans="1:2">
      <c r="B2" s="2" t="s">
        <v>47</v>
      </c>
    </row>
    <row r="3" spans="1:2">
      <c r="A3" s="3" t="s">
        <v>240</v>
      </c>
    </row>
    <row r="4" spans="1:2">
      <c r="A4" s="4" t="s">
        <v>163</v>
      </c>
      <c r="B4" s="4" t="s">
        <v>24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96</v>
      </c>
      <c r="B1" s="2" t="s">
        <v>1</v>
      </c>
    </row>
    <row r="2" spans="1:2">
      <c r="B2" s="2" t="s">
        <v>47</v>
      </c>
    </row>
    <row r="3" spans="1:2">
      <c r="A3" s="3" t="s">
        <v>242</v>
      </c>
    </row>
    <row r="4" spans="1:2">
      <c r="A4" s="4" t="s">
        <v>96</v>
      </c>
      <c r="B4" s="4" t="s">
        <v>24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44</v>
      </c>
      <c r="B1" s="2" t="s">
        <v>1</v>
      </c>
    </row>
    <row r="2" spans="1:2">
      <c r="B2" s="2" t="s">
        <v>47</v>
      </c>
    </row>
    <row r="3" spans="1:2">
      <c r="A3" s="3" t="s">
        <v>245</v>
      </c>
    </row>
    <row r="4" spans="1:2">
      <c r="A4" s="4" t="s">
        <v>244</v>
      </c>
      <c r="B4" s="4" t="s">
        <v>24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47</v>
      </c>
      <c r="B1" s="2" t="s">
        <v>1</v>
      </c>
    </row>
    <row r="2" spans="1:2">
      <c r="B2" s="2" t="s">
        <v>47</v>
      </c>
    </row>
    <row r="3" spans="1:2">
      <c r="A3" s="3" t="s">
        <v>248</v>
      </c>
    </row>
    <row r="4" spans="1:2">
      <c r="A4" s="4" t="s">
        <v>247</v>
      </c>
      <c r="B4" s="4" t="s">
        <v>24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50</v>
      </c>
      <c r="B1" s="2" t="s">
        <v>1</v>
      </c>
    </row>
    <row r="2" spans="1:2">
      <c r="B2" s="2" t="s">
        <v>47</v>
      </c>
    </row>
    <row r="3" spans="1:2">
      <c r="A3" s="3" t="s">
        <v>251</v>
      </c>
    </row>
    <row r="4" spans="1:2">
      <c r="A4" s="4" t="s">
        <v>250</v>
      </c>
      <c r="B4" s="4" t="s">
        <v>25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53</v>
      </c>
      <c r="B1" s="2" t="s">
        <v>1</v>
      </c>
    </row>
    <row r="2" spans="1:2">
      <c r="B2" s="2" t="s">
        <v>47</v>
      </c>
    </row>
    <row r="3" spans="1:2">
      <c r="A3" s="3" t="s">
        <v>254</v>
      </c>
    </row>
    <row r="4" spans="1:2">
      <c r="A4" s="4" t="s">
        <v>253</v>
      </c>
      <c r="B4" s="4" t="s">
        <v>25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56</v>
      </c>
      <c r="B1" s="2" t="s">
        <v>1</v>
      </c>
    </row>
    <row r="2" spans="1:2">
      <c r="B2" s="2" t="s">
        <v>47</v>
      </c>
    </row>
    <row r="3" spans="1:2">
      <c r="A3" s="3" t="s">
        <v>257</v>
      </c>
    </row>
    <row r="4" spans="1:2">
      <c r="A4" s="4" t="s">
        <v>256</v>
      </c>
      <c r="B4" s="4" t="s">
        <v>25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89</v>
      </c>
      <c r="B1" s="2" t="s">
        <v>47</v>
      </c>
      <c r="C1" s="2" t="s">
        <v>48</v>
      </c>
    </row>
    <row r="2" spans="1:3">
      <c r="A2" s="3" t="s">
        <v>90</v>
      </c>
    </row>
    <row r="3" spans="1:3">
      <c r="A3" s="4" t="s">
        <v>91</v>
      </c>
      <c r="B3" s="5" t="n">
        <v>69648</v>
      </c>
      <c r="C3" s="5" t="n">
        <v>69235</v>
      </c>
    </row>
    <row r="4" spans="1:3">
      <c r="A4" s="4" t="s">
        <v>92</v>
      </c>
      <c r="B4" s="5" t="n">
        <v>69648</v>
      </c>
      <c r="C4" s="5" t="n">
        <v>69235</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59</v>
      </c>
      <c r="B1" s="2" t="s">
        <v>1</v>
      </c>
    </row>
    <row r="2" spans="1:2">
      <c r="B2" s="2" t="s">
        <v>47</v>
      </c>
    </row>
    <row r="3" spans="1:2">
      <c r="A3" s="3" t="s">
        <v>260</v>
      </c>
    </row>
    <row r="4" spans="1:2">
      <c r="A4" s="4" t="s">
        <v>259</v>
      </c>
      <c r="B4" s="4" t="s">
        <v>26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62</v>
      </c>
      <c r="B1" s="2" t="s">
        <v>1</v>
      </c>
    </row>
    <row r="2" spans="1:2">
      <c r="B2" s="2" t="s">
        <v>47</v>
      </c>
    </row>
    <row r="3" spans="1:2">
      <c r="A3" s="3" t="s">
        <v>263</v>
      </c>
    </row>
    <row r="4" spans="1:2">
      <c r="A4" s="4" t="s">
        <v>262</v>
      </c>
      <c r="B4" s="4" t="s">
        <v>26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65</v>
      </c>
      <c r="B1" s="2" t="s">
        <v>1</v>
      </c>
    </row>
    <row r="2" spans="1:2">
      <c r="B2" s="2" t="s">
        <v>47</v>
      </c>
    </row>
    <row r="3" spans="1:2">
      <c r="A3" s="3" t="s">
        <v>266</v>
      </c>
    </row>
    <row r="4" spans="1:2">
      <c r="A4" s="4" t="s">
        <v>265</v>
      </c>
      <c r="B4" s="4" t="s">
        <v>26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68</v>
      </c>
      <c r="B1" s="2" t="s">
        <v>1</v>
      </c>
    </row>
    <row r="2" spans="1:2">
      <c r="B2" s="2" t="s">
        <v>47</v>
      </c>
    </row>
    <row r="3" spans="1:2">
      <c r="A3" s="3" t="s">
        <v>269</v>
      </c>
    </row>
    <row r="4" spans="1:2">
      <c r="A4" s="4" t="s">
        <v>268</v>
      </c>
      <c r="B4" s="4" t="s">
        <v>27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71</v>
      </c>
      <c r="B1" s="2" t="s">
        <v>1</v>
      </c>
    </row>
    <row r="2" spans="1:2">
      <c r="B2" s="2" t="s">
        <v>47</v>
      </c>
    </row>
    <row r="3" spans="1:2">
      <c r="A3" s="3" t="s">
        <v>272</v>
      </c>
    </row>
    <row r="4" spans="1:2">
      <c r="A4" s="4" t="s">
        <v>271</v>
      </c>
      <c r="B4" s="4" t="s">
        <v>27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74</v>
      </c>
      <c r="B1" s="2" t="s">
        <v>1</v>
      </c>
    </row>
    <row r="2" spans="1:2">
      <c r="B2" s="2" t="s">
        <v>47</v>
      </c>
    </row>
    <row r="3" spans="1:2">
      <c r="A3" s="3" t="s">
        <v>275</v>
      </c>
    </row>
    <row r="4" spans="1:2">
      <c r="A4" s="4" t="s">
        <v>274</v>
      </c>
      <c r="B4" s="4" t="s">
        <v>27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61"/>
    <col customWidth="1" max="2" min="2" width="80"/>
  </cols>
  <sheetData>
    <row r="1" spans="1:2">
      <c r="A1" s="1" t="s">
        <v>277</v>
      </c>
      <c r="B1" s="2" t="s">
        <v>1</v>
      </c>
    </row>
    <row r="2" spans="1:2">
      <c r="B2" s="2" t="s">
        <v>47</v>
      </c>
    </row>
    <row r="3" spans="1:2">
      <c r="A3" s="3" t="s">
        <v>210</v>
      </c>
    </row>
    <row r="4" spans="1:2">
      <c r="A4" s="4" t="s">
        <v>278</v>
      </c>
      <c r="B4" s="4" t="s">
        <v>279</v>
      </c>
    </row>
    <row r="5" spans="1:2">
      <c r="A5" s="4" t="s">
        <v>280</v>
      </c>
      <c r="B5" s="4" t="s">
        <v>281</v>
      </c>
    </row>
    <row r="6" spans="1:2">
      <c r="A6" s="4" t="s">
        <v>282</v>
      </c>
      <c r="B6" s="4" t="s">
        <v>283</v>
      </c>
    </row>
    <row r="7" spans="1:2">
      <c r="A7" s="4" t="s">
        <v>50</v>
      </c>
      <c r="B7" s="4" t="s">
        <v>284</v>
      </c>
    </row>
    <row r="8" spans="1:2">
      <c r="A8" s="4" t="s">
        <v>285</v>
      </c>
      <c r="B8" s="4" t="s">
        <v>286</v>
      </c>
    </row>
    <row r="9" spans="1:2">
      <c r="A9" s="4" t="s">
        <v>59</v>
      </c>
      <c r="B9" s="4" t="s">
        <v>287</v>
      </c>
    </row>
    <row r="10" spans="1:2">
      <c r="A10" s="4" t="s">
        <v>288</v>
      </c>
      <c r="B10" s="4" t="s">
        <v>289</v>
      </c>
    </row>
    <row r="11" spans="1:2">
      <c r="A11" s="4" t="s">
        <v>290</v>
      </c>
      <c r="B11" s="4" t="s">
        <v>291</v>
      </c>
    </row>
    <row r="12" spans="1:2">
      <c r="A12" s="4" t="s">
        <v>66</v>
      </c>
      <c r="B12" s="4" t="s">
        <v>292</v>
      </c>
    </row>
    <row r="13" spans="1:2">
      <c r="A13" s="4" t="s">
        <v>293</v>
      </c>
      <c r="B13" s="4" t="s">
        <v>294</v>
      </c>
    </row>
    <row r="14" spans="1:2">
      <c r="A14" s="4" t="s">
        <v>295</v>
      </c>
      <c r="B14" s="4" t="s">
        <v>296</v>
      </c>
    </row>
    <row r="15" spans="1:2">
      <c r="A15" s="4" t="s">
        <v>71</v>
      </c>
      <c r="B15" s="4" t="s">
        <v>297</v>
      </c>
    </row>
    <row r="16" spans="1:2">
      <c r="A16" s="4" t="s">
        <v>298</v>
      </c>
      <c r="B16" s="4" t="s">
        <v>299</v>
      </c>
    </row>
    <row r="17" spans="1:2">
      <c r="A17" s="4" t="s">
        <v>271</v>
      </c>
      <c r="B17" s="4" t="s">
        <v>300</v>
      </c>
    </row>
    <row r="18" spans="1:2">
      <c r="A18" s="4" t="s">
        <v>301</v>
      </c>
      <c r="B18" s="4" t="s">
        <v>302</v>
      </c>
    </row>
    <row r="19" spans="1:2">
      <c r="A19" s="4" t="s">
        <v>303</v>
      </c>
      <c r="B19" s="4" t="s">
        <v>304</v>
      </c>
    </row>
    <row r="20" spans="1:2">
      <c r="A20" s="4" t="s">
        <v>305</v>
      </c>
      <c r="B20" s="4" t="s">
        <v>306</v>
      </c>
    </row>
    <row r="21" spans="1:2">
      <c r="A21" s="4" t="s">
        <v>307</v>
      </c>
      <c r="B21" s="4" t="s">
        <v>308</v>
      </c>
    </row>
    <row r="22" spans="1:2">
      <c r="A22" s="4" t="s">
        <v>309</v>
      </c>
      <c r="B22" s="4" t="s">
        <v>310</v>
      </c>
    </row>
    <row r="23" spans="1:2">
      <c r="A23" s="4" t="s">
        <v>311</v>
      </c>
      <c r="B23" s="4" t="s">
        <v>31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13</v>
      </c>
      <c r="B1" s="2" t="s">
        <v>1</v>
      </c>
    </row>
    <row r="2" spans="1:2">
      <c r="B2" s="2" t="s">
        <v>47</v>
      </c>
    </row>
    <row r="3" spans="1:2">
      <c r="A3" s="3" t="s">
        <v>205</v>
      </c>
    </row>
    <row r="4" spans="1:2">
      <c r="A4" s="4" t="s">
        <v>314</v>
      </c>
      <c r="B4" s="4" t="s">
        <v>315</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0"/>
    <col customWidth="1" max="2" min="2" width="80"/>
  </cols>
  <sheetData>
    <row r="1" spans="1:2">
      <c r="A1" s="1" t="s">
        <v>316</v>
      </c>
      <c r="B1" s="2" t="s">
        <v>1</v>
      </c>
    </row>
    <row r="2" spans="1:2">
      <c r="B2" s="2" t="s">
        <v>47</v>
      </c>
    </row>
    <row r="3" spans="1:2">
      <c r="A3" s="3" t="s">
        <v>210</v>
      </c>
    </row>
    <row r="4" spans="1:2">
      <c r="A4" s="4" t="s">
        <v>317</v>
      </c>
      <c r="B4" s="4" t="s">
        <v>318</v>
      </c>
    </row>
    <row r="5" spans="1:2">
      <c r="A5" s="4" t="s">
        <v>319</v>
      </c>
      <c r="B5" s="4" t="s">
        <v>32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321</v>
      </c>
      <c r="B1" s="2" t="s">
        <v>1</v>
      </c>
    </row>
    <row r="2" spans="1:2">
      <c r="B2" s="2" t="s">
        <v>47</v>
      </c>
    </row>
    <row r="3" spans="1:2">
      <c r="A3" s="3" t="s">
        <v>212</v>
      </c>
    </row>
    <row r="4" spans="1:2">
      <c r="A4" s="4" t="s">
        <v>322</v>
      </c>
      <c r="B4" s="4" t="s">
        <v>323</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93</v>
      </c>
      <c r="C1" s="2" t="s">
        <v>1</v>
      </c>
    </row>
    <row r="2" spans="1:5">
      <c r="C2" s="2" t="s">
        <v>47</v>
      </c>
      <c r="D2" s="2" t="s">
        <v>48</v>
      </c>
      <c r="E2" s="2" t="s">
        <v>94</v>
      </c>
    </row>
    <row r="3" spans="1:5">
      <c r="A3" s="3" t="s">
        <v>95</v>
      </c>
    </row>
    <row r="4" spans="1:5">
      <c r="A4" s="4" t="s">
        <v>96</v>
      </c>
      <c r="B4" s="4" t="s">
        <v>80</v>
      </c>
      <c r="C4" s="6" t="n">
        <v>524876</v>
      </c>
      <c r="D4" s="6" t="n">
        <v>530614</v>
      </c>
      <c r="E4" s="6" t="n">
        <v>523940</v>
      </c>
    </row>
    <row r="5" spans="1:5">
      <c r="A5" s="4" t="s">
        <v>97</v>
      </c>
      <c r="C5" s="5" t="n">
        <v>-179565</v>
      </c>
      <c r="D5" s="5" t="n">
        <v>-172110</v>
      </c>
      <c r="E5" s="5" t="n">
        <v>-142479</v>
      </c>
    </row>
    <row r="6" spans="1:5">
      <c r="A6" s="4" t="s">
        <v>98</v>
      </c>
      <c r="C6" s="5" t="n">
        <v>345311</v>
      </c>
      <c r="D6" s="5" t="n">
        <v>358504</v>
      </c>
      <c r="E6" s="5" t="n">
        <v>381461</v>
      </c>
    </row>
    <row r="7" spans="1:5">
      <c r="A7" s="3" t="s">
        <v>99</v>
      </c>
    </row>
    <row r="8" spans="1:5">
      <c r="A8" s="4" t="s">
        <v>100</v>
      </c>
      <c r="C8" s="5" t="n">
        <v>-187894</v>
      </c>
      <c r="D8" s="5" t="n">
        <v>-174357</v>
      </c>
      <c r="E8" s="5" t="n">
        <v>-166288</v>
      </c>
    </row>
    <row r="9" spans="1:5">
      <c r="A9" s="4" t="s">
        <v>101</v>
      </c>
      <c r="C9" s="5" t="n">
        <v>-92962</v>
      </c>
      <c r="D9" s="5" t="n">
        <v>-67240</v>
      </c>
      <c r="E9" s="5" t="n">
        <v>-72626</v>
      </c>
    </row>
    <row r="10" spans="1:5">
      <c r="A10" s="4" t="s">
        <v>102</v>
      </c>
      <c r="C10" s="5" t="n">
        <v>-73375</v>
      </c>
      <c r="D10" s="5" t="n">
        <v>-71154</v>
      </c>
      <c r="E10" s="5" t="n">
        <v>-71308</v>
      </c>
    </row>
    <row r="11" spans="1:5">
      <c r="A11" s="4" t="s">
        <v>103</v>
      </c>
      <c r="D11" s="5" t="n">
        <v>-363</v>
      </c>
    </row>
    <row r="12" spans="1:5">
      <c r="A12" s="4" t="s">
        <v>104</v>
      </c>
      <c r="C12" s="5" t="n">
        <v>-354231</v>
      </c>
      <c r="D12" s="5" t="n">
        <v>-313114</v>
      </c>
      <c r="E12" s="5" t="n">
        <v>-310222</v>
      </c>
    </row>
    <row r="13" spans="1:5">
      <c r="A13" s="4" t="s">
        <v>105</v>
      </c>
      <c r="C13" s="5" t="n">
        <v>-8920</v>
      </c>
      <c r="D13" s="5" t="n">
        <v>45390</v>
      </c>
      <c r="E13" s="5" t="n">
        <v>71239</v>
      </c>
    </row>
    <row r="14" spans="1:5">
      <c r="A14" s="4" t="s">
        <v>106</v>
      </c>
      <c r="C14" s="5" t="n">
        <v>7944</v>
      </c>
      <c r="D14" s="5" t="n">
        <v>7621</v>
      </c>
      <c r="E14" s="5" t="n">
        <v>2389</v>
      </c>
    </row>
    <row r="15" spans="1:5">
      <c r="A15" s="4" t="s">
        <v>107</v>
      </c>
      <c r="B15" s="4" t="s">
        <v>108</v>
      </c>
      <c r="C15" s="5" t="n">
        <v>-25159</v>
      </c>
      <c r="D15" s="5" t="n">
        <v>-26788</v>
      </c>
      <c r="E15" s="5" t="n">
        <v>-19268</v>
      </c>
    </row>
    <row r="16" spans="1:5">
      <c r="A16" s="4" t="s">
        <v>109</v>
      </c>
      <c r="C16" s="5" t="n">
        <v>-26135</v>
      </c>
      <c r="D16" s="5" t="n">
        <v>26223</v>
      </c>
      <c r="E16" s="5" t="n">
        <v>54360</v>
      </c>
    </row>
    <row r="17" spans="1:5">
      <c r="A17" s="4" t="s">
        <v>110</v>
      </c>
      <c r="C17" s="5" t="n">
        <v>5225</v>
      </c>
      <c r="D17" s="5" t="n">
        <v>-7069</v>
      </c>
      <c r="E17" s="5" t="n">
        <v>-11994</v>
      </c>
    </row>
    <row r="18" spans="1:5">
      <c r="A18" s="4" t="s">
        <v>111</v>
      </c>
      <c r="C18" s="6" t="n">
        <v>-20910</v>
      </c>
      <c r="D18" s="6" t="n">
        <v>19154</v>
      </c>
      <c r="E18" s="6" t="n">
        <v>42366</v>
      </c>
    </row>
    <row r="19" spans="1:5">
      <c r="A19" s="3" t="s">
        <v>112</v>
      </c>
    </row>
    <row r="20" spans="1:5">
      <c r="A20" s="4" t="s">
        <v>113</v>
      </c>
      <c r="C20" s="7" t="n">
        <v>-0.3</v>
      </c>
      <c r="D20" s="7" t="n">
        <v>0.28</v>
      </c>
      <c r="E20" s="7" t="n">
        <v>0.6899999999999999</v>
      </c>
    </row>
    <row r="21" spans="1:5">
      <c r="A21" s="4" t="s">
        <v>114</v>
      </c>
      <c r="C21" s="7" t="n">
        <v>-0.3</v>
      </c>
      <c r="D21" s="7" t="n">
        <v>0.27</v>
      </c>
      <c r="E21" s="7" t="n">
        <v>0.6899999999999999</v>
      </c>
    </row>
    <row r="22" spans="1:5">
      <c r="A22" s="3" t="s">
        <v>115</v>
      </c>
    </row>
    <row r="23" spans="1:5">
      <c r="A23" s="4" t="s">
        <v>113</v>
      </c>
      <c r="C23" s="5" t="n">
        <v>69465</v>
      </c>
      <c r="D23" s="5" t="n">
        <v>69154</v>
      </c>
      <c r="E23" s="5" t="n">
        <v>61457</v>
      </c>
    </row>
    <row r="24" spans="1:5">
      <c r="A24" s="4" t="s">
        <v>114</v>
      </c>
      <c r="C24" s="5" t="n">
        <v>70615</v>
      </c>
      <c r="D24" s="5" t="n">
        <v>71254</v>
      </c>
      <c r="E24" s="5" t="n">
        <v>61548</v>
      </c>
    </row>
    <row r="25" spans="1:5"/>
    <row r="26" spans="1:5">
      <c r="A26" s="4" t="s">
        <v>80</v>
      </c>
      <c r="B26" s="4" t="s">
        <v>116</v>
      </c>
    </row>
    <row r="27" spans="1:5">
      <c r="A27" s="4" t="s">
        <v>108</v>
      </c>
      <c r="B27" s="4" t="s">
        <v>117</v>
      </c>
    </row>
  </sheetData>
  <mergeCells count="5">
    <mergeCell ref="A1:B2"/>
    <mergeCell ref="C1:E1"/>
    <mergeCell ref="A25:D25"/>
    <mergeCell ref="B26:D26"/>
    <mergeCell ref="B27:D27"/>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324</v>
      </c>
      <c r="B1" s="2" t="s">
        <v>1</v>
      </c>
    </row>
    <row r="2" spans="1:2">
      <c r="B2" s="2" t="s">
        <v>47</v>
      </c>
    </row>
    <row r="3" spans="1:2">
      <c r="A3" s="3" t="s">
        <v>215</v>
      </c>
    </row>
    <row r="4" spans="1:2">
      <c r="A4" s="4" t="s">
        <v>325</v>
      </c>
      <c r="B4" s="4" t="s">
        <v>326</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327</v>
      </c>
      <c r="B1" s="2" t="s">
        <v>1</v>
      </c>
    </row>
    <row r="2" spans="1:2">
      <c r="B2" s="2" t="s">
        <v>47</v>
      </c>
    </row>
    <row r="3" spans="1:2">
      <c r="A3" s="3" t="s">
        <v>218</v>
      </c>
    </row>
    <row r="4" spans="1:2">
      <c r="A4" s="4" t="s">
        <v>328</v>
      </c>
      <c r="B4" s="4" t="s">
        <v>329</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7"/>
    <col customWidth="1" max="2" min="2" width="80"/>
  </cols>
  <sheetData>
    <row r="1" spans="1:2">
      <c r="A1" s="1" t="s">
        <v>330</v>
      </c>
      <c r="B1" s="2" t="s">
        <v>1</v>
      </c>
    </row>
    <row r="2" spans="1:2">
      <c r="B2" s="2" t="s">
        <v>47</v>
      </c>
    </row>
    <row r="3" spans="1:2">
      <c r="A3" s="3" t="s">
        <v>221</v>
      </c>
    </row>
    <row r="4" spans="1:2">
      <c r="A4" s="4" t="s">
        <v>331</v>
      </c>
      <c r="B4" s="4" t="s">
        <v>332</v>
      </c>
    </row>
    <row r="5" spans="1:2">
      <c r="A5" s="4" t="s">
        <v>333</v>
      </c>
      <c r="B5" s="4" t="s">
        <v>334</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35</v>
      </c>
      <c r="B1" s="2" t="s">
        <v>1</v>
      </c>
    </row>
    <row r="2" spans="1:2">
      <c r="B2" s="2" t="s">
        <v>47</v>
      </c>
    </row>
    <row r="3" spans="1:2">
      <c r="A3" s="3" t="s">
        <v>223</v>
      </c>
    </row>
    <row r="4" spans="1:2">
      <c r="A4" s="4" t="s">
        <v>336</v>
      </c>
      <c r="B4" s="4" t="s">
        <v>337</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338</v>
      </c>
      <c r="B1" s="2" t="s">
        <v>1</v>
      </c>
    </row>
    <row r="2" spans="1:2">
      <c r="B2" s="2" t="s">
        <v>47</v>
      </c>
    </row>
    <row r="3" spans="1:2">
      <c r="A3" s="3" t="s">
        <v>226</v>
      </c>
    </row>
    <row r="4" spans="1:2">
      <c r="A4" s="4" t="s">
        <v>339</v>
      </c>
      <c r="B4" s="4" t="s">
        <v>340</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341</v>
      </c>
      <c r="B1" s="2" t="s">
        <v>1</v>
      </c>
    </row>
    <row r="2" spans="1:2">
      <c r="B2" s="2" t="s">
        <v>47</v>
      </c>
    </row>
    <row r="3" spans="1:2">
      <c r="A3" s="3" t="s">
        <v>229</v>
      </c>
    </row>
    <row r="4" spans="1:2">
      <c r="A4" s="4" t="s">
        <v>342</v>
      </c>
      <c r="B4" s="4" t="s">
        <v>343</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344</v>
      </c>
      <c r="B1" s="2" t="s">
        <v>1</v>
      </c>
    </row>
    <row r="2" spans="1:2">
      <c r="B2" s="2" t="s">
        <v>47</v>
      </c>
    </row>
    <row r="3" spans="1:2">
      <c r="A3" s="3" t="s">
        <v>232</v>
      </c>
    </row>
    <row r="4" spans="1:2">
      <c r="A4" s="4" t="s">
        <v>345</v>
      </c>
      <c r="B4" s="4" t="s">
        <v>346</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1"/>
    <col customWidth="1" max="2" min="2" width="80"/>
  </cols>
  <sheetData>
    <row r="1" spans="1:2">
      <c r="A1" s="1" t="s">
        <v>347</v>
      </c>
      <c r="B1" s="2" t="s">
        <v>1</v>
      </c>
    </row>
    <row r="2" spans="1:2">
      <c r="B2" s="2" t="s">
        <v>47</v>
      </c>
    </row>
    <row r="3" spans="1:2">
      <c r="A3" s="3" t="s">
        <v>235</v>
      </c>
    </row>
    <row r="4" spans="1:2">
      <c r="A4" s="4" t="s">
        <v>348</v>
      </c>
      <c r="B4" s="4" t="s">
        <v>349</v>
      </c>
    </row>
    <row r="5" spans="1:2">
      <c r="A5" s="4" t="s">
        <v>350</v>
      </c>
      <c r="B5" s="4" t="s">
        <v>351</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3"/>
    <col customWidth="1" max="2" min="2" width="80"/>
  </cols>
  <sheetData>
    <row r="1" spans="1:2">
      <c r="A1" s="1" t="s">
        <v>352</v>
      </c>
      <c r="B1" s="2" t="s">
        <v>1</v>
      </c>
    </row>
    <row r="2" spans="1:2">
      <c r="B2" s="2" t="s">
        <v>47</v>
      </c>
    </row>
    <row r="3" spans="1:2">
      <c r="A3" s="3" t="s">
        <v>238</v>
      </c>
    </row>
    <row r="4" spans="1:2">
      <c r="A4" s="4" t="s">
        <v>353</v>
      </c>
      <c r="B4" s="4" t="s">
        <v>354</v>
      </c>
    </row>
    <row r="5" spans="1:2">
      <c r="A5" s="4" t="s">
        <v>355</v>
      </c>
      <c r="B5" s="4" t="s">
        <v>356</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357</v>
      </c>
      <c r="B1" s="2" t="s">
        <v>1</v>
      </c>
    </row>
    <row r="2" spans="1:2">
      <c r="B2" s="2" t="s">
        <v>47</v>
      </c>
    </row>
    <row r="3" spans="1:2">
      <c r="A3" s="3" t="s">
        <v>240</v>
      </c>
    </row>
    <row r="4" spans="1:2">
      <c r="A4" s="4" t="s">
        <v>358</v>
      </c>
      <c r="B4" s="4" t="s">
        <v>359</v>
      </c>
    </row>
    <row r="5" spans="1:2">
      <c r="A5" s="4" t="s">
        <v>360</v>
      </c>
      <c r="B5" s="4" t="s">
        <v>361</v>
      </c>
    </row>
    <row r="6" spans="1:2">
      <c r="A6" s="4" t="s">
        <v>362</v>
      </c>
      <c r="B6" s="4" t="s">
        <v>363</v>
      </c>
    </row>
    <row r="7" spans="1:2">
      <c r="A7" s="4" t="s">
        <v>364</v>
      </c>
      <c r="B7" s="4" t="s">
        <v>365</v>
      </c>
    </row>
    <row r="8" spans="1:2">
      <c r="A8" s="4" t="s">
        <v>366</v>
      </c>
      <c r="B8" s="4" t="s">
        <v>367</v>
      </c>
    </row>
    <row r="9" spans="1:2">
      <c r="A9" s="4" t="s">
        <v>368</v>
      </c>
      <c r="B9" s="4" t="s">
        <v>369</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75"/>
    <col customWidth="1" max="2" min="2" width="16"/>
    <col customWidth="1" max="3" min="3" width="14"/>
    <col customWidth="1" max="4" min="4" width="14"/>
  </cols>
  <sheetData>
    <row r="1" spans="1:4">
      <c r="A1" s="1" t="s">
        <v>118</v>
      </c>
      <c r="B1" s="2" t="s">
        <v>1</v>
      </c>
    </row>
    <row r="2" spans="1:4">
      <c r="B2" s="2" t="s">
        <v>47</v>
      </c>
      <c r="C2" s="2" t="s">
        <v>48</v>
      </c>
      <c r="D2" s="2" t="s">
        <v>94</v>
      </c>
    </row>
    <row r="3" spans="1:4">
      <c r="A3" s="4" t="s">
        <v>119</v>
      </c>
      <c r="B3" s="6" t="n">
        <v>38760</v>
      </c>
      <c r="C3" s="6" t="n">
        <v>43975</v>
      </c>
      <c r="D3" s="6" t="n">
        <v>37000</v>
      </c>
    </row>
    <row r="4" spans="1:4">
      <c r="A4" s="4" t="s">
        <v>120</v>
      </c>
    </row>
    <row r="5" spans="1:4">
      <c r="A5" s="4" t="s">
        <v>121</v>
      </c>
      <c r="B5" s="6" t="n">
        <v>15379</v>
      </c>
      <c r="C5" s="6" t="n">
        <v>12368</v>
      </c>
      <c r="D5" s="6" t="n">
        <v>8601</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370</v>
      </c>
      <c r="B1" s="2" t="s">
        <v>1</v>
      </c>
    </row>
    <row r="2" spans="1:2">
      <c r="B2" s="2" t="s">
        <v>47</v>
      </c>
    </row>
    <row r="3" spans="1:2">
      <c r="A3" s="3" t="s">
        <v>242</v>
      </c>
    </row>
    <row r="4" spans="1:2">
      <c r="A4" s="4" t="s">
        <v>371</v>
      </c>
      <c r="B4" s="4" t="s">
        <v>372</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73</v>
      </c>
      <c r="B1" s="2" t="s">
        <v>1</v>
      </c>
    </row>
    <row r="2" spans="1:2">
      <c r="B2" s="2" t="s">
        <v>47</v>
      </c>
    </row>
    <row r="3" spans="1:2">
      <c r="A3" s="3" t="s">
        <v>251</v>
      </c>
    </row>
    <row r="4" spans="1:2">
      <c r="A4" s="4" t="s">
        <v>374</v>
      </c>
      <c r="B4" s="4" t="s">
        <v>375</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376</v>
      </c>
      <c r="B1" s="2" t="s">
        <v>1</v>
      </c>
    </row>
    <row r="2" spans="1:2">
      <c r="B2" s="2" t="s">
        <v>47</v>
      </c>
    </row>
    <row r="3" spans="1:2">
      <c r="A3" s="3" t="s">
        <v>257</v>
      </c>
    </row>
    <row r="4" spans="1:2">
      <c r="A4" s="4" t="s">
        <v>377</v>
      </c>
      <c r="B4" s="4" t="s">
        <v>378</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79</v>
      </c>
      <c r="B1" s="2" t="s">
        <v>1</v>
      </c>
    </row>
    <row r="2" spans="1:2">
      <c r="B2" s="2" t="s">
        <v>47</v>
      </c>
    </row>
    <row r="3" spans="1:2">
      <c r="A3" s="3" t="s">
        <v>260</v>
      </c>
    </row>
    <row r="4" spans="1:2">
      <c r="A4" s="4" t="s">
        <v>380</v>
      </c>
      <c r="B4" s="4" t="s">
        <v>381</v>
      </c>
    </row>
    <row r="5" spans="1:2">
      <c r="A5" s="4" t="s">
        <v>382</v>
      </c>
      <c r="B5" s="4" t="s">
        <v>383</v>
      </c>
    </row>
    <row r="6" spans="1:2">
      <c r="A6" s="4" t="s">
        <v>384</v>
      </c>
      <c r="B6" s="4" t="s">
        <v>385</v>
      </c>
    </row>
    <row r="7" spans="1:2">
      <c r="A7" s="4" t="s">
        <v>386</v>
      </c>
      <c r="B7" s="4" t="s">
        <v>387</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388</v>
      </c>
      <c r="B1" s="2" t="s">
        <v>1</v>
      </c>
    </row>
    <row r="2" spans="1:2">
      <c r="B2" s="2" t="s">
        <v>47</v>
      </c>
    </row>
    <row r="3" spans="1:2">
      <c r="A3" s="3" t="s">
        <v>266</v>
      </c>
    </row>
    <row r="4" spans="1:2">
      <c r="A4" s="4" t="s">
        <v>389</v>
      </c>
      <c r="B4" s="4" t="s">
        <v>390</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3"/>
    <col customWidth="1" max="2" min="2" width="80"/>
  </cols>
  <sheetData>
    <row r="1" spans="1:2">
      <c r="A1" s="1" t="s">
        <v>391</v>
      </c>
      <c r="B1" s="2" t="s">
        <v>1</v>
      </c>
    </row>
    <row r="2" spans="1:2">
      <c r="B2" s="2" t="s">
        <v>47</v>
      </c>
    </row>
    <row r="3" spans="1:2">
      <c r="A3" s="3" t="s">
        <v>269</v>
      </c>
    </row>
    <row r="4" spans="1:2">
      <c r="A4" s="4" t="s">
        <v>392</v>
      </c>
      <c r="B4" s="4" t="s">
        <v>393</v>
      </c>
    </row>
    <row r="5" spans="1:2">
      <c r="A5" s="4" t="s">
        <v>394</v>
      </c>
      <c r="B5" s="4" t="s">
        <v>395</v>
      </c>
    </row>
    <row r="6" spans="1:2">
      <c r="A6" s="4" t="s">
        <v>396</v>
      </c>
      <c r="B6" s="4" t="s">
        <v>397</v>
      </c>
    </row>
    <row r="7" spans="1:2">
      <c r="A7" s="4" t="s">
        <v>398</v>
      </c>
      <c r="B7" s="4" t="s">
        <v>399</v>
      </c>
    </row>
    <row r="8" spans="1:2">
      <c r="A8" s="4" t="s">
        <v>400</v>
      </c>
      <c r="B8" s="4" t="s">
        <v>401</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7"/>
    <col customWidth="1" max="2" min="2" width="80"/>
  </cols>
  <sheetData>
    <row r="1" spans="1:2">
      <c r="A1" s="1" t="s">
        <v>402</v>
      </c>
      <c r="B1" s="2" t="s">
        <v>1</v>
      </c>
    </row>
    <row r="2" spans="1:2">
      <c r="B2" s="2" t="s">
        <v>47</v>
      </c>
    </row>
    <row r="3" spans="1:2">
      <c r="A3" s="3" t="s">
        <v>272</v>
      </c>
    </row>
    <row r="4" spans="1:2">
      <c r="A4" s="4" t="s">
        <v>403</v>
      </c>
      <c r="B4" s="4" t="s">
        <v>404</v>
      </c>
    </row>
    <row r="5" spans="1:2">
      <c r="A5" s="4" t="s">
        <v>405</v>
      </c>
      <c r="B5" s="4" t="s">
        <v>406</v>
      </c>
    </row>
    <row r="6" spans="1:2">
      <c r="A6" s="4" t="s">
        <v>407</v>
      </c>
      <c r="B6" s="4" t="s">
        <v>408</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41"/>
  <sheetViews>
    <sheetView workbookViewId="0">
      <selection activeCell="A1" sqref="A1"/>
    </sheetView>
  </sheetViews>
  <sheetFormatPr baseColWidth="8" defaultRowHeight="15" outlineLevelCol="0"/>
  <cols>
    <col customWidth="1" max="1" min="1" width="80"/>
    <col customWidth="1" max="2" min="2" width="16"/>
  </cols>
  <sheetData>
    <row r="1" spans="1:2">
      <c r="A1" s="1" t="s">
        <v>409</v>
      </c>
      <c r="B1" s="2" t="s">
        <v>1</v>
      </c>
    </row>
    <row r="2" spans="1:2">
      <c r="B2" s="2" t="s">
        <v>47</v>
      </c>
    </row>
    <row r="3" spans="1:2">
      <c r="A3" s="4" t="s">
        <v>410</v>
      </c>
    </row>
    <row r="4" spans="1:2">
      <c r="A4" s="3" t="s">
        <v>411</v>
      </c>
    </row>
    <row r="5" spans="1:2">
      <c r="A5" s="4" t="s">
        <v>412</v>
      </c>
      <c r="B5" s="4" t="s">
        <v>413</v>
      </c>
    </row>
    <row r="6" spans="1:2">
      <c r="A6" s="4" t="s">
        <v>414</v>
      </c>
    </row>
    <row r="7" spans="1:2">
      <c r="A7" s="3" t="s">
        <v>411</v>
      </c>
    </row>
    <row r="8" spans="1:2">
      <c r="A8" s="4" t="s">
        <v>412</v>
      </c>
      <c r="B8" s="4" t="s">
        <v>413</v>
      </c>
    </row>
    <row r="9" spans="1:2">
      <c r="A9" s="4" t="s">
        <v>415</v>
      </c>
    </row>
    <row r="10" spans="1:2">
      <c r="A10" s="3" t="s">
        <v>411</v>
      </c>
    </row>
    <row r="11" spans="1:2">
      <c r="A11" s="4" t="s">
        <v>412</v>
      </c>
      <c r="B11" s="4" t="s">
        <v>416</v>
      </c>
    </row>
    <row r="12" spans="1:2">
      <c r="A12" s="4" t="s">
        <v>417</v>
      </c>
    </row>
    <row r="13" spans="1:2">
      <c r="A13" s="3" t="s">
        <v>411</v>
      </c>
    </row>
    <row r="14" spans="1:2">
      <c r="A14" s="4" t="s">
        <v>412</v>
      </c>
      <c r="B14" s="4" t="s">
        <v>418</v>
      </c>
    </row>
    <row r="15" spans="1:2">
      <c r="A15" s="4" t="s">
        <v>419</v>
      </c>
    </row>
    <row r="16" spans="1:2">
      <c r="A16" s="3" t="s">
        <v>411</v>
      </c>
    </row>
    <row r="17" spans="1:2">
      <c r="A17" s="4" t="s">
        <v>412</v>
      </c>
      <c r="B17" s="4" t="s">
        <v>420</v>
      </c>
    </row>
    <row r="18" spans="1:2">
      <c r="A18" s="4" t="s">
        <v>421</v>
      </c>
    </row>
    <row r="19" spans="1:2">
      <c r="A19" s="3" t="s">
        <v>411</v>
      </c>
    </row>
    <row r="20" spans="1:2">
      <c r="A20" s="4" t="s">
        <v>412</v>
      </c>
      <c r="B20" s="4" t="s">
        <v>422</v>
      </c>
    </row>
    <row r="21" spans="1:2">
      <c r="A21" s="4" t="s">
        <v>423</v>
      </c>
    </row>
    <row r="22" spans="1:2">
      <c r="A22" s="3" t="s">
        <v>411</v>
      </c>
    </row>
    <row r="23" spans="1:2">
      <c r="A23" s="4" t="s">
        <v>412</v>
      </c>
      <c r="B23" s="4" t="s">
        <v>424</v>
      </c>
    </row>
    <row r="24" spans="1:2">
      <c r="A24" s="4" t="s">
        <v>425</v>
      </c>
    </row>
    <row r="25" spans="1:2">
      <c r="A25" s="3" t="s">
        <v>411</v>
      </c>
    </row>
    <row r="26" spans="1:2">
      <c r="A26" s="4" t="s">
        <v>412</v>
      </c>
      <c r="B26" s="4" t="s">
        <v>426</v>
      </c>
    </row>
    <row r="27" spans="1:2">
      <c r="A27" s="4" t="s">
        <v>427</v>
      </c>
    </row>
    <row r="28" spans="1:2">
      <c r="A28" s="3" t="s">
        <v>411</v>
      </c>
    </row>
    <row r="29" spans="1:2">
      <c r="A29" s="4" t="s">
        <v>412</v>
      </c>
      <c r="B29" s="4" t="s">
        <v>428</v>
      </c>
    </row>
    <row r="30" spans="1:2">
      <c r="A30" s="4" t="s">
        <v>429</v>
      </c>
    </row>
    <row r="31" spans="1:2">
      <c r="A31" s="3" t="s">
        <v>411</v>
      </c>
    </row>
    <row r="32" spans="1:2">
      <c r="A32" s="4" t="s">
        <v>412</v>
      </c>
      <c r="B32" s="4" t="s">
        <v>430</v>
      </c>
    </row>
    <row r="33" spans="1:2">
      <c r="A33" s="4" t="s">
        <v>431</v>
      </c>
    </row>
    <row r="34" spans="1:2">
      <c r="A34" s="3" t="s">
        <v>411</v>
      </c>
    </row>
    <row r="35" spans="1:2">
      <c r="A35" s="4" t="s">
        <v>412</v>
      </c>
      <c r="B35" s="4" t="s">
        <v>418</v>
      </c>
    </row>
    <row r="36" spans="1:2">
      <c r="A36" s="4" t="s">
        <v>432</v>
      </c>
    </row>
    <row r="37" spans="1:2">
      <c r="A37" s="3" t="s">
        <v>411</v>
      </c>
    </row>
    <row r="38" spans="1:2">
      <c r="A38" s="4" t="s">
        <v>412</v>
      </c>
      <c r="B38" s="4" t="s">
        <v>420</v>
      </c>
    </row>
    <row r="39" spans="1:2">
      <c r="A39" s="4" t="s">
        <v>433</v>
      </c>
    </row>
    <row r="40" spans="1:2">
      <c r="A40" s="3" t="s">
        <v>411</v>
      </c>
    </row>
    <row r="41" spans="1:2">
      <c r="A41" s="4" t="s">
        <v>412</v>
      </c>
      <c r="B41" s="4" t="s">
        <v>426</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34</v>
      </c>
      <c r="B1" s="2" t="s">
        <v>435</v>
      </c>
      <c r="C1" s="2" t="s">
        <v>47</v>
      </c>
      <c r="D1" s="2" t="s">
        <v>48</v>
      </c>
      <c r="E1" s="2" t="s">
        <v>94</v>
      </c>
    </row>
    <row r="2" spans="1:5">
      <c r="A2" s="3" t="s">
        <v>436</v>
      </c>
    </row>
    <row r="3" spans="1:5">
      <c r="A3" s="4" t="s">
        <v>437</v>
      </c>
      <c r="D3" s="6" t="n">
        <v>363</v>
      </c>
    </row>
    <row r="4" spans="1:5">
      <c r="A4" s="4" t="s">
        <v>438</v>
      </c>
      <c r="C4" s="6" t="n">
        <v>147033</v>
      </c>
      <c r="D4" s="6" t="n">
        <v>150275</v>
      </c>
      <c r="E4" s="6" t="n">
        <v>144777</v>
      </c>
    </row>
    <row r="5" spans="1:5">
      <c r="A5" s="4" t="s">
        <v>69</v>
      </c>
      <c r="C5" s="5" t="n">
        <v>1611</v>
      </c>
    </row>
    <row r="6" spans="1:5">
      <c r="A6" s="4" t="s">
        <v>439</v>
      </c>
      <c r="B6" s="6" t="n">
        <v>31578</v>
      </c>
      <c r="C6" s="5" t="n">
        <v>41638</v>
      </c>
    </row>
    <row r="7" spans="1:5">
      <c r="A7" s="4" t="s">
        <v>440</v>
      </c>
      <c r="B7" s="5" t="n">
        <v>31578</v>
      </c>
      <c r="C7" s="5" t="n">
        <v>40967</v>
      </c>
    </row>
    <row r="8" spans="1:5">
      <c r="A8" s="4" t="s">
        <v>441</v>
      </c>
      <c r="B8" s="6" t="n">
        <v>6498</v>
      </c>
      <c r="C8" s="6" t="n">
        <v>6498</v>
      </c>
    </row>
    <row r="9" spans="1:5">
      <c r="A9" s="4" t="s">
        <v>442</v>
      </c>
    </row>
    <row r="10" spans="1:5">
      <c r="A10" s="3" t="s">
        <v>436</v>
      </c>
    </row>
    <row r="11" spans="1:5">
      <c r="A11" s="4" t="s">
        <v>443</v>
      </c>
      <c r="B11" s="4" t="s">
        <v>444</v>
      </c>
    </row>
    <row r="12" spans="1:5">
      <c r="A12" s="4" t="s">
        <v>445</v>
      </c>
      <c r="B12" s="4" t="s">
        <v>446</v>
      </c>
    </row>
    <row r="13" spans="1:5">
      <c r="A13" s="4" t="s">
        <v>447</v>
      </c>
    </row>
    <row r="14" spans="1:5">
      <c r="A14" s="3" t="s">
        <v>436</v>
      </c>
    </row>
    <row r="15" spans="1:5">
      <c r="A15" s="4" t="s">
        <v>443</v>
      </c>
      <c r="B15" s="4" t="s">
        <v>448</v>
      </c>
    </row>
    <row r="16" spans="1:5">
      <c r="A16" s="4" t="s">
        <v>445</v>
      </c>
      <c r="B16" s="4" t="s">
        <v>449</v>
      </c>
    </row>
    <row r="17" spans="1:5">
      <c r="A17" s="4" t="s">
        <v>450</v>
      </c>
    </row>
    <row r="18" spans="1:5">
      <c r="A18" s="3" t="s">
        <v>436</v>
      </c>
    </row>
    <row r="19" spans="1:5">
      <c r="A19" s="4" t="s">
        <v>451</v>
      </c>
      <c r="C19" s="4" t="s">
        <v>452</v>
      </c>
    </row>
    <row r="20" spans="1:5">
      <c r="A20" s="4" t="s">
        <v>453</v>
      </c>
    </row>
    <row r="21" spans="1:5">
      <c r="A21" s="3" t="s">
        <v>436</v>
      </c>
    </row>
    <row r="22" spans="1:5">
      <c r="A22" s="4" t="s">
        <v>451</v>
      </c>
      <c r="C22" s="4" t="s">
        <v>454</v>
      </c>
    </row>
    <row r="23" spans="1:5">
      <c r="A23" s="4" t="s">
        <v>455</v>
      </c>
    </row>
    <row r="24" spans="1:5">
      <c r="A24" s="3" t="s">
        <v>436</v>
      </c>
    </row>
    <row r="25" spans="1:5">
      <c r="A25" s="4" t="s">
        <v>451</v>
      </c>
      <c r="C25" s="4" t="s">
        <v>456</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16"/>
  </cols>
  <sheetData>
    <row r="1" spans="1:2">
      <c r="A1" s="1" t="s">
        <v>457</v>
      </c>
      <c r="B1" s="2" t="s">
        <v>1</v>
      </c>
    </row>
    <row r="2" spans="1:2">
      <c r="B2" s="2" t="s">
        <v>47</v>
      </c>
    </row>
    <row r="3" spans="1:2">
      <c r="A3" s="4" t="s">
        <v>458</v>
      </c>
    </row>
    <row r="4" spans="1:2">
      <c r="A4" s="3" t="s">
        <v>459</v>
      </c>
    </row>
    <row r="5" spans="1:2">
      <c r="A5" s="4" t="s">
        <v>460</v>
      </c>
      <c r="B5" s="4" t="s">
        <v>448</v>
      </c>
    </row>
    <row r="6" spans="1:2">
      <c r="A6" s="4" t="s">
        <v>461</v>
      </c>
    </row>
    <row r="7" spans="1:2">
      <c r="A7" s="3" t="s">
        <v>459</v>
      </c>
    </row>
    <row r="8" spans="1:2">
      <c r="A8" s="4" t="s">
        <v>460</v>
      </c>
      <c r="B8" s="4" t="s">
        <v>462</v>
      </c>
    </row>
    <row r="9" spans="1:2">
      <c r="A9" s="4" t="s">
        <v>463</v>
      </c>
    </row>
    <row r="10" spans="1:2">
      <c r="A10" s="3" t="s">
        <v>459</v>
      </c>
    </row>
    <row r="11" spans="1:2">
      <c r="A11" s="4" t="s">
        <v>460</v>
      </c>
      <c r="B11" s="4" t="s">
        <v>464</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s>
  <sheetData>
    <row r="1" spans="1:4">
      <c r="A1" s="1" t="s">
        <v>122</v>
      </c>
      <c r="B1" s="2" t="s">
        <v>1</v>
      </c>
    </row>
    <row r="2" spans="1:4">
      <c r="B2" s="2" t="s">
        <v>47</v>
      </c>
      <c r="C2" s="2" t="s">
        <v>48</v>
      </c>
      <c r="D2" s="2" t="s">
        <v>94</v>
      </c>
    </row>
    <row r="3" spans="1:4">
      <c r="A3" s="3" t="s">
        <v>123</v>
      </c>
    </row>
    <row r="4" spans="1:4">
      <c r="A4" s="4" t="s">
        <v>111</v>
      </c>
      <c r="B4" s="6" t="n">
        <v>-20910</v>
      </c>
      <c r="C4" s="6" t="n">
        <v>19154</v>
      </c>
      <c r="D4" s="6" t="n">
        <v>42366</v>
      </c>
    </row>
    <row r="5" spans="1:4">
      <c r="A5" s="3" t="s">
        <v>124</v>
      </c>
    </row>
    <row r="6" spans="1:4">
      <c r="A6" s="4" t="s">
        <v>125</v>
      </c>
      <c r="B6" s="5" t="n">
        <v>-2441</v>
      </c>
      <c r="C6" s="5" t="n">
        <v>-13272</v>
      </c>
      <c r="D6" s="5" t="n">
        <v>37</v>
      </c>
    </row>
    <row r="7" spans="1:4">
      <c r="A7" s="4" t="s">
        <v>126</v>
      </c>
      <c r="B7" s="6" t="n">
        <v>-23351</v>
      </c>
      <c r="C7" s="6" t="n">
        <v>5882</v>
      </c>
      <c r="D7" s="6" t="n">
        <v>42403</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26"/>
    <col customWidth="1" max="3" min="3" width="14"/>
  </cols>
  <sheetData>
    <row r="1" spans="1:3">
      <c r="A1" s="1" t="s">
        <v>465</v>
      </c>
      <c r="B1" s="2" t="s">
        <v>1</v>
      </c>
    </row>
    <row r="2" spans="1:3">
      <c r="B2" s="2" t="s">
        <v>47</v>
      </c>
      <c r="C2" s="2" t="s">
        <v>48</v>
      </c>
    </row>
    <row r="3" spans="1:3">
      <c r="A3" s="4" t="s">
        <v>466</v>
      </c>
    </row>
    <row r="4" spans="1:3">
      <c r="A4" s="3" t="s">
        <v>467</v>
      </c>
    </row>
    <row r="5" spans="1:3">
      <c r="A5" s="4" t="s">
        <v>468</v>
      </c>
      <c r="B5" s="6" t="n">
        <v>15000</v>
      </c>
    </row>
    <row r="6" spans="1:3">
      <c r="A6" s="4" t="s">
        <v>469</v>
      </c>
      <c r="B6" s="4" t="s">
        <v>470</v>
      </c>
    </row>
    <row r="7" spans="1:3">
      <c r="A7" s="4" t="s">
        <v>471</v>
      </c>
      <c r="B7" s="4" t="s">
        <v>472</v>
      </c>
    </row>
    <row r="8" spans="1:3">
      <c r="A8" s="4" t="s">
        <v>473</v>
      </c>
      <c r="B8" s="6" t="n">
        <v>-360</v>
      </c>
    </row>
    <row r="9" spans="1:3">
      <c r="A9" s="4" t="s">
        <v>474</v>
      </c>
    </row>
    <row r="10" spans="1:3">
      <c r="A10" s="3" t="s">
        <v>467</v>
      </c>
    </row>
    <row r="11" spans="1:3">
      <c r="A11" s="4" t="s">
        <v>468</v>
      </c>
      <c r="B11" s="6" t="n">
        <v>6000</v>
      </c>
    </row>
    <row r="12" spans="1:3">
      <c r="A12" s="4" t="s">
        <v>469</v>
      </c>
      <c r="B12" s="4" t="s">
        <v>475</v>
      </c>
    </row>
    <row r="13" spans="1:3">
      <c r="A13" s="4" t="s">
        <v>471</v>
      </c>
      <c r="B13" s="4" t="s">
        <v>472</v>
      </c>
    </row>
    <row r="14" spans="1:3">
      <c r="A14" s="4" t="s">
        <v>473</v>
      </c>
      <c r="B14" s="6" t="n">
        <v>335</v>
      </c>
    </row>
    <row r="15" spans="1:3">
      <c r="A15" s="4" t="s">
        <v>476</v>
      </c>
    </row>
    <row r="16" spans="1:3">
      <c r="A16" s="3" t="s">
        <v>467</v>
      </c>
    </row>
    <row r="17" spans="1:3">
      <c r="A17" s="4" t="s">
        <v>468</v>
      </c>
      <c r="C17" s="6" t="n">
        <v>9700</v>
      </c>
    </row>
    <row r="18" spans="1:3">
      <c r="A18" s="4" t="s">
        <v>469</v>
      </c>
      <c r="C18" s="4" t="s">
        <v>470</v>
      </c>
    </row>
    <row r="19" spans="1:3">
      <c r="A19" s="4" t="s">
        <v>471</v>
      </c>
      <c r="C19" s="4" t="s">
        <v>477</v>
      </c>
    </row>
    <row r="20" spans="1:3">
      <c r="A20" s="4" t="s">
        <v>473</v>
      </c>
      <c r="C20" s="6" t="n">
        <v>-760</v>
      </c>
    </row>
    <row r="21" spans="1:3">
      <c r="A21" s="4" t="s">
        <v>478</v>
      </c>
    </row>
    <row r="22" spans="1:3">
      <c r="A22" s="3" t="s">
        <v>467</v>
      </c>
    </row>
    <row r="23" spans="1:3">
      <c r="A23" s="4" t="s">
        <v>468</v>
      </c>
      <c r="B23" s="6" t="n">
        <v>24500</v>
      </c>
      <c r="C23" s="6" t="n">
        <v>7000</v>
      </c>
    </row>
    <row r="24" spans="1:3">
      <c r="A24" s="4" t="s">
        <v>469</v>
      </c>
      <c r="B24" s="4" t="s">
        <v>470</v>
      </c>
      <c r="C24" s="4" t="s">
        <v>470</v>
      </c>
    </row>
    <row r="25" spans="1:3">
      <c r="A25" s="4" t="s">
        <v>471</v>
      </c>
      <c r="B25" s="4" t="s">
        <v>479</v>
      </c>
      <c r="C25" s="4" t="s">
        <v>480</v>
      </c>
    </row>
    <row r="26" spans="1:3">
      <c r="A26" s="4" t="s">
        <v>473</v>
      </c>
      <c r="B26" s="6" t="n">
        <v>-848</v>
      </c>
      <c r="C26" s="6" t="n">
        <v>92</v>
      </c>
    </row>
    <row r="27" spans="1:3">
      <c r="A27" s="4" t="s">
        <v>481</v>
      </c>
    </row>
    <row r="28" spans="1:3">
      <c r="A28" s="3" t="s">
        <v>467</v>
      </c>
    </row>
    <row r="29" spans="1:3">
      <c r="A29" s="4" t="s">
        <v>468</v>
      </c>
      <c r="B29" s="6" t="n">
        <v>2000</v>
      </c>
    </row>
    <row r="30" spans="1:3">
      <c r="A30" s="4" t="s">
        <v>469</v>
      </c>
      <c r="B30" s="4" t="s">
        <v>470</v>
      </c>
    </row>
    <row r="31" spans="1:3">
      <c r="A31" s="4" t="s">
        <v>471</v>
      </c>
      <c r="B31" s="4" t="s">
        <v>472</v>
      </c>
    </row>
    <row r="32" spans="1:3">
      <c r="A32" s="4" t="s">
        <v>473</v>
      </c>
      <c r="B32" s="6" t="n">
        <v>-63</v>
      </c>
    </row>
    <row r="33" spans="1:3">
      <c r="A33" s="4" t="s">
        <v>482</v>
      </c>
    </row>
    <row r="34" spans="1:3">
      <c r="A34" s="3" t="s">
        <v>467</v>
      </c>
    </row>
    <row r="35" spans="1:3">
      <c r="A35" s="4" t="s">
        <v>468</v>
      </c>
      <c r="B35" s="6" t="n">
        <v>7000</v>
      </c>
      <c r="C35" s="6" t="n">
        <v>2000</v>
      </c>
    </row>
    <row r="36" spans="1:3">
      <c r="A36" s="4" t="s">
        <v>469</v>
      </c>
      <c r="B36" s="4" t="s">
        <v>475</v>
      </c>
      <c r="C36" s="4" t="s">
        <v>475</v>
      </c>
    </row>
    <row r="37" spans="1:3">
      <c r="A37" s="4" t="s">
        <v>471</v>
      </c>
      <c r="B37" s="4" t="s">
        <v>483</v>
      </c>
      <c r="C37" s="4" t="s">
        <v>484</v>
      </c>
    </row>
    <row r="38" spans="1:3">
      <c r="A38" s="4" t="s">
        <v>473</v>
      </c>
      <c r="B38" s="6" t="n">
        <v>119</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85</v>
      </c>
      <c r="B1" s="2" t="s">
        <v>47</v>
      </c>
      <c r="C1" s="2" t="s">
        <v>48</v>
      </c>
      <c r="D1" s="2" t="s">
        <v>94</v>
      </c>
    </row>
    <row r="2" spans="1:4">
      <c r="A2" s="3" t="s">
        <v>212</v>
      </c>
    </row>
    <row r="3" spans="1:4">
      <c r="A3" s="4" t="s">
        <v>50</v>
      </c>
      <c r="B3" s="6" t="n">
        <v>309187</v>
      </c>
      <c r="C3" s="6" t="n">
        <v>346480</v>
      </c>
      <c r="D3" s="6" t="n">
        <v>371013</v>
      </c>
    </row>
    <row r="4" spans="1:4">
      <c r="A4" s="4" t="s">
        <v>51</v>
      </c>
      <c r="B4" s="5" t="n">
        <v>4457</v>
      </c>
      <c r="C4" s="5" t="n">
        <v>5709</v>
      </c>
      <c r="D4" s="5" t="n">
        <v>39764</v>
      </c>
    </row>
    <row r="5" spans="1:4">
      <c r="A5" s="4" t="s">
        <v>486</v>
      </c>
      <c r="B5" s="6" t="n">
        <v>313644</v>
      </c>
      <c r="C5" s="6" t="n">
        <v>352189</v>
      </c>
      <c r="D5" s="6" t="n">
        <v>410777</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87</v>
      </c>
      <c r="B1" s="2" t="s">
        <v>47</v>
      </c>
      <c r="C1" s="2" t="s">
        <v>48</v>
      </c>
      <c r="D1" s="2" t="s">
        <v>94</v>
      </c>
    </row>
    <row r="2" spans="1:4">
      <c r="A2" s="3" t="s">
        <v>215</v>
      </c>
    </row>
    <row r="3" spans="1:4">
      <c r="A3" s="4" t="s">
        <v>488</v>
      </c>
      <c r="B3" s="6" t="n">
        <v>42</v>
      </c>
      <c r="C3" s="6" t="n">
        <v>20</v>
      </c>
    </row>
    <row r="4" spans="1:4">
      <c r="A4" s="4" t="s">
        <v>489</v>
      </c>
      <c r="B4" s="5" t="n">
        <v>118933</v>
      </c>
      <c r="C4" s="5" t="n">
        <v>177013</v>
      </c>
    </row>
    <row r="5" spans="1:4">
      <c r="A5" s="4" t="s">
        <v>490</v>
      </c>
      <c r="B5" s="5" t="n">
        <v>153838</v>
      </c>
      <c r="C5" s="5" t="n">
        <v>135614</v>
      </c>
    </row>
    <row r="6" spans="1:4">
      <c r="A6" s="4" t="s">
        <v>491</v>
      </c>
      <c r="B6" s="5" t="n">
        <v>36374</v>
      </c>
      <c r="C6" s="5" t="n">
        <v>33833</v>
      </c>
    </row>
    <row r="7" spans="1:4">
      <c r="A7" s="4" t="s">
        <v>50</v>
      </c>
      <c r="B7" s="6" t="n">
        <v>309187</v>
      </c>
      <c r="C7" s="6" t="n">
        <v>346480</v>
      </c>
      <c r="D7" s="6" t="n">
        <v>371013</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2</v>
      </c>
      <c r="B1" s="2" t="s">
        <v>47</v>
      </c>
      <c r="C1" s="2" t="s">
        <v>48</v>
      </c>
    </row>
    <row r="2" spans="1:3">
      <c r="A2" s="3" t="s">
        <v>218</v>
      </c>
    </row>
    <row r="3" spans="1:3">
      <c r="A3" s="4" t="s">
        <v>493</v>
      </c>
      <c r="B3" s="6" t="n">
        <v>216756</v>
      </c>
      <c r="C3" s="6" t="n">
        <v>230513</v>
      </c>
    </row>
    <row r="4" spans="1:3">
      <c r="A4" s="4" t="s">
        <v>164</v>
      </c>
      <c r="B4" s="5" t="n">
        <v>-3205</v>
      </c>
      <c r="C4" s="5" t="n">
        <v>-2065</v>
      </c>
    </row>
    <row r="5" spans="1:3">
      <c r="A5" s="4" t="s">
        <v>52</v>
      </c>
      <c r="B5" s="6" t="n">
        <v>213551</v>
      </c>
      <c r="C5" s="6" t="n">
        <v>228448</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4</v>
      </c>
      <c r="B1" s="2" t="s">
        <v>47</v>
      </c>
      <c r="C1" s="2" t="s">
        <v>48</v>
      </c>
    </row>
    <row r="2" spans="1:3">
      <c r="A2" s="3" t="s">
        <v>495</v>
      </c>
    </row>
    <row r="3" spans="1:3">
      <c r="A3" s="4" t="s">
        <v>496</v>
      </c>
      <c r="B3" s="6" t="n">
        <v>37067</v>
      </c>
      <c r="C3" s="6" t="n">
        <v>33042</v>
      </c>
    </row>
    <row r="4" spans="1:3">
      <c r="A4" s="4" t="s">
        <v>497</v>
      </c>
      <c r="B4" s="5" t="n">
        <v>29083</v>
      </c>
      <c r="C4" s="5" t="n">
        <v>31553</v>
      </c>
    </row>
    <row r="5" spans="1:3">
      <c r="A5" s="4" t="s">
        <v>498</v>
      </c>
      <c r="B5" s="5" t="n">
        <v>1483</v>
      </c>
      <c r="C5" s="5" t="n">
        <v>1934</v>
      </c>
    </row>
    <row r="6" spans="1:3">
      <c r="A6" s="4" t="s">
        <v>499</v>
      </c>
      <c r="B6" s="5" t="n">
        <v>2061</v>
      </c>
      <c r="C6" s="5" t="n">
        <v>1942</v>
      </c>
    </row>
    <row r="7" spans="1:3">
      <c r="A7" s="4" t="s">
        <v>500</v>
      </c>
      <c r="B7" s="6" t="n">
        <v>69694</v>
      </c>
      <c r="C7" s="6" t="n">
        <v>68471</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1</v>
      </c>
      <c r="B1" s="2" t="s">
        <v>47</v>
      </c>
      <c r="C1" s="2" t="s">
        <v>48</v>
      </c>
    </row>
    <row r="2" spans="1:3">
      <c r="A2" s="3" t="s">
        <v>502</v>
      </c>
    </row>
    <row r="3" spans="1:3">
      <c r="A3" s="4" t="s">
        <v>503</v>
      </c>
      <c r="B3" s="6" t="n">
        <v>25351</v>
      </c>
      <c r="C3" s="6" t="n">
        <v>12751</v>
      </c>
    </row>
    <row r="4" spans="1:3">
      <c r="A4" s="4" t="s">
        <v>57</v>
      </c>
      <c r="B4" s="6" t="n">
        <v>25351</v>
      </c>
      <c r="C4" s="6" t="n">
        <v>12751</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4</v>
      </c>
      <c r="B1" s="2" t="s">
        <v>47</v>
      </c>
      <c r="C1" s="2" t="s">
        <v>48</v>
      </c>
    </row>
    <row r="2" spans="1:3">
      <c r="A2" s="3" t="s">
        <v>459</v>
      </c>
    </row>
    <row r="3" spans="1:3">
      <c r="A3" s="4" t="s">
        <v>505</v>
      </c>
      <c r="B3" s="6" t="n">
        <v>55975</v>
      </c>
      <c r="C3" s="6" t="n">
        <v>44679</v>
      </c>
    </row>
    <row r="4" spans="1:3">
      <c r="A4" s="4" t="s">
        <v>506</v>
      </c>
      <c r="B4" s="5" t="n">
        <v>-34770</v>
      </c>
      <c r="C4" s="5" t="n">
        <v>-24963</v>
      </c>
    </row>
    <row r="5" spans="1:3">
      <c r="A5" s="4" t="s">
        <v>507</v>
      </c>
      <c r="B5" s="5" t="n">
        <v>21205</v>
      </c>
      <c r="C5" s="5" t="n">
        <v>19716</v>
      </c>
    </row>
    <row r="6" spans="1:3">
      <c r="A6" s="4" t="s">
        <v>508</v>
      </c>
    </row>
    <row r="7" spans="1:3">
      <c r="A7" s="3" t="s">
        <v>459</v>
      </c>
    </row>
    <row r="8" spans="1:3">
      <c r="A8" s="4" t="s">
        <v>505</v>
      </c>
      <c r="B8" s="5" t="n">
        <v>31966</v>
      </c>
      <c r="C8" s="5" t="n">
        <v>27365</v>
      </c>
    </row>
    <row r="9" spans="1:3">
      <c r="A9" s="4" t="s">
        <v>461</v>
      </c>
    </row>
    <row r="10" spans="1:3">
      <c r="A10" s="3" t="s">
        <v>459</v>
      </c>
    </row>
    <row r="11" spans="1:3">
      <c r="A11" s="4" t="s">
        <v>505</v>
      </c>
      <c r="B11" s="5" t="n">
        <v>21882</v>
      </c>
      <c r="C11" s="5" t="n">
        <v>15255</v>
      </c>
    </row>
    <row r="12" spans="1:3">
      <c r="A12" s="4" t="s">
        <v>463</v>
      </c>
    </row>
    <row r="13" spans="1:3">
      <c r="A13" s="3" t="s">
        <v>459</v>
      </c>
    </row>
    <row r="14" spans="1:3">
      <c r="A14" s="4" t="s">
        <v>505</v>
      </c>
      <c r="B14" s="5" t="n">
        <v>2086</v>
      </c>
      <c r="C14" s="5" t="n">
        <v>2018</v>
      </c>
    </row>
    <row r="15" spans="1:3">
      <c r="A15" s="4" t="s">
        <v>509</v>
      </c>
    </row>
    <row r="16" spans="1:3">
      <c r="A16" s="3" t="s">
        <v>459</v>
      </c>
    </row>
    <row r="17" spans="1:3">
      <c r="A17" s="4" t="s">
        <v>505</v>
      </c>
      <c r="B17" s="6" t="n">
        <v>41</v>
      </c>
      <c r="C17" s="6" t="n">
        <v>41</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10</v>
      </c>
      <c r="B1" s="2" t="s">
        <v>1</v>
      </c>
    </row>
    <row r="2" spans="1:4">
      <c r="B2" s="2" t="s">
        <v>47</v>
      </c>
      <c r="C2" s="2" t="s">
        <v>48</v>
      </c>
      <c r="D2" s="2" t="s">
        <v>94</v>
      </c>
    </row>
    <row r="3" spans="1:4">
      <c r="A3" s="4" t="s">
        <v>157</v>
      </c>
      <c r="B3" s="6" t="n">
        <v>6659</v>
      </c>
      <c r="C3" s="6" t="n">
        <v>4985</v>
      </c>
      <c r="D3" s="6" t="n">
        <v>5075</v>
      </c>
    </row>
    <row r="4" spans="1:4">
      <c r="A4" s="4" t="s">
        <v>511</v>
      </c>
    </row>
    <row r="5" spans="1:4">
      <c r="A5" s="4" t="s">
        <v>157</v>
      </c>
      <c r="B5" s="5" t="n">
        <v>4001</v>
      </c>
      <c r="C5" s="5" t="n">
        <v>1036</v>
      </c>
      <c r="D5" s="5" t="n">
        <v>958</v>
      </c>
    </row>
    <row r="6" spans="1:4">
      <c r="A6" s="4" t="s">
        <v>512</v>
      </c>
    </row>
    <row r="7" spans="1:4">
      <c r="A7" s="4" t="s">
        <v>157</v>
      </c>
      <c r="B7" s="6" t="n">
        <v>2658</v>
      </c>
      <c r="C7" s="6" t="n">
        <v>3949</v>
      </c>
      <c r="D7" s="6" t="n">
        <v>4117</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13</v>
      </c>
      <c r="B1" s="2" t="s">
        <v>47</v>
      </c>
      <c r="C1" s="2" t="s">
        <v>48</v>
      </c>
      <c r="D1" s="2" t="s">
        <v>94</v>
      </c>
    </row>
    <row r="2" spans="1:4">
      <c r="A2" s="4" t="s">
        <v>61</v>
      </c>
      <c r="B2" s="6" t="n">
        <v>46956</v>
      </c>
      <c r="C2" s="6" t="n">
        <v>36207</v>
      </c>
      <c r="D2" s="6" t="n">
        <v>38733</v>
      </c>
    </row>
    <row r="3" spans="1:4">
      <c r="A3" s="3" t="s">
        <v>514</v>
      </c>
    </row>
    <row r="4" spans="1:4">
      <c r="A4" s="4" t="s">
        <v>515</v>
      </c>
      <c r="B4" s="5" t="n">
        <v>13882</v>
      </c>
      <c r="C4" s="5" t="n">
        <v>13882</v>
      </c>
    </row>
    <row r="5" spans="1:4">
      <c r="A5" s="3" t="s">
        <v>516</v>
      </c>
    </row>
    <row r="6" spans="1:4">
      <c r="A6" s="4" t="s">
        <v>517</v>
      </c>
      <c r="B6" s="5" t="n">
        <v>91872</v>
      </c>
      <c r="C6" s="5" t="n">
        <v>68288</v>
      </c>
    </row>
    <row r="7" spans="1:4">
      <c r="A7" s="4" t="s">
        <v>518</v>
      </c>
      <c r="B7" s="5" t="n">
        <v>-42253</v>
      </c>
      <c r="C7" s="5" t="n">
        <v>-30776</v>
      </c>
    </row>
    <row r="8" spans="1:4">
      <c r="A8" s="4" t="s">
        <v>519</v>
      </c>
      <c r="B8" s="5" t="n">
        <v>49619</v>
      </c>
      <c r="C8" s="5" t="n">
        <v>37512</v>
      </c>
    </row>
    <row r="9" spans="1:4">
      <c r="A9" s="4" t="s">
        <v>520</v>
      </c>
    </row>
    <row r="10" spans="1:4">
      <c r="A10" s="3" t="s">
        <v>516</v>
      </c>
    </row>
    <row r="11" spans="1:4">
      <c r="A11" s="4" t="s">
        <v>521</v>
      </c>
      <c r="B11" s="5" t="n">
        <v>72532</v>
      </c>
      <c r="C11" s="5" t="n">
        <v>54406</v>
      </c>
    </row>
    <row r="12" spans="1:4">
      <c r="A12" s="4" t="s">
        <v>518</v>
      </c>
      <c r="B12" s="5" t="n">
        <v>-41605</v>
      </c>
      <c r="C12" s="6" t="n">
        <v>-30776</v>
      </c>
    </row>
    <row r="13" spans="1:4">
      <c r="A13" s="4" t="s">
        <v>522</v>
      </c>
    </row>
    <row r="14" spans="1:4">
      <c r="A14" s="3" t="s">
        <v>516</v>
      </c>
    </row>
    <row r="15" spans="1:4">
      <c r="A15" s="4" t="s">
        <v>521</v>
      </c>
      <c r="B15" s="5" t="n">
        <v>1795</v>
      </c>
    </row>
    <row r="16" spans="1:4">
      <c r="A16" s="4" t="s">
        <v>518</v>
      </c>
      <c r="B16" s="5" t="n">
        <v>-154</v>
      </c>
    </row>
    <row r="17" spans="1:4">
      <c r="A17" s="4" t="s">
        <v>523</v>
      </c>
    </row>
    <row r="18" spans="1:4">
      <c r="A18" s="3" t="s">
        <v>516</v>
      </c>
    </row>
    <row r="19" spans="1:4">
      <c r="A19" s="4" t="s">
        <v>521</v>
      </c>
      <c r="B19" s="5" t="n">
        <v>3663</v>
      </c>
    </row>
    <row r="20" spans="1:4">
      <c r="A20" s="4" t="s">
        <v>518</v>
      </c>
      <c r="B20" s="6" t="n">
        <v>-494</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24</v>
      </c>
      <c r="B1" s="2" t="s">
        <v>47</v>
      </c>
      <c r="C1" s="2" t="s">
        <v>48</v>
      </c>
    </row>
    <row r="2" spans="1:3">
      <c r="A2" s="4" t="s">
        <v>518</v>
      </c>
      <c r="B2" s="6" t="n">
        <v>42253</v>
      </c>
      <c r="C2" s="6" t="n">
        <v>30776</v>
      </c>
    </row>
    <row r="3" spans="1:3">
      <c r="A3" s="4" t="s">
        <v>525</v>
      </c>
    </row>
    <row r="4" spans="1:3">
      <c r="A4" s="4" t="s">
        <v>518</v>
      </c>
      <c r="B4" s="5" t="n">
        <v>41605</v>
      </c>
      <c r="C4" s="6" t="n">
        <v>30776</v>
      </c>
    </row>
    <row r="5" spans="1:3">
      <c r="A5" s="4" t="s">
        <v>526</v>
      </c>
    </row>
    <row r="6" spans="1:3">
      <c r="A6" s="4" t="s">
        <v>518</v>
      </c>
      <c r="B6" s="5" t="n">
        <v>154</v>
      </c>
    </row>
    <row r="7" spans="1:3">
      <c r="A7" s="4" t="s">
        <v>527</v>
      </c>
    </row>
    <row r="8" spans="1:3">
      <c r="A8" s="4" t="s">
        <v>518</v>
      </c>
      <c r="B8" s="6" t="n">
        <v>494</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I30"/>
  <sheetViews>
    <sheetView workbookViewId="0">
      <selection activeCell="A1" sqref="A1"/>
    </sheetView>
  </sheetViews>
  <sheetFormatPr baseColWidth="8" defaultRowHeight="15" outlineLevelCol="0"/>
  <cols>
    <col customWidth="1" max="1" min="1" width="80"/>
    <col customWidth="1" max="2" min="2" width="34"/>
    <col customWidth="1" max="3" min="3" width="11"/>
    <col customWidth="1" max="4" min="4" width="22"/>
    <col customWidth="1" max="5" min="5" width="36"/>
    <col customWidth="1" max="6" min="6" width="24"/>
    <col customWidth="1" max="7" min="7" width="48"/>
    <col customWidth="1" max="8" min="8" width="28"/>
    <col customWidth="1" max="9" min="9" width="24"/>
  </cols>
  <sheetData>
    <row r="1" spans="1:9">
      <c r="A1" s="1" t="s">
        <v>127</v>
      </c>
      <c r="C1" s="2" t="s">
        <v>128</v>
      </c>
      <c r="D1" s="2" t="s">
        <v>129</v>
      </c>
      <c r="E1" s="2" t="s">
        <v>130</v>
      </c>
      <c r="F1" s="2" t="s">
        <v>131</v>
      </c>
      <c r="G1" s="2" t="s">
        <v>132</v>
      </c>
      <c r="H1" s="2" t="s">
        <v>133</v>
      </c>
      <c r="I1" s="2" t="s">
        <v>134</v>
      </c>
    </row>
    <row r="2" spans="1:9">
      <c r="A2" s="4" t="s">
        <v>135</v>
      </c>
      <c r="C2" s="6" t="n">
        <v>-82263</v>
      </c>
      <c r="D2" s="6" t="n">
        <v>6</v>
      </c>
      <c r="E2" s="6" t="n">
        <v>312155</v>
      </c>
      <c r="F2" s="6" t="n">
        <v>-728</v>
      </c>
      <c r="G2" s="6" t="n">
        <v>16286</v>
      </c>
      <c r="H2" s="6" t="n">
        <v>-409982</v>
      </c>
    </row>
    <row r="3" spans="1:9">
      <c r="A3" s="4" t="s">
        <v>136</v>
      </c>
      <c r="D3" s="5" t="n">
        <v>58518</v>
      </c>
    </row>
    <row r="4" spans="1:9">
      <c r="A4" s="4" t="s">
        <v>137</v>
      </c>
      <c r="C4" s="5" t="n">
        <v>4289</v>
      </c>
      <c r="E4" s="5" t="n">
        <v>4289</v>
      </c>
    </row>
    <row r="5" spans="1:9">
      <c r="A5" s="4" t="s">
        <v>125</v>
      </c>
      <c r="C5" s="5" t="n">
        <v>37</v>
      </c>
      <c r="G5" s="5" t="n">
        <v>37</v>
      </c>
    </row>
    <row r="6" spans="1:9">
      <c r="A6" s="4" t="s">
        <v>138</v>
      </c>
      <c r="B6" s="4" t="s">
        <v>80</v>
      </c>
      <c r="C6" s="5" t="n">
        <v>253529</v>
      </c>
      <c r="D6" s="6" t="n">
        <v>253529</v>
      </c>
    </row>
    <row r="7" spans="1:9">
      <c r="A7" s="4" t="s">
        <v>139</v>
      </c>
      <c r="B7" s="4" t="s">
        <v>80</v>
      </c>
      <c r="D7" s="5" t="n">
        <v>10579</v>
      </c>
    </row>
    <row r="8" spans="1:9">
      <c r="A8" s="4" t="s">
        <v>140</v>
      </c>
      <c r="C8" s="5" t="n">
        <v>42366</v>
      </c>
      <c r="H8" s="5" t="n">
        <v>42366</v>
      </c>
    </row>
    <row r="9" spans="1:9">
      <c r="A9" s="4" t="s">
        <v>141</v>
      </c>
      <c r="C9" s="5" t="n">
        <v>217958</v>
      </c>
      <c r="D9" s="6" t="n">
        <v>253535</v>
      </c>
      <c r="E9" s="5" t="n">
        <v>316444</v>
      </c>
      <c r="F9" s="5" t="n">
        <v>-728</v>
      </c>
      <c r="G9" s="5" t="n">
        <v>16323</v>
      </c>
      <c r="H9" s="5" t="n">
        <v>-367616</v>
      </c>
    </row>
    <row r="10" spans="1:9">
      <c r="A10" s="4" t="s">
        <v>142</v>
      </c>
      <c r="D10" s="5" t="n">
        <v>69097</v>
      </c>
    </row>
    <row r="11" spans="1:9">
      <c r="A11" s="4" t="s">
        <v>143</v>
      </c>
      <c r="C11" s="5" t="n">
        <v>42862</v>
      </c>
      <c r="H11" s="5" t="n">
        <v>42862</v>
      </c>
    </row>
    <row r="12" spans="1:9">
      <c r="A12" s="4" t="s">
        <v>144</v>
      </c>
      <c r="C12" s="5" t="n">
        <v>260820</v>
      </c>
      <c r="D12" s="6" t="n">
        <v>253535</v>
      </c>
      <c r="E12" s="5" t="n">
        <v>316444</v>
      </c>
      <c r="F12" s="5" t="n">
        <v>-728</v>
      </c>
      <c r="G12" s="5" t="n">
        <v>16323</v>
      </c>
      <c r="H12" s="5" t="n">
        <v>-324754</v>
      </c>
    </row>
    <row r="13" spans="1:9">
      <c r="A13" s="4" t="s">
        <v>137</v>
      </c>
      <c r="C13" s="5" t="n">
        <v>6766</v>
      </c>
      <c r="E13" s="5" t="n">
        <v>6766</v>
      </c>
    </row>
    <row r="14" spans="1:9">
      <c r="A14" s="4" t="s">
        <v>125</v>
      </c>
      <c r="C14" s="5" t="n">
        <v>-13272</v>
      </c>
      <c r="G14" s="5" t="n">
        <v>-13272</v>
      </c>
    </row>
    <row r="15" spans="1:9">
      <c r="A15" s="4" t="s">
        <v>145</v>
      </c>
      <c r="C15" s="5" t="n">
        <v>136</v>
      </c>
      <c r="D15" s="6" t="n">
        <v>1719</v>
      </c>
      <c r="E15" s="5" t="n">
        <v>-1583</v>
      </c>
    </row>
    <row r="16" spans="1:9">
      <c r="A16" s="4" t="s">
        <v>146</v>
      </c>
      <c r="D16" s="5" t="n">
        <v>138</v>
      </c>
    </row>
    <row r="17" spans="1:9">
      <c r="A17" s="4" t="s">
        <v>140</v>
      </c>
      <c r="C17" s="5" t="n">
        <v>19154</v>
      </c>
      <c r="H17" s="5" t="n">
        <v>19154</v>
      </c>
    </row>
    <row r="18" spans="1:9">
      <c r="A18" s="4" t="s">
        <v>147</v>
      </c>
      <c r="C18" s="5" t="n">
        <v>-26030</v>
      </c>
      <c r="I18" s="6" t="n">
        <v>-26030</v>
      </c>
    </row>
    <row r="19" spans="1:9">
      <c r="A19" s="4" t="s">
        <v>148</v>
      </c>
      <c r="C19" s="5" t="n">
        <v>247574</v>
      </c>
      <c r="D19" s="6" t="n">
        <v>255254</v>
      </c>
      <c r="E19" s="5" t="n">
        <v>321627</v>
      </c>
      <c r="F19" s="5" t="n">
        <v>-728</v>
      </c>
      <c r="G19" s="5" t="n">
        <v>3051</v>
      </c>
      <c r="H19" s="5" t="n">
        <v>-305600</v>
      </c>
      <c r="I19" s="5" t="n">
        <v>-26030</v>
      </c>
    </row>
    <row r="20" spans="1:9">
      <c r="A20" s="4" t="s">
        <v>149</v>
      </c>
      <c r="D20" s="5" t="n">
        <v>69235</v>
      </c>
    </row>
    <row r="21" spans="1:9">
      <c r="A21" s="4" t="s">
        <v>137</v>
      </c>
      <c r="C21" s="5" t="n">
        <v>11686</v>
      </c>
      <c r="E21" s="5" t="n">
        <v>11686</v>
      </c>
    </row>
    <row r="22" spans="1:9">
      <c r="A22" s="4" t="s">
        <v>125</v>
      </c>
      <c r="C22" s="5" t="n">
        <v>-2441</v>
      </c>
      <c r="G22" s="5" t="n">
        <v>-2441</v>
      </c>
    </row>
    <row r="23" spans="1:9">
      <c r="A23" s="4" t="s">
        <v>145</v>
      </c>
      <c r="C23" s="5" t="n">
        <v>564</v>
      </c>
      <c r="D23" s="6" t="n">
        <v>6354</v>
      </c>
      <c r="E23" s="5" t="n">
        <v>-5790</v>
      </c>
    </row>
    <row r="24" spans="1:9">
      <c r="A24" s="4" t="s">
        <v>146</v>
      </c>
      <c r="D24" s="5" t="n">
        <v>413</v>
      </c>
    </row>
    <row r="25" spans="1:9">
      <c r="A25" s="4" t="s">
        <v>140</v>
      </c>
      <c r="C25" s="5" t="n">
        <v>-20910</v>
      </c>
      <c r="H25" s="5" t="n">
        <v>-20910</v>
      </c>
    </row>
    <row r="26" spans="1:9">
      <c r="A26" s="4" t="s">
        <v>147</v>
      </c>
      <c r="C26" s="5" t="n">
        <v>-42237</v>
      </c>
      <c r="I26" s="5" t="n">
        <v>-42237</v>
      </c>
    </row>
    <row r="27" spans="1:9">
      <c r="A27" s="4" t="s">
        <v>150</v>
      </c>
      <c r="C27" s="6" t="n">
        <v>194236</v>
      </c>
      <c r="D27" s="6" t="n">
        <v>261608</v>
      </c>
      <c r="E27" s="6" t="n">
        <v>327523</v>
      </c>
      <c r="F27" s="6" t="n">
        <v>-728</v>
      </c>
      <c r="G27" s="6" t="n">
        <v>610</v>
      </c>
      <c r="H27" s="6" t="n">
        <v>-326510</v>
      </c>
      <c r="I27" s="6" t="n">
        <v>-68267</v>
      </c>
    </row>
    <row r="28" spans="1:9">
      <c r="A28" s="4" t="s">
        <v>151</v>
      </c>
      <c r="D28" s="5" t="n">
        <v>69648</v>
      </c>
    </row>
    <row r="29" spans="1:9"/>
    <row r="30" spans="1:9">
      <c r="A30" s="4" t="s">
        <v>80</v>
      </c>
      <c r="B30" s="4" t="s">
        <v>152</v>
      </c>
    </row>
  </sheetData>
  <mergeCells count="3">
    <mergeCell ref="A1:B1"/>
    <mergeCell ref="A29:H29"/>
    <mergeCell ref="B30:H30"/>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28</v>
      </c>
      <c r="B1" s="2" t="s">
        <v>1</v>
      </c>
    </row>
    <row r="2" spans="1:4">
      <c r="B2" s="2" t="s">
        <v>47</v>
      </c>
      <c r="C2" s="2" t="s">
        <v>48</v>
      </c>
      <c r="D2" s="2" t="s">
        <v>94</v>
      </c>
    </row>
    <row r="3" spans="1:4">
      <c r="A3" s="4" t="s">
        <v>158</v>
      </c>
      <c r="B3" s="6" t="n">
        <v>16137</v>
      </c>
      <c r="C3" s="6" t="n">
        <v>10140</v>
      </c>
      <c r="D3" s="6" t="n">
        <v>8751</v>
      </c>
    </row>
    <row r="4" spans="1:4">
      <c r="A4" s="4" t="s">
        <v>61</v>
      </c>
      <c r="B4" s="5" t="n">
        <v>46956</v>
      </c>
      <c r="C4" s="5" t="n">
        <v>36207</v>
      </c>
      <c r="D4" s="5" t="n">
        <v>38733</v>
      </c>
    </row>
    <row r="5" spans="1:4">
      <c r="A5" s="4" t="s">
        <v>529</v>
      </c>
    </row>
    <row r="6" spans="1:4">
      <c r="A6" s="4" t="s">
        <v>61</v>
      </c>
      <c r="B6" s="5" t="n">
        <v>38883</v>
      </c>
    </row>
    <row r="7" spans="1:4">
      <c r="A7" s="4" t="s">
        <v>530</v>
      </c>
    </row>
    <row r="8" spans="1:4">
      <c r="A8" s="4" t="s">
        <v>61</v>
      </c>
      <c r="B8" s="5" t="n">
        <v>8073</v>
      </c>
    </row>
    <row r="9" spans="1:4">
      <c r="A9" s="4" t="s">
        <v>511</v>
      </c>
    </row>
    <row r="10" spans="1:4">
      <c r="A10" s="4" t="s">
        <v>158</v>
      </c>
      <c r="B10" s="5" t="n">
        <v>14198</v>
      </c>
      <c r="C10" s="5" t="n">
        <v>9495</v>
      </c>
      <c r="D10" s="5" t="n">
        <v>7431</v>
      </c>
    </row>
    <row r="11" spans="1:4">
      <c r="A11" s="4" t="s">
        <v>512</v>
      </c>
    </row>
    <row r="12" spans="1:4">
      <c r="A12" s="4" t="s">
        <v>158</v>
      </c>
      <c r="B12" s="5" t="n">
        <v>1523</v>
      </c>
      <c r="C12" s="6" t="n">
        <v>645</v>
      </c>
      <c r="D12" s="6" t="n">
        <v>1320</v>
      </c>
    </row>
    <row r="13" spans="1:4">
      <c r="A13" s="4" t="s">
        <v>531</v>
      </c>
    </row>
    <row r="14" spans="1:4">
      <c r="A14" s="4" t="s">
        <v>158</v>
      </c>
      <c r="B14" s="6" t="n">
        <v>416</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32</v>
      </c>
      <c r="B1" s="2" t="s">
        <v>1</v>
      </c>
    </row>
    <row r="2" spans="1:3">
      <c r="B2" s="2" t="s">
        <v>47</v>
      </c>
      <c r="C2" s="2" t="s">
        <v>48</v>
      </c>
    </row>
    <row r="3" spans="1:3">
      <c r="A3" s="3" t="s">
        <v>226</v>
      </c>
    </row>
    <row r="4" spans="1:3">
      <c r="A4" s="4" t="s">
        <v>533</v>
      </c>
      <c r="B4" s="6" t="n">
        <v>36207</v>
      </c>
      <c r="C4" s="6" t="n">
        <v>38733</v>
      </c>
    </row>
    <row r="5" spans="1:3">
      <c r="A5" s="4" t="s">
        <v>534</v>
      </c>
      <c r="B5" s="5" t="n">
        <v>10865</v>
      </c>
    </row>
    <row r="6" spans="1:3">
      <c r="A6" s="4" t="s">
        <v>535</v>
      </c>
      <c r="B6" s="5" t="n">
        <v>-116</v>
      </c>
      <c r="C6" s="5" t="n">
        <v>-2526</v>
      </c>
    </row>
    <row r="7" spans="1:3">
      <c r="A7" s="4" t="s">
        <v>536</v>
      </c>
      <c r="B7" s="6" t="n">
        <v>46956</v>
      </c>
      <c r="C7" s="6" t="n">
        <v>36207</v>
      </c>
    </row>
  </sheetData>
  <mergeCells count="2">
    <mergeCell ref="A1:A2"/>
    <mergeCell ref="B1:C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537</v>
      </c>
      <c r="B1" s="2" t="s">
        <v>538</v>
      </c>
    </row>
    <row r="2" spans="1:2">
      <c r="A2" s="3" t="s">
        <v>226</v>
      </c>
    </row>
    <row r="3" spans="1:2">
      <c r="A3" s="4" t="s">
        <v>539</v>
      </c>
      <c r="B3" s="6" t="n">
        <v>10766</v>
      </c>
    </row>
    <row r="4" spans="1:2">
      <c r="A4" s="4" t="s">
        <v>540</v>
      </c>
      <c r="B4" s="5" t="n">
        <v>10766</v>
      </c>
    </row>
    <row r="5" spans="1:2">
      <c r="A5" s="4" t="s">
        <v>541</v>
      </c>
      <c r="B5" s="5" t="n">
        <v>10420</v>
      </c>
    </row>
    <row r="6" spans="1:2">
      <c r="A6" s="4" t="s">
        <v>542</v>
      </c>
      <c r="B6" s="5" t="n">
        <v>1582</v>
      </c>
    </row>
    <row r="7" spans="1:2">
      <c r="A7" s="4" t="s">
        <v>543</v>
      </c>
      <c r="B7" s="5" t="n">
        <v>1381</v>
      </c>
    </row>
    <row r="8" spans="1:2">
      <c r="A8" s="4" t="s">
        <v>544</v>
      </c>
      <c r="B8" s="5" t="n">
        <v>820</v>
      </c>
    </row>
    <row r="9" spans="1:2">
      <c r="A9" s="4" t="s">
        <v>128</v>
      </c>
      <c r="B9" s="6" t="n">
        <v>35735</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45</v>
      </c>
      <c r="B1" s="2" t="s">
        <v>47</v>
      </c>
      <c r="C1" s="2" t="s">
        <v>48</v>
      </c>
    </row>
    <row r="2" spans="1:3">
      <c r="A2" s="3" t="s">
        <v>546</v>
      </c>
    </row>
    <row r="3" spans="1:3">
      <c r="A3" s="4" t="s">
        <v>65</v>
      </c>
      <c r="B3" s="6" t="n">
        <v>59673</v>
      </c>
      <c r="C3" s="6" t="n">
        <v>42353</v>
      </c>
    </row>
    <row r="4" spans="1:3">
      <c r="A4" s="4" t="s">
        <v>547</v>
      </c>
    </row>
    <row r="5" spans="1:3">
      <c r="A5" s="3" t="s">
        <v>546</v>
      </c>
    </row>
    <row r="6" spans="1:3">
      <c r="A6" s="4" t="s">
        <v>65</v>
      </c>
      <c r="B6" s="5" t="n">
        <v>29957</v>
      </c>
      <c r="C6" s="5" t="n">
        <v>25484</v>
      </c>
    </row>
    <row r="7" spans="1:3">
      <c r="A7" s="4" t="s">
        <v>548</v>
      </c>
    </row>
    <row r="8" spans="1:3">
      <c r="A8" s="3" t="s">
        <v>546</v>
      </c>
    </row>
    <row r="9" spans="1:3">
      <c r="A9" s="4" t="s">
        <v>65</v>
      </c>
      <c r="B9" s="5" t="n">
        <v>10742</v>
      </c>
      <c r="C9" s="5" t="n">
        <v>8513</v>
      </c>
    </row>
    <row r="10" spans="1:3">
      <c r="A10" s="4" t="s">
        <v>549</v>
      </c>
    </row>
    <row r="11" spans="1:3">
      <c r="A11" s="3" t="s">
        <v>546</v>
      </c>
    </row>
    <row r="12" spans="1:3">
      <c r="A12" s="4" t="s">
        <v>65</v>
      </c>
      <c r="B12" s="6" t="n">
        <v>18974</v>
      </c>
      <c r="C12" s="6" t="n">
        <v>8356</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50</v>
      </c>
      <c r="B1" s="2" t="s">
        <v>47</v>
      </c>
      <c r="C1" s="2" t="s">
        <v>48</v>
      </c>
    </row>
    <row r="2" spans="1:3">
      <c r="A2" s="3" t="s">
        <v>546</v>
      </c>
    </row>
    <row r="3" spans="1:3">
      <c r="A3" s="4" t="s">
        <v>66</v>
      </c>
      <c r="B3" s="6" t="n">
        <v>206954</v>
      </c>
      <c r="C3" s="6" t="n">
        <v>185450</v>
      </c>
    </row>
    <row r="4" spans="1:3">
      <c r="A4" s="4" t="s">
        <v>551</v>
      </c>
    </row>
    <row r="5" spans="1:3">
      <c r="A5" s="3" t="s">
        <v>546</v>
      </c>
    </row>
    <row r="6" spans="1:3">
      <c r="A6" s="4" t="s">
        <v>66</v>
      </c>
      <c r="B6" s="5" t="n">
        <v>179397</v>
      </c>
      <c r="C6" s="5" t="n">
        <v>151393</v>
      </c>
    </row>
    <row r="7" spans="1:3">
      <c r="A7" s="4" t="s">
        <v>552</v>
      </c>
    </row>
    <row r="8" spans="1:3">
      <c r="A8" s="3" t="s">
        <v>546</v>
      </c>
    </row>
    <row r="9" spans="1:3">
      <c r="A9" s="4" t="s">
        <v>66</v>
      </c>
      <c r="B9" s="6" t="n">
        <v>27557</v>
      </c>
      <c r="C9" s="6" t="n">
        <v>34057</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53</v>
      </c>
      <c r="B1" s="2" t="s">
        <v>47</v>
      </c>
      <c r="C1" s="2" t="s">
        <v>48</v>
      </c>
    </row>
    <row r="2" spans="1:3">
      <c r="A2" s="3" t="s">
        <v>229</v>
      </c>
    </row>
    <row r="3" spans="1:3">
      <c r="A3" s="4" t="s">
        <v>554</v>
      </c>
      <c r="B3" s="6" t="n">
        <v>140987</v>
      </c>
      <c r="C3" s="6" t="n">
        <v>132863</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55</v>
      </c>
      <c r="B1" s="2" t="s">
        <v>47</v>
      </c>
      <c r="C1" s="2" t="s">
        <v>48</v>
      </c>
    </row>
    <row r="2" spans="1:3">
      <c r="A2" s="3" t="s">
        <v>556</v>
      </c>
    </row>
    <row r="3" spans="1:3">
      <c r="A3" s="4" t="s">
        <v>557</v>
      </c>
      <c r="B3" s="6" t="n">
        <v>25196</v>
      </c>
      <c r="C3" s="6" t="n">
        <v>22030</v>
      </c>
    </row>
    <row r="4" spans="1:3">
      <c r="A4" s="4" t="s">
        <v>558</v>
      </c>
      <c r="B4" s="5" t="n">
        <v>10958</v>
      </c>
      <c r="C4" s="5" t="n">
        <v>8586</v>
      </c>
    </row>
    <row r="5" spans="1:3">
      <c r="A5" s="4" t="s">
        <v>559</v>
      </c>
      <c r="B5" s="5" t="n">
        <v>5477</v>
      </c>
    </row>
    <row r="6" spans="1:3">
      <c r="A6" s="4" t="s">
        <v>560</v>
      </c>
      <c r="B6" s="5" t="n">
        <v>5091</v>
      </c>
      <c r="C6" s="5" t="n">
        <v>2654</v>
      </c>
    </row>
    <row r="7" spans="1:3">
      <c r="A7" s="4" t="s">
        <v>561</v>
      </c>
      <c r="B7" s="6" t="n">
        <v>46722</v>
      </c>
      <c r="C7" s="6" t="n">
        <v>33270</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2</v>
      </c>
      <c r="B1" s="2" t="s">
        <v>47</v>
      </c>
      <c r="C1" s="2" t="s">
        <v>48</v>
      </c>
    </row>
    <row r="2" spans="1:3">
      <c r="A2" s="3" t="s">
        <v>563</v>
      </c>
    </row>
    <row r="3" spans="1:3">
      <c r="A3" s="4" t="s">
        <v>559</v>
      </c>
      <c r="B3" s="6" t="n">
        <v>5219</v>
      </c>
    </row>
    <row r="4" spans="1:3">
      <c r="A4" s="4" t="s">
        <v>558</v>
      </c>
      <c r="B4" s="5" t="n">
        <v>1427</v>
      </c>
      <c r="C4" s="6" t="n">
        <v>243</v>
      </c>
    </row>
    <row r="5" spans="1:3">
      <c r="A5" s="4" t="s">
        <v>564</v>
      </c>
      <c r="B5" s="6" t="n">
        <v>6646</v>
      </c>
      <c r="C5" s="6" t="n">
        <v>243</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4"/>
    <col customWidth="1" max="3" min="3" width="25"/>
    <col customWidth="1" max="4" min="4" width="14"/>
  </cols>
  <sheetData>
    <row r="1" spans="1:4">
      <c r="A1" s="1" t="s">
        <v>565</v>
      </c>
      <c r="B1" s="2" t="s">
        <v>566</v>
      </c>
      <c r="C1" s="2" t="s">
        <v>47</v>
      </c>
      <c r="D1" s="2" t="s">
        <v>48</v>
      </c>
    </row>
    <row r="2" spans="1:4">
      <c r="A2" s="3" t="s">
        <v>567</v>
      </c>
    </row>
    <row r="3" spans="1:4">
      <c r="A3" s="4" t="s">
        <v>568</v>
      </c>
      <c r="B3" s="6" t="n">
        <v>23000</v>
      </c>
    </row>
    <row r="4" spans="1:4">
      <c r="A4" s="4" t="s">
        <v>569</v>
      </c>
      <c r="B4" s="6" t="n">
        <v>11500</v>
      </c>
    </row>
    <row r="5" spans="1:4">
      <c r="A5" s="4" t="s">
        <v>570</v>
      </c>
      <c r="C5" s="4" t="s">
        <v>462</v>
      </c>
    </row>
    <row r="6" spans="1:4">
      <c r="A6" s="4" t="s">
        <v>571</v>
      </c>
      <c r="C6" s="6" t="n">
        <v>500</v>
      </c>
    </row>
    <row r="7" spans="1:4">
      <c r="A7" s="4" t="s">
        <v>572</v>
      </c>
      <c r="C7" s="5" t="n">
        <v>532710</v>
      </c>
      <c r="D7" s="6" t="n">
        <v>584986</v>
      </c>
    </row>
    <row r="8" spans="1:4">
      <c r="A8" s="4" t="s">
        <v>573</v>
      </c>
    </row>
    <row r="9" spans="1:4">
      <c r="A9" s="3" t="s">
        <v>567</v>
      </c>
    </row>
    <row r="10" spans="1:4">
      <c r="A10" s="4" t="s">
        <v>572</v>
      </c>
      <c r="C10" s="6" t="n">
        <v>800</v>
      </c>
      <c r="D10" s="6" t="n">
        <v>800</v>
      </c>
    </row>
    <row r="11" spans="1:4">
      <c r="A11" s="4" t="s">
        <v>574</v>
      </c>
    </row>
    <row r="12" spans="1:4">
      <c r="A12" s="3" t="s">
        <v>567</v>
      </c>
    </row>
    <row r="13" spans="1:4">
      <c r="A13" s="4" t="s">
        <v>575</v>
      </c>
      <c r="C13" s="4" t="s">
        <v>576</v>
      </c>
    </row>
    <row r="14" spans="1:4">
      <c r="A14" s="4" t="s">
        <v>523</v>
      </c>
    </row>
    <row r="15" spans="1:4">
      <c r="A15" s="3" t="s">
        <v>567</v>
      </c>
    </row>
    <row r="16" spans="1:4">
      <c r="A16" s="4" t="s">
        <v>577</v>
      </c>
      <c r="C16" s="4" t="s">
        <v>578</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21"/>
  </cols>
  <sheetData>
    <row r="1" spans="1:2">
      <c r="A1" s="1" t="s">
        <v>579</v>
      </c>
      <c r="B1" s="2" t="s">
        <v>1</v>
      </c>
    </row>
    <row r="2" spans="1:2">
      <c r="B2" s="2" t="s">
        <v>538</v>
      </c>
    </row>
    <row r="3" spans="1:2">
      <c r="A3" s="3" t="s">
        <v>238</v>
      </c>
    </row>
    <row r="4" spans="1:2">
      <c r="A4" s="4" t="s">
        <v>580</v>
      </c>
      <c r="B4" s="6" t="n">
        <v>11272</v>
      </c>
    </row>
    <row r="5" spans="1:2">
      <c r="A5" s="4" t="s">
        <v>493</v>
      </c>
      <c r="B5" s="5" t="n">
        <v>11828</v>
      </c>
    </row>
    <row r="6" spans="1:2">
      <c r="A6" s="4" t="s">
        <v>57</v>
      </c>
      <c r="B6" s="5" t="n">
        <v>34611</v>
      </c>
    </row>
    <row r="7" spans="1:2">
      <c r="A7" s="4" t="s">
        <v>581</v>
      </c>
      <c r="B7" s="5" t="n">
        <v>2420</v>
      </c>
    </row>
    <row r="8" spans="1:2">
      <c r="A8" s="4" t="s">
        <v>582</v>
      </c>
      <c r="B8" s="5" t="n">
        <v>3663</v>
      </c>
    </row>
    <row r="9" spans="1:2">
      <c r="A9" s="4" t="s">
        <v>66</v>
      </c>
      <c r="B9" s="5" t="n">
        <v>-36656</v>
      </c>
    </row>
    <row r="10" spans="1:2">
      <c r="A10" s="4" t="s">
        <v>234</v>
      </c>
      <c r="B10" s="5" t="n">
        <v>-15807</v>
      </c>
    </row>
    <row r="11" spans="1:2">
      <c r="A11" s="4" t="s">
        <v>61</v>
      </c>
      <c r="B11" s="5" t="n">
        <v>10865</v>
      </c>
    </row>
    <row r="12" spans="1:2">
      <c r="A12" s="4" t="s">
        <v>583</v>
      </c>
      <c r="B12" s="5" t="n">
        <v>22196</v>
      </c>
    </row>
    <row r="13" spans="1:2">
      <c r="A13" s="4" t="s">
        <v>197</v>
      </c>
      <c r="B13" s="5" t="n">
        <v>-10696</v>
      </c>
    </row>
    <row r="14" spans="1:2">
      <c r="A14" s="4" t="s">
        <v>584</v>
      </c>
      <c r="B14" s="5" t="n">
        <v>-11272</v>
      </c>
    </row>
    <row r="15" spans="1:2">
      <c r="A15" s="4" t="s">
        <v>179</v>
      </c>
      <c r="B15" s="6" t="n">
        <v>22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G51"/>
  <sheetViews>
    <sheetView workbookViewId="0">
      <selection activeCell="A1" sqref="A1"/>
    </sheetView>
  </sheetViews>
  <sheetFormatPr baseColWidth="8" defaultRowHeight="15" outlineLevelCol="0"/>
  <cols>
    <col customWidth="1" max="1" min="1" width="80"/>
    <col customWidth="1" max="2" min="2" width="64"/>
    <col customWidth="1" max="3" min="3" width="16"/>
    <col customWidth="1" max="4" min="4" width="4"/>
    <col customWidth="1" max="5" min="5" width="14"/>
    <col customWidth="1" max="6" min="6" width="4"/>
    <col customWidth="1" max="7" min="7" width="14"/>
  </cols>
  <sheetData>
    <row r="1" spans="1:7">
      <c r="A1" s="1" t="s">
        <v>153</v>
      </c>
      <c r="C1" s="2" t="s">
        <v>1</v>
      </c>
    </row>
    <row r="2" spans="1:7">
      <c r="C2" s="2" t="s">
        <v>47</v>
      </c>
      <c r="E2" s="2" t="s">
        <v>48</v>
      </c>
      <c r="G2" s="2" t="s">
        <v>94</v>
      </c>
    </row>
    <row r="3" spans="1:7">
      <c r="A3" s="3" t="s">
        <v>154</v>
      </c>
    </row>
    <row r="4" spans="1:7">
      <c r="A4" s="4" t="s">
        <v>111</v>
      </c>
      <c r="C4" s="6" t="n">
        <v>-20910</v>
      </c>
      <c r="E4" s="6" t="n">
        <v>19154</v>
      </c>
      <c r="G4" s="6" t="n">
        <v>42366</v>
      </c>
    </row>
    <row r="5" spans="1:7">
      <c r="A5" s="3" t="s">
        <v>155</v>
      </c>
    </row>
    <row r="6" spans="1:7">
      <c r="A6" s="4" t="s">
        <v>156</v>
      </c>
      <c r="C6" s="5" t="n">
        <v>6748</v>
      </c>
      <c r="E6" s="5" t="n">
        <v>-1088</v>
      </c>
      <c r="G6" s="5" t="n">
        <v>457</v>
      </c>
    </row>
    <row r="7" spans="1:7">
      <c r="A7" s="4" t="s">
        <v>157</v>
      </c>
      <c r="C7" s="5" t="n">
        <v>6659</v>
      </c>
      <c r="E7" s="5" t="n">
        <v>4985</v>
      </c>
      <c r="G7" s="5" t="n">
        <v>5075</v>
      </c>
    </row>
    <row r="8" spans="1:7">
      <c r="A8" s="4" t="s">
        <v>158</v>
      </c>
      <c r="C8" s="5" t="n">
        <v>16137</v>
      </c>
      <c r="E8" s="5" t="n">
        <v>10140</v>
      </c>
      <c r="G8" s="5" t="n">
        <v>8751</v>
      </c>
    </row>
    <row r="9" spans="1:7">
      <c r="A9" s="4" t="s">
        <v>159</v>
      </c>
      <c r="C9" s="5" t="n">
        <v>597</v>
      </c>
    </row>
    <row r="10" spans="1:7">
      <c r="A10" s="4" t="s">
        <v>103</v>
      </c>
      <c r="E10" s="5" t="n">
        <v>363</v>
      </c>
    </row>
    <row r="11" spans="1:7">
      <c r="A11" s="4" t="s">
        <v>160</v>
      </c>
      <c r="C11" s="5" t="n">
        <v>11686</v>
      </c>
      <c r="E11" s="5" t="n">
        <v>6766</v>
      </c>
      <c r="G11" s="5" t="n">
        <v>4289</v>
      </c>
    </row>
    <row r="12" spans="1:7">
      <c r="A12" s="4" t="s">
        <v>161</v>
      </c>
      <c r="C12" s="5" t="n">
        <v>3923</v>
      </c>
    </row>
    <row r="13" spans="1:7">
      <c r="A13" s="4" t="s">
        <v>162</v>
      </c>
      <c r="C13" s="5" t="n">
        <v>1228</v>
      </c>
      <c r="E13" s="5" t="n">
        <v>494</v>
      </c>
      <c r="G13" s="5" t="n">
        <v>-65</v>
      </c>
    </row>
    <row r="14" spans="1:7">
      <c r="A14" s="4" t="s">
        <v>163</v>
      </c>
      <c r="C14" s="5" t="n">
        <v>-9666</v>
      </c>
      <c r="E14" s="5" t="n">
        <v>2876</v>
      </c>
      <c r="G14" s="5" t="n">
        <v>5507</v>
      </c>
    </row>
    <row r="15" spans="1:7">
      <c r="A15" s="4" t="s">
        <v>164</v>
      </c>
      <c r="C15" s="5" t="n">
        <v>4294</v>
      </c>
      <c r="E15" s="5" t="n">
        <v>1062</v>
      </c>
      <c r="G15" s="5" t="n">
        <v>818</v>
      </c>
    </row>
    <row r="16" spans="1:7">
      <c r="A16" s="4" t="s">
        <v>165</v>
      </c>
      <c r="C16" s="5" t="n">
        <v>1603</v>
      </c>
      <c r="E16" s="5" t="n">
        <v>2021</v>
      </c>
      <c r="G16" s="5" t="n">
        <v>-603</v>
      </c>
    </row>
    <row r="17" spans="1:7">
      <c r="A17" s="3" t="s">
        <v>166</v>
      </c>
    </row>
    <row r="18" spans="1:7">
      <c r="A18" s="4" t="s">
        <v>167</v>
      </c>
      <c r="C18" s="5" t="n">
        <v>13823</v>
      </c>
      <c r="E18" s="5" t="n">
        <v>-54705</v>
      </c>
      <c r="G18" s="5" t="n">
        <v>-85383</v>
      </c>
    </row>
    <row r="19" spans="1:7">
      <c r="A19" s="4" t="s">
        <v>168</v>
      </c>
      <c r="C19" s="5" t="n">
        <v>-10905</v>
      </c>
      <c r="E19" s="5" t="n">
        <v>-3406</v>
      </c>
      <c r="G19" s="5" t="n">
        <v>-3013</v>
      </c>
    </row>
    <row r="20" spans="1:7">
      <c r="A20" s="4" t="s">
        <v>169</v>
      </c>
      <c r="C20" s="5" t="n">
        <v>19695</v>
      </c>
      <c r="E20" s="5" t="n">
        <v>-61302</v>
      </c>
      <c r="G20" s="5" t="n">
        <v>-10090</v>
      </c>
    </row>
    <row r="21" spans="1:7">
      <c r="A21" s="4" t="s">
        <v>170</v>
      </c>
      <c r="C21" s="5" t="n">
        <v>16651</v>
      </c>
      <c r="E21" s="5" t="n">
        <v>4277</v>
      </c>
      <c r="G21" s="5" t="n">
        <v>22363</v>
      </c>
    </row>
    <row r="22" spans="1:7">
      <c r="A22" s="4" t="s">
        <v>171</v>
      </c>
      <c r="C22" s="5" t="n">
        <v>-19459</v>
      </c>
      <c r="E22" s="5" t="n">
        <v>42789</v>
      </c>
      <c r="G22" s="5" t="n">
        <v>78835</v>
      </c>
    </row>
    <row r="23" spans="1:7">
      <c r="A23" s="4" t="s">
        <v>172</v>
      </c>
      <c r="C23" s="5" t="n">
        <v>4391</v>
      </c>
      <c r="E23" s="5" t="n">
        <v>3309</v>
      </c>
      <c r="G23" s="5" t="n">
        <v>-12323</v>
      </c>
    </row>
    <row r="24" spans="1:7">
      <c r="A24" s="4" t="s">
        <v>173</v>
      </c>
      <c r="C24" s="5" t="n">
        <v>-1990</v>
      </c>
      <c r="E24" s="5" t="n">
        <v>-5567</v>
      </c>
      <c r="G24" s="5" t="n">
        <v>-12183</v>
      </c>
    </row>
    <row r="25" spans="1:7">
      <c r="A25" s="4" t="s">
        <v>174</v>
      </c>
      <c r="C25" s="5" t="n">
        <v>3678</v>
      </c>
      <c r="E25" s="5" t="n">
        <v>4203</v>
      </c>
      <c r="G25" s="5" t="n">
        <v>13964</v>
      </c>
    </row>
    <row r="26" spans="1:7">
      <c r="A26" s="4" t="s">
        <v>175</v>
      </c>
      <c r="C26" s="5" t="n">
        <v>-4573</v>
      </c>
    </row>
    <row r="27" spans="1:7">
      <c r="A27" s="4" t="s">
        <v>176</v>
      </c>
      <c r="C27" s="5" t="n">
        <v>628</v>
      </c>
      <c r="E27" s="5" t="n">
        <v>6009</v>
      </c>
      <c r="G27" s="5" t="n">
        <v>2461</v>
      </c>
    </row>
    <row r="28" spans="1:7">
      <c r="A28" s="4" t="s">
        <v>177</v>
      </c>
      <c r="C28" s="5" t="n">
        <v>44238</v>
      </c>
      <c r="E28" s="5" t="n">
        <v>-17620</v>
      </c>
      <c r="G28" s="5" t="n">
        <v>61226</v>
      </c>
    </row>
    <row r="29" spans="1:7">
      <c r="A29" s="3" t="s">
        <v>178</v>
      </c>
    </row>
    <row r="30" spans="1:7">
      <c r="A30" s="4" t="s">
        <v>179</v>
      </c>
      <c r="C30" s="5" t="n">
        <v>-228</v>
      </c>
    </row>
    <row r="31" spans="1:7">
      <c r="A31" s="4" t="s">
        <v>180</v>
      </c>
      <c r="C31" s="5" t="n">
        <v>-5942</v>
      </c>
      <c r="E31" s="5" t="n">
        <v>-13085</v>
      </c>
      <c r="G31" s="5" t="n">
        <v>-8746</v>
      </c>
    </row>
    <row r="32" spans="1:7">
      <c r="A32" s="4" t="s">
        <v>181</v>
      </c>
      <c r="C32" s="5" t="n">
        <v>-24614</v>
      </c>
      <c r="E32" s="5" t="n">
        <v>-13494</v>
      </c>
      <c r="G32" s="5" t="n">
        <v>-12929</v>
      </c>
    </row>
    <row r="33" spans="1:7">
      <c r="A33" s="4" t="s">
        <v>182</v>
      </c>
      <c r="C33" s="5" t="n">
        <v>-30784</v>
      </c>
      <c r="E33" s="5" t="n">
        <v>-26579</v>
      </c>
      <c r="G33" s="5" t="n">
        <v>-21675</v>
      </c>
    </row>
    <row r="34" spans="1:7">
      <c r="A34" s="3" t="s">
        <v>183</v>
      </c>
    </row>
    <row r="35" spans="1:7">
      <c r="A35" s="4" t="s">
        <v>184</v>
      </c>
      <c r="C35" s="5" t="n">
        <v>55652</v>
      </c>
      <c r="E35" s="5" t="n">
        <v>66814</v>
      </c>
      <c r="G35" s="5" t="n">
        <v>30159</v>
      </c>
    </row>
    <row r="36" spans="1:7">
      <c r="A36" s="4" t="s">
        <v>185</v>
      </c>
      <c r="C36" s="5" t="n">
        <v>-67159</v>
      </c>
      <c r="E36" s="5" t="n">
        <v>-42177</v>
      </c>
      <c r="G36" s="5" t="n">
        <v>-29574</v>
      </c>
    </row>
    <row r="37" spans="1:7">
      <c r="A37" s="4" t="s">
        <v>186</v>
      </c>
      <c r="C37" s="5" t="n">
        <v>564</v>
      </c>
      <c r="E37" s="5" t="n">
        <v>136</v>
      </c>
    </row>
    <row r="38" spans="1:7">
      <c r="A38" s="4" t="s">
        <v>187</v>
      </c>
      <c r="B38" s="4" t="s">
        <v>80</v>
      </c>
      <c r="G38" s="5" t="n">
        <v>253529</v>
      </c>
    </row>
    <row r="39" spans="1:7">
      <c r="A39" s="4" t="s">
        <v>188</v>
      </c>
      <c r="C39" s="5" t="n">
        <v>-42237</v>
      </c>
      <c r="E39" s="5" t="n">
        <v>-26030</v>
      </c>
    </row>
    <row r="40" spans="1:7">
      <c r="A40" s="4" t="s">
        <v>189</v>
      </c>
      <c r="C40" s="5" t="n">
        <v>-53180</v>
      </c>
      <c r="E40" s="5" t="n">
        <v>-1257</v>
      </c>
      <c r="G40" s="5" t="n">
        <v>254114</v>
      </c>
    </row>
    <row r="41" spans="1:7">
      <c r="A41" s="4" t="s">
        <v>190</v>
      </c>
      <c r="C41" s="5" t="n">
        <v>1181</v>
      </c>
      <c r="E41" s="5" t="n">
        <v>-13132</v>
      </c>
      <c r="G41" s="5" t="n">
        <v>-2053</v>
      </c>
    </row>
    <row r="42" spans="1:7">
      <c r="A42" s="4" t="s">
        <v>191</v>
      </c>
      <c r="C42" s="5" t="n">
        <v>-38545</v>
      </c>
      <c r="E42" s="5" t="n">
        <v>-58588</v>
      </c>
      <c r="G42" s="5" t="n">
        <v>291612</v>
      </c>
    </row>
    <row r="43" spans="1:7">
      <c r="A43" s="4" t="s">
        <v>192</v>
      </c>
      <c r="C43" s="5" t="n">
        <v>352189</v>
      </c>
      <c r="D43" s="4" t="s">
        <v>108</v>
      </c>
      <c r="E43" s="5" t="n">
        <v>410777</v>
      </c>
      <c r="F43" s="4" t="s">
        <v>108</v>
      </c>
      <c r="G43" s="5" t="n">
        <v>119165</v>
      </c>
    </row>
    <row r="44" spans="1:7">
      <c r="A44" s="4" t="s">
        <v>193</v>
      </c>
      <c r="B44" s="4" t="s">
        <v>108</v>
      </c>
      <c r="C44" s="5" t="n">
        <v>313644</v>
      </c>
      <c r="E44" s="5" t="n">
        <v>352189</v>
      </c>
      <c r="G44" s="5" t="n">
        <v>410777</v>
      </c>
    </row>
    <row r="45" spans="1:7">
      <c r="A45" s="3" t="s">
        <v>194</v>
      </c>
    </row>
    <row r="46" spans="1:7">
      <c r="A46" s="4" t="s">
        <v>195</v>
      </c>
      <c r="C46" s="5" t="n">
        <v>9106</v>
      </c>
      <c r="E46" s="5" t="n">
        <v>14423</v>
      </c>
      <c r="G46" s="5" t="n">
        <v>18455</v>
      </c>
    </row>
    <row r="47" spans="1:7">
      <c r="A47" s="4" t="s">
        <v>196</v>
      </c>
      <c r="C47" s="5" t="n">
        <v>5767</v>
      </c>
      <c r="E47" s="6" t="n">
        <v>5311</v>
      </c>
      <c r="G47" s="6" t="n">
        <v>942</v>
      </c>
    </row>
    <row r="48" spans="1:7">
      <c r="A48" s="4" t="s">
        <v>197</v>
      </c>
      <c r="C48" s="6" t="n">
        <v>10696</v>
      </c>
    </row>
    <row r="49" spans="1:7"/>
    <row r="50" spans="1:7">
      <c r="A50" s="4" t="s">
        <v>80</v>
      </c>
      <c r="B50" s="4" t="s">
        <v>198</v>
      </c>
    </row>
    <row r="51" spans="1:7">
      <c r="A51" s="4" t="s">
        <v>108</v>
      </c>
      <c r="B51" s="4" t="s">
        <v>199</v>
      </c>
    </row>
  </sheetData>
  <mergeCells count="7">
    <mergeCell ref="A1:B2"/>
    <mergeCell ref="C1:G1"/>
    <mergeCell ref="C2:D2"/>
    <mergeCell ref="E2:F2"/>
    <mergeCell ref="A49:F49"/>
    <mergeCell ref="B50:F50"/>
    <mergeCell ref="B51:F5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85</v>
      </c>
      <c r="B1" s="2" t="s">
        <v>1</v>
      </c>
    </row>
    <row r="2" spans="1:3">
      <c r="B2" s="2" t="s">
        <v>47</v>
      </c>
      <c r="C2" s="2" t="s">
        <v>48</v>
      </c>
    </row>
    <row r="3" spans="1:3">
      <c r="A3" s="3" t="s">
        <v>586</v>
      </c>
    </row>
    <row r="4" spans="1:3">
      <c r="A4" s="4" t="s">
        <v>587</v>
      </c>
      <c r="B4" s="6" t="n">
        <v>20710</v>
      </c>
    </row>
    <row r="5" spans="1:3">
      <c r="A5" s="4" t="s">
        <v>588</v>
      </c>
      <c r="B5" s="5" t="n">
        <v>-3060</v>
      </c>
    </row>
    <row r="6" spans="1:3">
      <c r="A6" s="4" t="s">
        <v>587</v>
      </c>
      <c r="B6" s="5" t="n">
        <v>532710</v>
      </c>
      <c r="C6" s="6" t="n">
        <v>584986</v>
      </c>
    </row>
    <row r="7" spans="1:3">
      <c r="A7" s="4" t="s">
        <v>111</v>
      </c>
      <c r="B7" s="6" t="n">
        <v>-20872</v>
      </c>
      <c r="C7" s="6" t="n">
        <v>19770</v>
      </c>
    </row>
  </sheetData>
  <mergeCells count="2">
    <mergeCell ref="A1:A2"/>
    <mergeCell ref="B1:C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89</v>
      </c>
      <c r="B1" s="2" t="s">
        <v>1</v>
      </c>
    </row>
    <row r="2" spans="1:4">
      <c r="B2" s="2" t="s">
        <v>47</v>
      </c>
      <c r="C2" s="2" t="s">
        <v>48</v>
      </c>
      <c r="D2" s="2" t="s">
        <v>94</v>
      </c>
    </row>
    <row r="3" spans="1:4">
      <c r="A3" s="3" t="s">
        <v>590</v>
      </c>
    </row>
    <row r="4" spans="1:4">
      <c r="A4" s="4" t="s">
        <v>591</v>
      </c>
      <c r="B4" s="6" t="n">
        <v>-3936</v>
      </c>
      <c r="C4" s="6" t="n">
        <v>-10289</v>
      </c>
      <c r="D4" s="6" t="n">
        <v>-7682</v>
      </c>
    </row>
    <row r="5" spans="1:4">
      <c r="A5" s="4" t="s">
        <v>592</v>
      </c>
      <c r="B5" s="5" t="n">
        <v>1177</v>
      </c>
      <c r="C5" s="5" t="n">
        <v>-1336</v>
      </c>
      <c r="D5" s="5" t="n">
        <v>-36</v>
      </c>
    </row>
    <row r="6" spans="1:4">
      <c r="A6" s="3" t="s">
        <v>593</v>
      </c>
    </row>
    <row r="7" spans="1:4">
      <c r="A7" s="4" t="s">
        <v>591</v>
      </c>
      <c r="B7" s="5" t="n">
        <v>12425</v>
      </c>
      <c r="C7" s="5" t="n">
        <v>8749</v>
      </c>
      <c r="D7" s="5" t="n">
        <v>2063</v>
      </c>
    </row>
    <row r="8" spans="1:4">
      <c r="A8" s="3" t="s">
        <v>594</v>
      </c>
    </row>
    <row r="9" spans="1:4">
      <c r="A9" s="4" t="s">
        <v>591</v>
      </c>
      <c r="B9" s="5" t="n">
        <v>-4299</v>
      </c>
      <c r="C9" s="5" t="n">
        <v>-3921</v>
      </c>
      <c r="D9" s="5" t="n">
        <v>-6339</v>
      </c>
    </row>
    <row r="10" spans="1:4">
      <c r="A10" s="4" t="s">
        <v>592</v>
      </c>
      <c r="B10" s="5" t="n">
        <v>-142</v>
      </c>
      <c r="C10" s="5" t="n">
        <v>-272</v>
      </c>
    </row>
    <row r="11" spans="1:4">
      <c r="A11" s="4" t="s">
        <v>595</v>
      </c>
      <c r="B11" s="6" t="n">
        <v>5225</v>
      </c>
      <c r="C11" s="6" t="n">
        <v>-7069</v>
      </c>
      <c r="D11" s="6" t="n">
        <v>-11994</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596</v>
      </c>
      <c r="B1" s="2" t="s">
        <v>47</v>
      </c>
      <c r="C1" s="2" t="s">
        <v>48</v>
      </c>
      <c r="D1" s="2" t="s">
        <v>94</v>
      </c>
      <c r="E1" s="2" t="s">
        <v>597</v>
      </c>
    </row>
    <row r="2" spans="1:5">
      <c r="A2" s="3" t="s">
        <v>598</v>
      </c>
    </row>
    <row r="3" spans="1:5">
      <c r="A3" s="4" t="s">
        <v>599</v>
      </c>
      <c r="B3" s="6" t="n">
        <v>36700</v>
      </c>
      <c r="C3" s="6" t="n">
        <v>30758</v>
      </c>
    </row>
    <row r="4" spans="1:5">
      <c r="A4" s="4" t="s">
        <v>600</v>
      </c>
      <c r="B4" s="5" t="n">
        <v>36700</v>
      </c>
      <c r="C4" s="5" t="n">
        <v>30758</v>
      </c>
    </row>
    <row r="5" spans="1:5">
      <c r="A5" s="4" t="s">
        <v>601</v>
      </c>
      <c r="B5" s="5" t="n">
        <v>-11349</v>
      </c>
      <c r="C5" s="5" t="n">
        <v>-18007</v>
      </c>
      <c r="D5" s="6" t="n">
        <v>-42584</v>
      </c>
      <c r="E5" s="6" t="n">
        <v>-45526</v>
      </c>
    </row>
    <row r="6" spans="1:5">
      <c r="A6" s="4" t="s">
        <v>602</v>
      </c>
      <c r="B6" s="5" t="n">
        <v>25351</v>
      </c>
      <c r="C6" s="5" t="n">
        <v>12751</v>
      </c>
    </row>
    <row r="7" spans="1:5">
      <c r="A7" s="4" t="s">
        <v>603</v>
      </c>
      <c r="B7" s="5" t="n">
        <v>0</v>
      </c>
      <c r="C7" s="5" t="n">
        <v>0</v>
      </c>
    </row>
    <row r="8" spans="1:5">
      <c r="A8" s="4" t="s">
        <v>604</v>
      </c>
      <c r="B8" s="5" t="n">
        <v>0</v>
      </c>
      <c r="C8" s="5" t="n">
        <v>0</v>
      </c>
    </row>
    <row r="9" spans="1:5">
      <c r="A9" s="4" t="s">
        <v>605</v>
      </c>
      <c r="B9" s="6" t="n">
        <v>25351</v>
      </c>
      <c r="C9" s="6" t="n">
        <v>12751</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H5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80"/>
    <col customWidth="1" max="8" min="8" width="21"/>
  </cols>
  <sheetData>
    <row r="1" spans="1:8">
      <c r="A1" s="1" t="s">
        <v>606</v>
      </c>
      <c r="B1" s="2" t="s">
        <v>607</v>
      </c>
      <c r="C1" s="2" t="s">
        <v>608</v>
      </c>
      <c r="D1" s="2" t="s">
        <v>609</v>
      </c>
      <c r="E1" s="2" t="s">
        <v>610</v>
      </c>
      <c r="F1" s="2" t="s">
        <v>611</v>
      </c>
      <c r="G1" s="2" t="s">
        <v>612</v>
      </c>
      <c r="H1" s="2" t="s">
        <v>201</v>
      </c>
    </row>
    <row r="2" spans="1:8">
      <c r="A2" s="3" t="s">
        <v>613</v>
      </c>
    </row>
    <row r="3" spans="1:8">
      <c r="A3" s="4" t="s">
        <v>614</v>
      </c>
      <c r="G3" s="6" t="n">
        <v>81324000</v>
      </c>
    </row>
    <row r="4" spans="1:8">
      <c r="A4" s="4" t="s">
        <v>615</v>
      </c>
      <c r="G4" s="5" t="n">
        <v>70494000</v>
      </c>
    </row>
    <row r="5" spans="1:8">
      <c r="A5" s="4" t="s">
        <v>616</v>
      </c>
    </row>
    <row r="6" spans="1:8">
      <c r="A6" s="3" t="s">
        <v>613</v>
      </c>
    </row>
    <row r="7" spans="1:8">
      <c r="A7" s="4" t="s">
        <v>614</v>
      </c>
      <c r="G7" s="6" t="n">
        <v>42665000</v>
      </c>
    </row>
    <row r="8" spans="1:8">
      <c r="A8" s="4" t="s">
        <v>617</v>
      </c>
      <c r="G8" s="4" t="s">
        <v>618</v>
      </c>
    </row>
    <row r="9" spans="1:8">
      <c r="A9" s="4" t="s">
        <v>619</v>
      </c>
      <c r="G9" s="4" t="s">
        <v>620</v>
      </c>
    </row>
    <row r="10" spans="1:8">
      <c r="A10" s="4" t="s">
        <v>621</v>
      </c>
    </row>
    <row r="11" spans="1:8">
      <c r="A11" s="3" t="s">
        <v>613</v>
      </c>
    </row>
    <row r="12" spans="1:8">
      <c r="A12" s="4" t="s">
        <v>614</v>
      </c>
      <c r="G12" s="6" t="n">
        <v>146000</v>
      </c>
    </row>
    <row r="13" spans="1:8">
      <c r="A13" s="4" t="s">
        <v>619</v>
      </c>
      <c r="G13" s="4" t="s">
        <v>622</v>
      </c>
    </row>
    <row r="14" spans="1:8">
      <c r="A14" s="4" t="s">
        <v>623</v>
      </c>
      <c r="G14" s="4" t="s">
        <v>444</v>
      </c>
    </row>
    <row r="15" spans="1:8">
      <c r="A15" s="4" t="s">
        <v>624</v>
      </c>
      <c r="B15" s="4" t="s">
        <v>618</v>
      </c>
      <c r="G15" s="4" t="s">
        <v>618</v>
      </c>
    </row>
    <row r="16" spans="1:8">
      <c r="A16" s="4" t="s">
        <v>625</v>
      </c>
      <c r="B16" s="4" t="s">
        <v>626</v>
      </c>
    </row>
    <row r="17" spans="1:8">
      <c r="A17" s="4" t="s">
        <v>627</v>
      </c>
      <c r="D17" s="4" t="s">
        <v>628</v>
      </c>
    </row>
    <row r="18" spans="1:8">
      <c r="A18" s="4" t="s">
        <v>629</v>
      </c>
    </row>
    <row r="19" spans="1:8">
      <c r="A19" s="3" t="s">
        <v>613</v>
      </c>
    </row>
    <row r="20" spans="1:8">
      <c r="A20" s="4" t="s">
        <v>624</v>
      </c>
      <c r="G20" s="4" t="s">
        <v>630</v>
      </c>
    </row>
    <row r="21" spans="1:8">
      <c r="A21" s="4" t="s">
        <v>631</v>
      </c>
      <c r="H21" s="4" t="s">
        <v>632</v>
      </c>
    </row>
    <row r="22" spans="1:8">
      <c r="A22" s="4" t="s">
        <v>633</v>
      </c>
      <c r="H22" s="6" t="n">
        <v>75</v>
      </c>
    </row>
    <row r="23" spans="1:8">
      <c r="A23" s="4" t="s">
        <v>634</v>
      </c>
      <c r="H23" s="4" t="s">
        <v>635</v>
      </c>
    </row>
    <row r="24" spans="1:8">
      <c r="A24" s="4" t="s">
        <v>636</v>
      </c>
      <c r="G24" s="4" t="s">
        <v>637</v>
      </c>
    </row>
    <row r="25" spans="1:8">
      <c r="A25" s="4" t="s">
        <v>638</v>
      </c>
      <c r="G25" s="4" t="s">
        <v>639</v>
      </c>
    </row>
    <row r="26" spans="1:8">
      <c r="A26" s="4" t="s">
        <v>640</v>
      </c>
      <c r="C26" s="4" t="s">
        <v>632</v>
      </c>
    </row>
    <row r="27" spans="1:8">
      <c r="A27" s="4" t="s">
        <v>641</v>
      </c>
      <c r="G27" s="8" t="n">
        <v>1.6</v>
      </c>
    </row>
    <row r="28" spans="1:8">
      <c r="A28" s="4" t="s">
        <v>642</v>
      </c>
    </row>
    <row r="29" spans="1:8">
      <c r="A29" s="3" t="s">
        <v>613</v>
      </c>
    </row>
    <row r="30" spans="1:8">
      <c r="A30" s="4" t="s">
        <v>624</v>
      </c>
      <c r="E30" s="4" t="s">
        <v>643</v>
      </c>
    </row>
    <row r="31" spans="1:8">
      <c r="A31" s="4" t="s">
        <v>625</v>
      </c>
      <c r="E31" s="4" t="s">
        <v>644</v>
      </c>
    </row>
    <row r="32" spans="1:8">
      <c r="A32" s="4" t="s">
        <v>627</v>
      </c>
      <c r="E32" s="4" t="s">
        <v>645</v>
      </c>
      <c r="F32" s="4" t="s">
        <v>628</v>
      </c>
    </row>
    <row r="33" spans="1:8">
      <c r="A33" s="4" t="s">
        <v>646</v>
      </c>
    </row>
    <row r="34" spans="1:8">
      <c r="A34" s="3" t="s">
        <v>613</v>
      </c>
    </row>
    <row r="35" spans="1:8">
      <c r="A35" s="4" t="s">
        <v>614</v>
      </c>
      <c r="G35" s="6" t="n">
        <v>3028000</v>
      </c>
    </row>
    <row r="36" spans="1:8">
      <c r="A36" s="4" t="s">
        <v>619</v>
      </c>
      <c r="G36" s="4" t="s">
        <v>647</v>
      </c>
    </row>
    <row r="37" spans="1:8">
      <c r="A37" s="4" t="s">
        <v>623</v>
      </c>
      <c r="G37" s="4" t="s">
        <v>648</v>
      </c>
    </row>
    <row r="38" spans="1:8">
      <c r="A38" s="4" t="s">
        <v>649</v>
      </c>
    </row>
    <row r="39" spans="1:8">
      <c r="A39" s="3" t="s">
        <v>613</v>
      </c>
    </row>
    <row r="40" spans="1:8">
      <c r="A40" s="4" t="s">
        <v>614</v>
      </c>
      <c r="G40" s="6" t="n">
        <v>4564000</v>
      </c>
    </row>
    <row r="41" spans="1:8">
      <c r="A41" s="4" t="s">
        <v>617</v>
      </c>
      <c r="G41" s="4" t="s">
        <v>650</v>
      </c>
    </row>
    <row r="42" spans="1:8">
      <c r="A42" s="4" t="s">
        <v>619</v>
      </c>
      <c r="G42" s="4" t="s">
        <v>651</v>
      </c>
    </row>
    <row r="43" spans="1:8">
      <c r="A43" s="4" t="s">
        <v>652</v>
      </c>
    </row>
    <row r="44" spans="1:8">
      <c r="A44" s="3" t="s">
        <v>613</v>
      </c>
    </row>
    <row r="45" spans="1:8">
      <c r="A45" s="4" t="s">
        <v>614</v>
      </c>
      <c r="G45" s="6" t="n">
        <v>27416000</v>
      </c>
    </row>
    <row r="46" spans="1:8">
      <c r="A46" s="4" t="s">
        <v>619</v>
      </c>
      <c r="G46" s="4" t="s">
        <v>653</v>
      </c>
    </row>
    <row r="47" spans="1:8">
      <c r="A47" s="4" t="s">
        <v>623</v>
      </c>
      <c r="G47" s="4" t="s">
        <v>462</v>
      </c>
    </row>
    <row r="48" spans="1:8">
      <c r="A48" s="4" t="s">
        <v>654</v>
      </c>
    </row>
    <row r="49" spans="1:8">
      <c r="A49" s="3" t="s">
        <v>613</v>
      </c>
    </row>
    <row r="50" spans="1:8">
      <c r="A50" s="4" t="s">
        <v>614</v>
      </c>
      <c r="G50" s="6" t="n">
        <v>894000</v>
      </c>
    </row>
    <row r="51" spans="1:8">
      <c r="A51" s="4" t="s">
        <v>619</v>
      </c>
      <c r="G51" s="4" t="s">
        <v>622</v>
      </c>
    </row>
    <row r="52" spans="1:8">
      <c r="A52" s="4" t="s">
        <v>623</v>
      </c>
      <c r="G52" s="4" t="s">
        <v>444</v>
      </c>
    </row>
    <row r="53" spans="1:8">
      <c r="A53" s="4" t="s">
        <v>655</v>
      </c>
    </row>
    <row r="54" spans="1:8">
      <c r="A54" s="3" t="s">
        <v>613</v>
      </c>
    </row>
    <row r="55" spans="1:8">
      <c r="A55" s="4" t="s">
        <v>614</v>
      </c>
      <c r="G55" s="6" t="n">
        <v>2606000</v>
      </c>
    </row>
    <row r="56" spans="1:8">
      <c r="A56" s="4" t="s">
        <v>619</v>
      </c>
      <c r="G56" s="4" t="s">
        <v>656</v>
      </c>
    </row>
    <row r="57" spans="1:8">
      <c r="A57" s="4" t="s">
        <v>657</v>
      </c>
    </row>
    <row r="58" spans="1:8">
      <c r="A58" s="3" t="s">
        <v>613</v>
      </c>
    </row>
    <row r="59" spans="1:8">
      <c r="A59" s="4" t="s">
        <v>614</v>
      </c>
      <c r="G59" s="6" t="n">
        <v>5000</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1"/>
  </cols>
  <sheetData>
    <row r="1" spans="1:2">
      <c r="A1" s="1" t="s">
        <v>658</v>
      </c>
      <c r="B1" s="2" t="s">
        <v>538</v>
      </c>
    </row>
    <row r="2" spans="1:2">
      <c r="A2" s="3" t="s">
        <v>659</v>
      </c>
    </row>
    <row r="3" spans="1:2">
      <c r="A3" s="4" t="s">
        <v>660</v>
      </c>
      <c r="B3" s="6" t="n">
        <v>81324</v>
      </c>
    </row>
    <row r="4" spans="1:2">
      <c r="A4" s="4" t="s">
        <v>661</v>
      </c>
      <c r="B4" s="5" t="n">
        <v>49835</v>
      </c>
    </row>
    <row r="5" spans="1:2">
      <c r="A5" s="4" t="s">
        <v>662</v>
      </c>
      <c r="B5" s="5" t="n">
        <v>81324</v>
      </c>
    </row>
    <row r="6" spans="1:2">
      <c r="A6" s="4" t="s">
        <v>663</v>
      </c>
    </row>
    <row r="7" spans="1:2">
      <c r="A7" s="3" t="s">
        <v>659</v>
      </c>
    </row>
    <row r="8" spans="1:2">
      <c r="A8" s="4" t="s">
        <v>660</v>
      </c>
      <c r="B8" s="5" t="n">
        <v>23</v>
      </c>
    </row>
    <row r="9" spans="1:2">
      <c r="A9" s="4" t="s">
        <v>664</v>
      </c>
    </row>
    <row r="10" spans="1:2">
      <c r="A10" s="3" t="s">
        <v>659</v>
      </c>
    </row>
    <row r="11" spans="1:2">
      <c r="A11" s="4" t="s">
        <v>660</v>
      </c>
      <c r="B11" s="6" t="n">
        <v>31466</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1"/>
  </cols>
  <sheetData>
    <row r="1" spans="1:2">
      <c r="A1" s="1" t="s">
        <v>665</v>
      </c>
      <c r="B1" s="2" t="s">
        <v>538</v>
      </c>
    </row>
    <row r="2" spans="1:2">
      <c r="A2" s="3" t="s">
        <v>240</v>
      </c>
    </row>
    <row r="3" spans="1:2">
      <c r="A3" s="4" t="s">
        <v>666</v>
      </c>
      <c r="B3" s="6" t="n">
        <v>33351</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667</v>
      </c>
      <c r="B1" s="2" t="s">
        <v>47</v>
      </c>
      <c r="C1" s="2" t="s">
        <v>48</v>
      </c>
      <c r="D1" s="2" t="s">
        <v>94</v>
      </c>
      <c r="E1" s="2" t="s">
        <v>597</v>
      </c>
    </row>
    <row r="2" spans="1:5">
      <c r="A2" s="3" t="s">
        <v>598</v>
      </c>
    </row>
    <row r="3" spans="1:5">
      <c r="A3" s="4" t="s">
        <v>668</v>
      </c>
      <c r="B3" s="6" t="n">
        <v>25717</v>
      </c>
      <c r="C3" s="6" t="n">
        <v>23445</v>
      </c>
    </row>
    <row r="4" spans="1:5">
      <c r="A4" s="4" t="s">
        <v>164</v>
      </c>
      <c r="B4" s="5" t="n">
        <v>462</v>
      </c>
      <c r="C4" s="5" t="n">
        <v>175</v>
      </c>
    </row>
    <row r="5" spans="1:5">
      <c r="A5" s="4" t="s">
        <v>669</v>
      </c>
      <c r="B5" s="5" t="n">
        <v>69</v>
      </c>
      <c r="C5" s="5" t="n">
        <v>2296</v>
      </c>
    </row>
    <row r="6" spans="1:5">
      <c r="A6" s="4" t="s">
        <v>670</v>
      </c>
      <c r="B6" s="5" t="n">
        <v>11319</v>
      </c>
      <c r="C6" s="5" t="n">
        <v>6037</v>
      </c>
    </row>
    <row r="7" spans="1:5">
      <c r="A7" s="4" t="s">
        <v>581</v>
      </c>
      <c r="B7" s="5" t="n">
        <v>-438</v>
      </c>
      <c r="C7" s="5" t="n">
        <v>-125</v>
      </c>
    </row>
    <row r="8" spans="1:5">
      <c r="A8" s="4" t="s">
        <v>499</v>
      </c>
      <c r="B8" s="5" t="n">
        <v>-429</v>
      </c>
      <c r="C8" s="5" t="n">
        <v>-1070</v>
      </c>
    </row>
    <row r="9" spans="1:5">
      <c r="A9" s="4" t="s">
        <v>671</v>
      </c>
      <c r="B9" s="5" t="n">
        <v>36700</v>
      </c>
      <c r="C9" s="5" t="n">
        <v>30758</v>
      </c>
    </row>
    <row r="10" spans="1:5">
      <c r="A10" s="4" t="s">
        <v>601</v>
      </c>
      <c r="B10" s="5" t="n">
        <v>-11349</v>
      </c>
      <c r="C10" s="5" t="n">
        <v>-18007</v>
      </c>
      <c r="D10" s="6" t="n">
        <v>-42584</v>
      </c>
      <c r="E10" s="6" t="n">
        <v>-45526</v>
      </c>
    </row>
    <row r="11" spans="1:5">
      <c r="A11" s="4" t="s">
        <v>672</v>
      </c>
      <c r="B11" s="5" t="n">
        <v>25351</v>
      </c>
      <c r="C11" s="5" t="n">
        <v>12751</v>
      </c>
    </row>
    <row r="12" spans="1:5">
      <c r="A12" s="4" t="s">
        <v>673</v>
      </c>
      <c r="B12" s="5" t="n">
        <v>0</v>
      </c>
      <c r="C12" s="5" t="n">
        <v>0</v>
      </c>
    </row>
    <row r="13" spans="1:5">
      <c r="A13" s="4" t="s">
        <v>674</v>
      </c>
      <c r="B13" s="6" t="n">
        <v>25351</v>
      </c>
      <c r="C13" s="6" t="n">
        <v>12751</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75</v>
      </c>
      <c r="B1" s="2" t="s">
        <v>1</v>
      </c>
    </row>
    <row r="2" spans="1:4">
      <c r="B2" s="2" t="s">
        <v>47</v>
      </c>
      <c r="C2" s="2" t="s">
        <v>48</v>
      </c>
      <c r="D2" s="2" t="s">
        <v>94</v>
      </c>
    </row>
    <row r="3" spans="1:4">
      <c r="A3" s="3" t="s">
        <v>240</v>
      </c>
    </row>
    <row r="4" spans="1:4">
      <c r="A4" s="4" t="s">
        <v>676</v>
      </c>
      <c r="B4" s="6" t="n">
        <v>-26135</v>
      </c>
      <c r="C4" s="6" t="n">
        <v>26223</v>
      </c>
      <c r="D4" s="6" t="n">
        <v>54360</v>
      </c>
    </row>
    <row r="5" spans="1:4">
      <c r="A5" s="4" t="s">
        <v>677</v>
      </c>
      <c r="B5" s="4" t="s">
        <v>678</v>
      </c>
      <c r="C5" s="4" t="s">
        <v>679</v>
      </c>
      <c r="D5" s="4" t="s">
        <v>680</v>
      </c>
    </row>
    <row r="6" spans="1:4">
      <c r="A6" s="4" t="s">
        <v>681</v>
      </c>
      <c r="B6" s="6" t="n">
        <v>-7474</v>
      </c>
      <c r="C6" s="6" t="n">
        <v>10273</v>
      </c>
      <c r="D6" s="6" t="n">
        <v>17740</v>
      </c>
    </row>
    <row r="7" spans="1:4">
      <c r="A7" s="3" t="s">
        <v>682</v>
      </c>
    </row>
    <row r="8" spans="1:4">
      <c r="A8" s="4" t="s">
        <v>683</v>
      </c>
      <c r="B8" s="5" t="n">
        <v>-469</v>
      </c>
      <c r="C8" s="5" t="n">
        <v>-1448</v>
      </c>
      <c r="D8" s="5" t="n">
        <v>-10714</v>
      </c>
    </row>
    <row r="9" spans="1:4">
      <c r="A9" s="4" t="s">
        <v>684</v>
      </c>
      <c r="B9" s="5" t="n">
        <v>4439</v>
      </c>
      <c r="C9" s="5" t="n">
        <v>4193</v>
      </c>
      <c r="D9" s="5" t="n">
        <v>6339</v>
      </c>
    </row>
    <row r="10" spans="1:4">
      <c r="A10" s="4" t="s">
        <v>685</v>
      </c>
      <c r="B10" s="5" t="n">
        <v>1054</v>
      </c>
      <c r="C10" s="5" t="n">
        <v>1346</v>
      </c>
      <c r="D10" s="5" t="n">
        <v>2223</v>
      </c>
    </row>
    <row r="11" spans="1:4">
      <c r="A11" s="4" t="s">
        <v>686</v>
      </c>
      <c r="B11" s="5" t="n">
        <v>1891</v>
      </c>
      <c r="C11" s="5" t="n">
        <v>1902</v>
      </c>
    </row>
    <row r="12" spans="1:4">
      <c r="A12" s="4" t="s">
        <v>687</v>
      </c>
      <c r="B12" s="5" t="n">
        <v>-157</v>
      </c>
      <c r="C12" s="5" t="n">
        <v>0</v>
      </c>
      <c r="D12" s="5" t="n">
        <v>0</v>
      </c>
    </row>
    <row r="13" spans="1:4">
      <c r="A13" s="4" t="s">
        <v>499</v>
      </c>
      <c r="B13" s="5" t="n">
        <v>553</v>
      </c>
      <c r="C13" s="5" t="n">
        <v>540</v>
      </c>
      <c r="D13" s="5" t="n">
        <v>-651</v>
      </c>
    </row>
    <row r="14" spans="1:4">
      <c r="A14" s="4" t="s">
        <v>688</v>
      </c>
      <c r="B14" s="5" t="n">
        <v>-2693</v>
      </c>
      <c r="C14" s="5" t="n">
        <v>1204</v>
      </c>
    </row>
    <row r="15" spans="1:4">
      <c r="A15" s="4" t="s">
        <v>689</v>
      </c>
      <c r="B15" s="5" t="n">
        <v>-5010</v>
      </c>
      <c r="C15" s="5" t="n">
        <v>-10941</v>
      </c>
      <c r="D15" s="5" t="n">
        <v>-2943</v>
      </c>
    </row>
    <row r="16" spans="1:4">
      <c r="A16" s="4" t="s">
        <v>690</v>
      </c>
      <c r="B16" s="5" t="n">
        <v>2641</v>
      </c>
      <c r="C16" s="5" t="n">
        <v>0</v>
      </c>
      <c r="D16" s="5" t="n">
        <v>0</v>
      </c>
    </row>
    <row r="17" spans="1:4">
      <c r="A17" s="4" t="s">
        <v>691</v>
      </c>
      <c r="B17" s="6" t="n">
        <v>-5225</v>
      </c>
      <c r="C17" s="6" t="n">
        <v>7069</v>
      </c>
      <c r="D17" s="6" t="n">
        <v>11994</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92</v>
      </c>
      <c r="B1" s="2" t="s">
        <v>1</v>
      </c>
    </row>
    <row r="2" spans="1:4">
      <c r="B2" s="2" t="s">
        <v>47</v>
      </c>
      <c r="C2" s="2" t="s">
        <v>48</v>
      </c>
      <c r="D2" s="2" t="s">
        <v>94</v>
      </c>
    </row>
    <row r="3" spans="1:4">
      <c r="A3" s="3" t="s">
        <v>240</v>
      </c>
    </row>
    <row r="4" spans="1:4">
      <c r="A4" s="4" t="s">
        <v>533</v>
      </c>
      <c r="B4" s="6" t="n">
        <v>18007</v>
      </c>
      <c r="C4" s="6" t="n">
        <v>42584</v>
      </c>
      <c r="D4" s="6" t="n">
        <v>45526</v>
      </c>
    </row>
    <row r="5" spans="1:4">
      <c r="A5" s="4" t="s">
        <v>693</v>
      </c>
      <c r="B5" s="5" t="n">
        <v>5892</v>
      </c>
      <c r="C5" s="5" t="n">
        <v>997</v>
      </c>
      <c r="D5" s="5" t="n">
        <v>4716</v>
      </c>
    </row>
    <row r="6" spans="1:4">
      <c r="A6" s="4" t="s">
        <v>694</v>
      </c>
      <c r="B6" s="5" t="n">
        <v>-12550</v>
      </c>
      <c r="C6" s="5" t="n">
        <v>-25574</v>
      </c>
      <c r="D6" s="5" t="n">
        <v>-7658</v>
      </c>
    </row>
    <row r="7" spans="1:4">
      <c r="A7" s="4" t="s">
        <v>536</v>
      </c>
      <c r="B7" s="6" t="n">
        <v>11349</v>
      </c>
      <c r="C7" s="6" t="n">
        <v>18007</v>
      </c>
      <c r="D7" s="6" t="n">
        <v>42584</v>
      </c>
    </row>
  </sheetData>
  <mergeCells count="2">
    <mergeCell ref="A1:A2"/>
    <mergeCell ref="B1:D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695</v>
      </c>
      <c r="C1" s="2" t="s">
        <v>1</v>
      </c>
    </row>
    <row r="2" spans="1:5">
      <c r="C2" s="2" t="s">
        <v>47</v>
      </c>
      <c r="D2" s="2" t="s">
        <v>48</v>
      </c>
      <c r="E2" s="2" t="s">
        <v>94</v>
      </c>
    </row>
    <row r="3" spans="1:5">
      <c r="A3" s="3" t="s">
        <v>696</v>
      </c>
    </row>
    <row r="4" spans="1:5">
      <c r="A4" s="4" t="s">
        <v>96</v>
      </c>
      <c r="B4" s="4" t="s">
        <v>80</v>
      </c>
      <c r="C4" s="6" t="n">
        <v>524876</v>
      </c>
      <c r="D4" s="6" t="n">
        <v>530614</v>
      </c>
      <c r="E4" s="6" t="n">
        <v>523940</v>
      </c>
    </row>
    <row r="5" spans="1:5">
      <c r="A5" s="4" t="s">
        <v>697</v>
      </c>
    </row>
    <row r="6" spans="1:5">
      <c r="A6" s="3" t="s">
        <v>696</v>
      </c>
    </row>
    <row r="7" spans="1:5">
      <c r="A7" s="4" t="s">
        <v>96</v>
      </c>
      <c r="C7" s="5" t="n">
        <v>201638</v>
      </c>
      <c r="D7" s="5" t="n">
        <v>214804</v>
      </c>
      <c r="E7" s="5" t="n">
        <v>241015</v>
      </c>
    </row>
    <row r="8" spans="1:5">
      <c r="A8" s="4" t="s">
        <v>698</v>
      </c>
    </row>
    <row r="9" spans="1:5">
      <c r="A9" s="3" t="s">
        <v>696</v>
      </c>
    </row>
    <row r="10" spans="1:5">
      <c r="A10" s="4" t="s">
        <v>96</v>
      </c>
      <c r="C10" s="5" t="n">
        <v>323238</v>
      </c>
      <c r="D10" s="5" t="n">
        <v>315810</v>
      </c>
      <c r="E10" s="5" t="n">
        <v>282925</v>
      </c>
    </row>
    <row r="11" spans="1:5">
      <c r="A11" s="4" t="s">
        <v>699</v>
      </c>
    </row>
    <row r="12" spans="1:5">
      <c r="A12" s="3" t="s">
        <v>696</v>
      </c>
    </row>
    <row r="13" spans="1:5">
      <c r="A13" s="4" t="s">
        <v>96</v>
      </c>
      <c r="C13" s="5" t="n">
        <v>407258</v>
      </c>
      <c r="D13" s="5" t="n">
        <v>415812</v>
      </c>
      <c r="E13" s="5" t="n">
        <v>412679</v>
      </c>
    </row>
    <row r="14" spans="1:5">
      <c r="A14" s="4" t="s">
        <v>700</v>
      </c>
    </row>
    <row r="15" spans="1:5">
      <c r="A15" s="3" t="s">
        <v>696</v>
      </c>
    </row>
    <row r="16" spans="1:5">
      <c r="A16" s="4" t="s">
        <v>96</v>
      </c>
      <c r="C16" s="5" t="n">
        <v>13130</v>
      </c>
      <c r="D16" s="5" t="n">
        <v>20143</v>
      </c>
      <c r="E16" s="5" t="n">
        <v>23710</v>
      </c>
    </row>
    <row r="17" spans="1:5">
      <c r="A17" s="4" t="s">
        <v>657</v>
      </c>
    </row>
    <row r="18" spans="1:5">
      <c r="A18" s="3" t="s">
        <v>696</v>
      </c>
    </row>
    <row r="19" spans="1:5">
      <c r="A19" s="4" t="s">
        <v>96</v>
      </c>
      <c r="C19" s="6" t="n">
        <v>104488</v>
      </c>
      <c r="D19" s="6" t="n">
        <v>94659</v>
      </c>
      <c r="E19" s="6" t="n">
        <v>87551</v>
      </c>
    </row>
    <row r="20" spans="1:5"/>
    <row r="21" spans="1:5">
      <c r="A21" s="4" t="s">
        <v>80</v>
      </c>
      <c r="B21" s="4" t="s">
        <v>116</v>
      </c>
    </row>
  </sheetData>
  <mergeCells count="4">
    <mergeCell ref="A1:B2"/>
    <mergeCell ref="C1:E1"/>
    <mergeCell ref="A20:D20"/>
    <mergeCell ref="B21:D2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21"/>
  </cols>
  <sheetData>
    <row r="1" spans="1:2">
      <c r="A1" s="1" t="s">
        <v>200</v>
      </c>
      <c r="B1" s="2" t="s">
        <v>1</v>
      </c>
    </row>
    <row r="2" spans="1:2">
      <c r="B2" s="2" t="s">
        <v>201</v>
      </c>
    </row>
    <row r="3" spans="1:2">
      <c r="A3" s="3" t="s">
        <v>202</v>
      </c>
    </row>
    <row r="4" spans="1:2">
      <c r="A4" s="4" t="s">
        <v>203</v>
      </c>
      <c r="B4" s="6" t="n">
        <v>21530</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4"/>
    <col customWidth="1" max="3" min="3" width="21"/>
    <col customWidth="1" max="4" min="4" width="21"/>
  </cols>
  <sheetData>
    <row r="1" spans="1:4">
      <c r="A1" s="1" t="s">
        <v>701</v>
      </c>
      <c r="B1" s="2" t="s">
        <v>702</v>
      </c>
      <c r="C1" s="2" t="s">
        <v>703</v>
      </c>
      <c r="D1" s="2" t="s">
        <v>538</v>
      </c>
    </row>
    <row r="2" spans="1:4">
      <c r="A2" s="3" t="s">
        <v>704</v>
      </c>
    </row>
    <row r="3" spans="1:4">
      <c r="A3" s="4" t="s">
        <v>705</v>
      </c>
      <c r="C3" s="6" t="n">
        <v>18</v>
      </c>
    </row>
    <row r="4" spans="1:4">
      <c r="A4" s="4" t="s">
        <v>706</v>
      </c>
      <c r="B4" s="4" t="s">
        <v>707</v>
      </c>
    </row>
    <row r="5" spans="1:4">
      <c r="A5" s="4" t="s">
        <v>708</v>
      </c>
    </row>
    <row r="6" spans="1:4">
      <c r="A6" s="3" t="s">
        <v>704</v>
      </c>
    </row>
    <row r="7" spans="1:4">
      <c r="A7" s="4" t="s">
        <v>709</v>
      </c>
      <c r="D7" s="6" t="n">
        <v>1500</v>
      </c>
    </row>
    <row r="8" spans="1:4">
      <c r="A8" s="4" t="s">
        <v>710</v>
      </c>
      <c r="D8" s="6" t="n">
        <v>4700</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80"/>
  </cols>
  <sheetData>
    <row r="1" spans="1:5">
      <c r="A1" s="1" t="s">
        <v>711</v>
      </c>
      <c r="B1" s="2" t="s">
        <v>1</v>
      </c>
    </row>
    <row r="2" spans="1:5">
      <c r="B2" s="2" t="s">
        <v>47</v>
      </c>
      <c r="C2" s="2" t="s">
        <v>48</v>
      </c>
      <c r="D2" s="2" t="s">
        <v>94</v>
      </c>
      <c r="E2" s="2" t="s">
        <v>597</v>
      </c>
    </row>
    <row r="3" spans="1:5">
      <c r="A3" s="3" t="s">
        <v>712</v>
      </c>
    </row>
    <row r="4" spans="1:5">
      <c r="A4" s="4" t="s">
        <v>75</v>
      </c>
      <c r="B4" s="6" t="n">
        <v>125000</v>
      </c>
      <c r="C4" s="6" t="n">
        <v>125000</v>
      </c>
    </row>
    <row r="5" spans="1:5">
      <c r="A5" s="4" t="s">
        <v>713</v>
      </c>
      <c r="B5" s="6" t="n">
        <v>38760</v>
      </c>
      <c r="C5" s="5" t="n">
        <v>43975</v>
      </c>
      <c r="D5" s="6" t="n">
        <v>37000</v>
      </c>
    </row>
    <row r="6" spans="1:5">
      <c r="A6" s="4" t="s">
        <v>714</v>
      </c>
    </row>
    <row r="7" spans="1:5">
      <c r="A7" s="3" t="s">
        <v>712</v>
      </c>
    </row>
    <row r="8" spans="1:5">
      <c r="A8" s="4" t="s">
        <v>715</v>
      </c>
      <c r="E8" s="6" t="n">
        <v>5800</v>
      </c>
    </row>
    <row r="9" spans="1:5">
      <c r="A9" s="4" t="s">
        <v>716</v>
      </c>
      <c r="E9" s="4" t="s">
        <v>717</v>
      </c>
    </row>
    <row r="10" spans="1:5">
      <c r="A10" s="4" t="s">
        <v>718</v>
      </c>
    </row>
    <row r="11" spans="1:5">
      <c r="A11" s="3" t="s">
        <v>712</v>
      </c>
    </row>
    <row r="12" spans="1:5">
      <c r="A12" s="4" t="s">
        <v>719</v>
      </c>
      <c r="B12" s="4" t="s">
        <v>720</v>
      </c>
    </row>
    <row r="13" spans="1:5">
      <c r="A13" s="4" t="s">
        <v>721</v>
      </c>
      <c r="B13" s="6" t="n">
        <v>125000</v>
      </c>
    </row>
    <row r="14" spans="1:5">
      <c r="A14" s="4" t="s">
        <v>75</v>
      </c>
      <c r="B14" s="5" t="n">
        <v>67047</v>
      </c>
      <c r="C14" s="5" t="n">
        <v>75251</v>
      </c>
    </row>
    <row r="15" spans="1:5">
      <c r="A15" s="4" t="s">
        <v>713</v>
      </c>
      <c r="B15" s="6" t="n">
        <v>38760</v>
      </c>
      <c r="C15" s="6" t="n">
        <v>43975</v>
      </c>
      <c r="D15" s="6" t="n">
        <v>37000</v>
      </c>
    </row>
    <row r="16" spans="1:5">
      <c r="A16" s="4" t="s">
        <v>722</v>
      </c>
      <c r="B16" s="4" t="s">
        <v>644</v>
      </c>
      <c r="C16" s="4" t="s">
        <v>723</v>
      </c>
      <c r="D16" s="4" t="s">
        <v>644</v>
      </c>
    </row>
  </sheetData>
  <mergeCells count="2">
    <mergeCell ref="A1:A2"/>
    <mergeCell ref="B1:E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24</v>
      </c>
      <c r="B1" s="2" t="s">
        <v>47</v>
      </c>
      <c r="C1" s="2" t="s">
        <v>48</v>
      </c>
    </row>
    <row r="2" spans="1:3">
      <c r="A2" s="3" t="s">
        <v>725</v>
      </c>
    </row>
    <row r="3" spans="1:3">
      <c r="A3" s="4" t="s">
        <v>726</v>
      </c>
      <c r="B3" s="6" t="n">
        <v>454</v>
      </c>
    </row>
    <row r="4" spans="1:3">
      <c r="A4" s="4" t="s">
        <v>727</v>
      </c>
      <c r="B4" s="5" t="n">
        <v>190666</v>
      </c>
      <c r="C4" s="6" t="n">
        <v>169447</v>
      </c>
    </row>
    <row r="5" spans="1:3">
      <c r="A5" s="4" t="s">
        <v>728</v>
      </c>
      <c r="B5" s="5" t="n">
        <v>-1271</v>
      </c>
      <c r="C5" s="5" t="n">
        <v>-668</v>
      </c>
    </row>
    <row r="6" spans="1:3">
      <c r="A6" s="4" t="s">
        <v>729</v>
      </c>
      <c r="B6" s="5" t="n">
        <v>-1271</v>
      </c>
      <c r="C6" s="5" t="n">
        <v>-668</v>
      </c>
    </row>
    <row r="7" spans="1:3">
      <c r="A7" s="4" t="s">
        <v>730</v>
      </c>
    </row>
    <row r="8" spans="1:3">
      <c r="A8" s="3" t="s">
        <v>725</v>
      </c>
    </row>
    <row r="9" spans="1:3">
      <c r="A9" s="4" t="s">
        <v>731</v>
      </c>
      <c r="B9" s="5" t="n">
        <v>36374</v>
      </c>
      <c r="C9" s="5" t="n">
        <v>33833</v>
      </c>
    </row>
    <row r="10" spans="1:3">
      <c r="A10" s="4" t="s">
        <v>732</v>
      </c>
    </row>
    <row r="11" spans="1:3">
      <c r="A11" s="3" t="s">
        <v>725</v>
      </c>
    </row>
    <row r="12" spans="1:3">
      <c r="A12" s="4" t="s">
        <v>731</v>
      </c>
      <c r="B12" s="5" t="n">
        <v>153838</v>
      </c>
      <c r="C12" s="5" t="n">
        <v>135614</v>
      </c>
    </row>
    <row r="13" spans="1:3">
      <c r="A13" s="4" t="s">
        <v>733</v>
      </c>
    </row>
    <row r="14" spans="1:3">
      <c r="A14" s="3" t="s">
        <v>725</v>
      </c>
    </row>
    <row r="15" spans="1:3">
      <c r="A15" s="4" t="s">
        <v>727</v>
      </c>
      <c r="B15" s="5" t="n">
        <v>190212</v>
      </c>
      <c r="C15" s="5" t="n">
        <v>169447</v>
      </c>
    </row>
    <row r="16" spans="1:3">
      <c r="A16" s="4" t="s">
        <v>734</v>
      </c>
    </row>
    <row r="17" spans="1:3">
      <c r="A17" s="3" t="s">
        <v>725</v>
      </c>
    </row>
    <row r="18" spans="1:3">
      <c r="A18" s="4" t="s">
        <v>731</v>
      </c>
      <c r="B18" s="5" t="n">
        <v>36374</v>
      </c>
      <c r="C18" s="5" t="n">
        <v>33833</v>
      </c>
    </row>
    <row r="19" spans="1:3">
      <c r="A19" s="4" t="s">
        <v>735</v>
      </c>
    </row>
    <row r="20" spans="1:3">
      <c r="A20" s="3" t="s">
        <v>725</v>
      </c>
    </row>
    <row r="21" spans="1:3">
      <c r="A21" s="4" t="s">
        <v>731</v>
      </c>
      <c r="B21" s="5" t="n">
        <v>153838</v>
      </c>
      <c r="C21" s="5" t="n">
        <v>135614</v>
      </c>
    </row>
    <row r="22" spans="1:3">
      <c r="A22" s="4" t="s">
        <v>736</v>
      </c>
    </row>
    <row r="23" spans="1:3">
      <c r="A23" s="3" t="s">
        <v>725</v>
      </c>
    </row>
    <row r="24" spans="1:3">
      <c r="A24" s="4" t="s">
        <v>726</v>
      </c>
      <c r="B24" s="5" t="n">
        <v>454</v>
      </c>
    </row>
    <row r="25" spans="1:3">
      <c r="A25" s="4" t="s">
        <v>727</v>
      </c>
      <c r="B25" s="5" t="n">
        <v>454</v>
      </c>
    </row>
    <row r="26" spans="1:3">
      <c r="A26" s="4" t="s">
        <v>728</v>
      </c>
      <c r="B26" s="5" t="n">
        <v>-1271</v>
      </c>
      <c r="C26" s="5" t="n">
        <v>-668</v>
      </c>
    </row>
    <row r="27" spans="1:3">
      <c r="A27" s="4" t="s">
        <v>729</v>
      </c>
      <c r="B27" s="6" t="n">
        <v>-1271</v>
      </c>
      <c r="C27" s="6" t="n">
        <v>-668</v>
      </c>
    </row>
  </sheetData>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737</v>
      </c>
      <c r="B1" s="2" t="s">
        <v>738</v>
      </c>
      <c r="C1" s="2" t="s">
        <v>739</v>
      </c>
      <c r="D1" s="2" t="s">
        <v>47</v>
      </c>
      <c r="E1" s="2" t="s">
        <v>48</v>
      </c>
      <c r="F1" s="2" t="s">
        <v>740</v>
      </c>
    </row>
    <row r="2" spans="1:6">
      <c r="A2" s="4" t="s">
        <v>741</v>
      </c>
      <c r="C2" s="6" t="n">
        <v>75</v>
      </c>
    </row>
    <row r="3" spans="1:6">
      <c r="A3" s="4" t="s">
        <v>742</v>
      </c>
      <c r="C3" s="4" t="s">
        <v>743</v>
      </c>
    </row>
    <row r="4" spans="1:6">
      <c r="A4" s="4" t="s">
        <v>744</v>
      </c>
      <c r="D4" s="5" t="n">
        <v>1525632</v>
      </c>
      <c r="E4" s="5" t="n">
        <v>1544475</v>
      </c>
    </row>
    <row r="5" spans="1:6">
      <c r="A5" s="4" t="s">
        <v>745</v>
      </c>
      <c r="D5" s="9" t="n">
        <v>20.6</v>
      </c>
      <c r="E5" s="6" t="n">
        <v>26</v>
      </c>
    </row>
    <row r="6" spans="1:6">
      <c r="A6" s="4" t="s">
        <v>746</v>
      </c>
      <c r="D6" s="7" t="n">
        <v>13.54</v>
      </c>
      <c r="E6" s="7" t="n">
        <v>16.84</v>
      </c>
    </row>
    <row r="7" spans="1:6">
      <c r="A7" s="4" t="s">
        <v>747</v>
      </c>
    </row>
    <row r="8" spans="1:6">
      <c r="A8" s="4" t="s">
        <v>741</v>
      </c>
      <c r="F8" s="6" t="n">
        <v>100</v>
      </c>
    </row>
    <row r="9" spans="1:6">
      <c r="A9" s="4" t="s">
        <v>742</v>
      </c>
      <c r="B9" s="4" t="s">
        <v>743</v>
      </c>
    </row>
    <row r="10" spans="1:6">
      <c r="A10" s="4" t="s">
        <v>744</v>
      </c>
      <c r="D10" s="5" t="n">
        <v>1938200</v>
      </c>
    </row>
    <row r="11" spans="1:6">
      <c r="A11" s="4" t="s">
        <v>745</v>
      </c>
      <c r="D11" s="9" t="n">
        <v>21.6</v>
      </c>
    </row>
    <row r="12" spans="1:6">
      <c r="A12" s="4" t="s">
        <v>748</v>
      </c>
      <c r="D12" s="9" t="n">
        <v>78.40000000000001</v>
      </c>
    </row>
    <row r="13" spans="1:6">
      <c r="A13" s="4" t="s">
        <v>746</v>
      </c>
      <c r="D13" s="7" t="n">
        <v>11.13</v>
      </c>
    </row>
  </sheetData>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49</v>
      </c>
      <c r="B1" s="2" t="s">
        <v>1</v>
      </c>
    </row>
    <row r="2" spans="1:3">
      <c r="B2" s="2" t="s">
        <v>47</v>
      </c>
      <c r="C2" s="2" t="s">
        <v>48</v>
      </c>
    </row>
    <row r="3" spans="1:3">
      <c r="A3" s="3" t="s">
        <v>257</v>
      </c>
    </row>
    <row r="4" spans="1:3">
      <c r="A4" s="4" t="s">
        <v>750</v>
      </c>
      <c r="B4" s="5" t="n">
        <v>1150</v>
      </c>
      <c r="C4" s="5" t="n">
        <v>2100</v>
      </c>
    </row>
  </sheetData>
  <mergeCells count="2">
    <mergeCell ref="A1:A2"/>
    <mergeCell ref="B1:C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51</v>
      </c>
      <c r="B1" s="2" t="s">
        <v>1</v>
      </c>
    </row>
    <row r="2" spans="1:4">
      <c r="B2" s="2" t="s">
        <v>47</v>
      </c>
      <c r="C2" s="2" t="s">
        <v>48</v>
      </c>
      <c r="D2" s="2" t="s">
        <v>94</v>
      </c>
    </row>
    <row r="3" spans="1:4">
      <c r="A3" s="3" t="s">
        <v>257</v>
      </c>
    </row>
    <row r="4" spans="1:4">
      <c r="A4" s="4" t="s">
        <v>752</v>
      </c>
      <c r="B4" s="6" t="n">
        <v>-20910</v>
      </c>
      <c r="C4" s="6" t="n">
        <v>19154</v>
      </c>
      <c r="D4" s="6" t="n">
        <v>42366</v>
      </c>
    </row>
    <row r="5" spans="1:4">
      <c r="A5" s="4" t="s">
        <v>753</v>
      </c>
      <c r="B5" s="7" t="n">
        <v>-0.3</v>
      </c>
      <c r="C5" s="7" t="n">
        <v>0.28</v>
      </c>
      <c r="D5" s="7" t="n">
        <v>0.6899999999999999</v>
      </c>
    </row>
    <row r="6" spans="1:4">
      <c r="A6" s="4" t="s">
        <v>114</v>
      </c>
      <c r="B6" s="7" t="n">
        <v>-0.3</v>
      </c>
      <c r="C6" s="7" t="n">
        <v>0.27</v>
      </c>
      <c r="D6" s="7" t="n">
        <v>0.6899999999999999</v>
      </c>
    </row>
    <row r="7" spans="1:4">
      <c r="A7" s="3" t="s">
        <v>754</v>
      </c>
    </row>
    <row r="8" spans="1:4">
      <c r="A8" s="4" t="s">
        <v>113</v>
      </c>
      <c r="B8" s="5" t="n">
        <v>69465</v>
      </c>
      <c r="C8" s="5" t="n">
        <v>69154</v>
      </c>
      <c r="D8" s="5" t="n">
        <v>61457</v>
      </c>
    </row>
    <row r="9" spans="1:4">
      <c r="A9" s="4" t="s">
        <v>755</v>
      </c>
      <c r="B9" s="6" t="n">
        <v>1150</v>
      </c>
      <c r="C9" s="6" t="n">
        <v>2100</v>
      </c>
      <c r="D9" s="6" t="n">
        <v>91</v>
      </c>
    </row>
  </sheetData>
  <mergeCells count="2">
    <mergeCell ref="A1:A2"/>
    <mergeCell ref="B1:D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H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756</v>
      </c>
      <c r="B1" s="2" t="s">
        <v>757</v>
      </c>
      <c r="C1" s="2" t="s">
        <v>758</v>
      </c>
      <c r="D1" s="2" t="s">
        <v>759</v>
      </c>
      <c r="E1" s="2" t="s">
        <v>760</v>
      </c>
      <c r="F1" s="2" t="s">
        <v>761</v>
      </c>
      <c r="G1" s="2" t="s">
        <v>48</v>
      </c>
      <c r="H1" s="2" t="s">
        <v>94</v>
      </c>
    </row>
    <row r="2" spans="1:8">
      <c r="A2" s="3" t="s">
        <v>762</v>
      </c>
    </row>
    <row r="3" spans="1:8">
      <c r="A3" s="4" t="s">
        <v>763</v>
      </c>
      <c r="G3" s="5" t="n">
        <v>0</v>
      </c>
      <c r="H3" s="5" t="n">
        <v>0</v>
      </c>
    </row>
    <row r="4" spans="1:8">
      <c r="A4" s="4" t="s">
        <v>764</v>
      </c>
    </row>
    <row r="5" spans="1:8">
      <c r="A5" s="3" t="s">
        <v>762</v>
      </c>
    </row>
    <row r="6" spans="1:8">
      <c r="A6" s="4" t="s">
        <v>763</v>
      </c>
      <c r="F6" s="5" t="n">
        <v>90626</v>
      </c>
    </row>
    <row r="7" spans="1:8">
      <c r="A7" s="4" t="s">
        <v>765</v>
      </c>
      <c r="B7" s="5" t="n">
        <v>10000</v>
      </c>
      <c r="C7" s="5" t="n">
        <v>20000</v>
      </c>
      <c r="D7" s="5" t="n">
        <v>20000</v>
      </c>
      <c r="E7" s="5" t="n">
        <v>40626</v>
      </c>
    </row>
  </sheetData>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766</v>
      </c>
      <c r="B1" s="2" t="s">
        <v>1</v>
      </c>
    </row>
    <row r="2" spans="1:5">
      <c r="B2" s="2" t="s">
        <v>47</v>
      </c>
      <c r="C2" s="2" t="s">
        <v>48</v>
      </c>
      <c r="D2" s="2" t="s">
        <v>94</v>
      </c>
      <c r="E2" s="2" t="s">
        <v>767</v>
      </c>
    </row>
    <row r="3" spans="1:5">
      <c r="A3" s="3" t="s">
        <v>762</v>
      </c>
    </row>
    <row r="4" spans="1:5">
      <c r="A4" s="4" t="s">
        <v>768</v>
      </c>
      <c r="B4" s="6" t="n">
        <v>658</v>
      </c>
      <c r="C4" s="6" t="n">
        <v>12312</v>
      </c>
      <c r="D4" s="6" t="n">
        <v>30531</v>
      </c>
    </row>
    <row r="5" spans="1:5">
      <c r="A5" s="4" t="s">
        <v>769</v>
      </c>
    </row>
    <row r="6" spans="1:5">
      <c r="A6" s="3" t="s">
        <v>762</v>
      </c>
    </row>
    <row r="7" spans="1:5">
      <c r="A7" s="4" t="s">
        <v>770</v>
      </c>
      <c r="E7" s="4" t="s">
        <v>771</v>
      </c>
    </row>
    <row r="8" spans="1:5">
      <c r="A8" s="4" t="s">
        <v>772</v>
      </c>
      <c r="E8" s="4" t="s">
        <v>462</v>
      </c>
    </row>
    <row r="9" spans="1:5">
      <c r="A9" s="4" t="s">
        <v>768</v>
      </c>
      <c r="E9" s="7" t="n">
        <v>7.47</v>
      </c>
    </row>
  </sheetData>
  <mergeCells count="2">
    <mergeCell ref="A1:A2"/>
    <mergeCell ref="B1:E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73</v>
      </c>
      <c r="B1" s="2" t="s">
        <v>1</v>
      </c>
    </row>
    <row r="2" spans="1:3">
      <c r="B2" s="2" t="s">
        <v>48</v>
      </c>
      <c r="C2" s="2" t="s">
        <v>94</v>
      </c>
    </row>
    <row r="3" spans="1:3">
      <c r="A3" s="3" t="s">
        <v>762</v>
      </c>
    </row>
    <row r="4" spans="1:3">
      <c r="A4" s="4" t="s">
        <v>774</v>
      </c>
      <c r="B4" s="7" t="n">
        <v>7.47</v>
      </c>
      <c r="C4" s="7" t="n">
        <v>7.47</v>
      </c>
    </row>
    <row r="5" spans="1:3">
      <c r="A5" s="4" t="s">
        <v>775</v>
      </c>
      <c r="B5" s="5" t="n">
        <v>0</v>
      </c>
      <c r="C5" s="5" t="n">
        <v>0</v>
      </c>
    </row>
    <row r="6" spans="1:3">
      <c r="A6" s="4" t="s">
        <v>776</v>
      </c>
      <c r="C6" s="5" t="n">
        <v>0</v>
      </c>
    </row>
    <row r="7" spans="1:3">
      <c r="A7" s="4" t="s">
        <v>777</v>
      </c>
      <c r="B7" s="6" t="n">
        <v>0</v>
      </c>
      <c r="C7" s="7" t="n">
        <v>7.47</v>
      </c>
    </row>
    <row r="8" spans="1:3">
      <c r="A8" s="4" t="s">
        <v>774</v>
      </c>
      <c r="B8" s="5" t="n">
        <v>90626</v>
      </c>
      <c r="C8" s="5" t="n">
        <v>90626</v>
      </c>
    </row>
    <row r="9" spans="1:3">
      <c r="A9" s="4" t="s">
        <v>775</v>
      </c>
      <c r="B9" s="5" t="n">
        <v>0</v>
      </c>
      <c r="C9" s="5" t="n">
        <v>0</v>
      </c>
    </row>
    <row r="10" spans="1:3">
      <c r="A10" s="4" t="s">
        <v>776</v>
      </c>
      <c r="C10" s="5" t="n">
        <v>0</v>
      </c>
    </row>
    <row r="11" spans="1:3">
      <c r="A11" s="4" t="s">
        <v>777</v>
      </c>
      <c r="B11" s="5" t="n">
        <v>0</v>
      </c>
      <c r="C11" s="5" t="n">
        <v>90626</v>
      </c>
    </row>
    <row r="12" spans="1:3">
      <c r="A12" s="4" t="s">
        <v>778</v>
      </c>
    </row>
    <row r="13" spans="1:3">
      <c r="A13" s="3" t="s">
        <v>762</v>
      </c>
    </row>
    <row r="14" spans="1:3">
      <c r="A14" s="4" t="s">
        <v>779</v>
      </c>
      <c r="B14" s="6" t="n">
        <v>0</v>
      </c>
    </row>
    <row r="15" spans="1:3">
      <c r="A15" s="4" t="s">
        <v>779</v>
      </c>
      <c r="B15" s="5" t="n">
        <v>-80626</v>
      </c>
    </row>
    <row r="16" spans="1:3">
      <c r="A16" s="4" t="s">
        <v>780</v>
      </c>
    </row>
    <row r="17" spans="1:3">
      <c r="A17" s="3" t="s">
        <v>762</v>
      </c>
    </row>
    <row r="18" spans="1:3">
      <c r="A18" s="4" t="s">
        <v>779</v>
      </c>
      <c r="B18" s="5" t="n">
        <v>-10000</v>
      </c>
    </row>
  </sheetData>
  <mergeCells count="2">
    <mergeCell ref="A1:A2"/>
    <mergeCell ref="B1:C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L3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s>
  <sheetData>
    <row r="1" spans="1:12">
      <c r="A1" s="1" t="s">
        <v>781</v>
      </c>
      <c r="B1" s="2" t="s">
        <v>782</v>
      </c>
      <c r="C1" s="2" t="s">
        <v>783</v>
      </c>
      <c r="D1" s="2" t="s">
        <v>784</v>
      </c>
      <c r="E1" s="2" t="s">
        <v>785</v>
      </c>
      <c r="F1" s="2" t="s">
        <v>786</v>
      </c>
      <c r="G1" s="2" t="s">
        <v>787</v>
      </c>
      <c r="H1" s="2" t="s">
        <v>788</v>
      </c>
      <c r="I1" s="2" t="s">
        <v>789</v>
      </c>
      <c r="J1" s="2" t="s">
        <v>47</v>
      </c>
      <c r="K1" s="2" t="s">
        <v>48</v>
      </c>
      <c r="L1" s="2" t="s">
        <v>94</v>
      </c>
    </row>
    <row r="2" spans="1:12">
      <c r="A2" s="3" t="s">
        <v>762</v>
      </c>
    </row>
    <row r="3" spans="1:12">
      <c r="A3" s="4" t="s">
        <v>790</v>
      </c>
      <c r="J3" s="5" t="n">
        <v>566468</v>
      </c>
      <c r="K3" s="5" t="n">
        <v>2693648</v>
      </c>
      <c r="L3" s="5" t="n">
        <v>600000</v>
      </c>
    </row>
    <row r="4" spans="1:12">
      <c r="A4" s="4" t="s">
        <v>791</v>
      </c>
    </row>
    <row r="5" spans="1:12">
      <c r="A5" s="3" t="s">
        <v>762</v>
      </c>
    </row>
    <row r="6" spans="1:12">
      <c r="A6" s="4" t="s">
        <v>792</v>
      </c>
      <c r="I6" s="5" t="n">
        <v>4000000</v>
      </c>
    </row>
    <row r="7" spans="1:12">
      <c r="A7" s="4" t="s">
        <v>793</v>
      </c>
      <c r="J7" s="4" t="s">
        <v>794</v>
      </c>
    </row>
    <row r="8" spans="1:12">
      <c r="A8" s="4" t="s">
        <v>795</v>
      </c>
    </row>
    <row r="9" spans="1:12">
      <c r="A9" s="3" t="s">
        <v>762</v>
      </c>
    </row>
    <row r="10" spans="1:12">
      <c r="A10" s="4" t="s">
        <v>790</v>
      </c>
      <c r="I10" s="5" t="n">
        <v>3175000</v>
      </c>
    </row>
    <row r="11" spans="1:12">
      <c r="A11" s="4" t="s">
        <v>796</v>
      </c>
    </row>
    <row r="12" spans="1:12">
      <c r="A12" s="3" t="s">
        <v>762</v>
      </c>
    </row>
    <row r="13" spans="1:12">
      <c r="A13" s="4" t="s">
        <v>797</v>
      </c>
      <c r="G13" s="4" t="s">
        <v>645</v>
      </c>
    </row>
    <row r="14" spans="1:12">
      <c r="A14" s="4" t="s">
        <v>798</v>
      </c>
    </row>
    <row r="15" spans="1:12">
      <c r="A15" s="3" t="s">
        <v>762</v>
      </c>
    </row>
    <row r="16" spans="1:12">
      <c r="A16" s="4" t="s">
        <v>797</v>
      </c>
      <c r="F16" s="4" t="s">
        <v>720</v>
      </c>
    </row>
    <row r="17" spans="1:12">
      <c r="A17" s="4" t="s">
        <v>799</v>
      </c>
    </row>
    <row r="18" spans="1:12">
      <c r="A18" s="3" t="s">
        <v>762</v>
      </c>
    </row>
    <row r="19" spans="1:12">
      <c r="A19" s="4" t="s">
        <v>797</v>
      </c>
      <c r="E19" s="4" t="s">
        <v>630</v>
      </c>
    </row>
    <row r="20" spans="1:12">
      <c r="A20" s="4" t="s">
        <v>800</v>
      </c>
    </row>
    <row r="21" spans="1:12">
      <c r="A21" s="3" t="s">
        <v>762</v>
      </c>
    </row>
    <row r="22" spans="1:12">
      <c r="A22" s="4" t="s">
        <v>797</v>
      </c>
      <c r="D22" s="4" t="s">
        <v>456</v>
      </c>
    </row>
    <row r="23" spans="1:12">
      <c r="A23" s="4" t="s">
        <v>801</v>
      </c>
    </row>
    <row r="24" spans="1:12">
      <c r="A24" s="3" t="s">
        <v>762</v>
      </c>
    </row>
    <row r="25" spans="1:12">
      <c r="A25" s="4" t="s">
        <v>797</v>
      </c>
      <c r="C25" s="4" t="s">
        <v>643</v>
      </c>
    </row>
    <row r="26" spans="1:12">
      <c r="A26" s="4" t="s">
        <v>802</v>
      </c>
    </row>
    <row r="27" spans="1:12">
      <c r="A27" s="3" t="s">
        <v>762</v>
      </c>
    </row>
    <row r="28" spans="1:12">
      <c r="A28" s="4" t="s">
        <v>797</v>
      </c>
      <c r="B28" s="4" t="s">
        <v>643</v>
      </c>
    </row>
    <row r="29" spans="1:12">
      <c r="A29" s="4" t="s">
        <v>803</v>
      </c>
    </row>
    <row r="30" spans="1:12">
      <c r="A30" s="3" t="s">
        <v>762</v>
      </c>
    </row>
    <row r="31" spans="1:12">
      <c r="A31" s="4" t="s">
        <v>804</v>
      </c>
      <c r="H31" s="5" t="n">
        <v>861777</v>
      </c>
    </row>
    <row r="32" spans="1:12">
      <c r="A32" s="4" t="s">
        <v>792</v>
      </c>
      <c r="H32" s="5" t="n">
        <v>4861777</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4-10T16:52:48Z</dcterms:created>
  <dcterms:modified xmlns:dcterms="http://purl.org/dc/terms/" xmlns:xsi="http://www.w3.org/2001/XMLSchema-instance" xsi:type="dcterms:W3CDTF">2020-04-10T16:52:48Z</dcterms:modified>
</cp:coreProperties>
</file>